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Investments"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vestments (Tables)" sheetId="24" state="visible" r:id="rId24"/>
    <sheet xmlns:r="http://schemas.openxmlformats.org/officeDocument/2006/relationships" name="Real Estate Disposition Activ_2" sheetId="25" state="visible" r:id="rId25"/>
    <sheet xmlns:r="http://schemas.openxmlformats.org/officeDocument/2006/relationships" name="Segment Reporting (Tables)" sheetId="26" state="visible" r:id="rId26"/>
    <sheet xmlns:r="http://schemas.openxmlformats.org/officeDocument/2006/relationships" name="Stock-Based Compensation Plans " sheetId="27" state="visible" r:id="rId27"/>
    <sheet xmlns:r="http://schemas.openxmlformats.org/officeDocument/2006/relationships" name="Fair Value (Tables)" sheetId="28" state="visible" r:id="rId28"/>
    <sheet xmlns:r="http://schemas.openxmlformats.org/officeDocument/2006/relationships" name="Organization, Basis of Presen_4" sheetId="29" state="visible" r:id="rId29"/>
    <sheet xmlns:r="http://schemas.openxmlformats.org/officeDocument/2006/relationships" name="Organization, Basis of Presen_5" sheetId="30" state="visible" r:id="rId30"/>
    <sheet xmlns:r="http://schemas.openxmlformats.org/officeDocument/2006/relationships" name="Organization, Basis of Presen_6" sheetId="31" state="visible" r:id="rId31"/>
    <sheet xmlns:r="http://schemas.openxmlformats.org/officeDocument/2006/relationships" name="Interest Capitalized (Details)" sheetId="32" state="visible" r:id="rId32"/>
    <sheet xmlns:r="http://schemas.openxmlformats.org/officeDocument/2006/relationships" name="Debt - Summary of Debt (Details" sheetId="33" state="visible" r:id="rId33"/>
    <sheet xmlns:r="http://schemas.openxmlformats.org/officeDocument/2006/relationships" name="Debt - Credit Facility (Details" sheetId="34" state="visible" r:id="rId34"/>
    <sheet xmlns:r="http://schemas.openxmlformats.org/officeDocument/2006/relationships" name="Debt - Narrative (Details)" sheetId="35" state="visible" r:id="rId35"/>
    <sheet xmlns:r="http://schemas.openxmlformats.org/officeDocument/2006/relationships" name="Debt - Scheduled Payments and M" sheetId="36" state="visible" r:id="rId36"/>
    <sheet xmlns:r="http://schemas.openxmlformats.org/officeDocument/2006/relationships" name="Equity - Changes in Equity (Det" sheetId="37" state="visible" r:id="rId37"/>
    <sheet xmlns:r="http://schemas.openxmlformats.org/officeDocument/2006/relationships" name="Equity - Narrative (Details)" sheetId="38" state="visible" r:id="rId38"/>
    <sheet xmlns:r="http://schemas.openxmlformats.org/officeDocument/2006/relationships" name="Investments- Schedule of Real E" sheetId="39" state="visible" r:id="rId39"/>
    <sheet xmlns:r="http://schemas.openxmlformats.org/officeDocument/2006/relationships" name="Investments - Narrative (Detail" sheetId="40" state="visible" r:id="rId40"/>
    <sheet xmlns:r="http://schemas.openxmlformats.org/officeDocument/2006/relationships" name="Real Estate Disposition Activ_3" sheetId="41" state="visible" r:id="rId41"/>
    <sheet xmlns:r="http://schemas.openxmlformats.org/officeDocument/2006/relationships" name="Commitments and Contingencies -" sheetId="42" state="visible" r:id="rId42"/>
    <sheet xmlns:r="http://schemas.openxmlformats.org/officeDocument/2006/relationships" name="Segment Reporting - Reconciliat" sheetId="43" state="visible" r:id="rId43"/>
    <sheet xmlns:r="http://schemas.openxmlformats.org/officeDocument/2006/relationships" name="Segment Reporting - NOI from Re" sheetId="44" state="visible" r:id="rId44"/>
    <sheet xmlns:r="http://schemas.openxmlformats.org/officeDocument/2006/relationships" name="Segment Reporting - Segment Inf" sheetId="45" state="visible" r:id="rId45"/>
    <sheet xmlns:r="http://schemas.openxmlformats.org/officeDocument/2006/relationships" name="Stock-Based Compensation Plan_2" sheetId="46" state="visible" r:id="rId46"/>
    <sheet xmlns:r="http://schemas.openxmlformats.org/officeDocument/2006/relationships" name="Stock-Based Compensation Plan_3" sheetId="47" state="visible" r:id="rId47"/>
    <sheet xmlns:r="http://schemas.openxmlformats.org/officeDocument/2006/relationships" name="Stock-Based Compensation Plan_4" sheetId="48" state="visible" r:id="rId48"/>
    <sheet xmlns:r="http://schemas.openxmlformats.org/officeDocument/2006/relationships" name="Stock-Based Compensation Plan_5" sheetId="49" state="visible" r:id="rId49"/>
    <sheet xmlns:r="http://schemas.openxmlformats.org/officeDocument/2006/relationships" name="Related Party Arrangements (Det" sheetId="50" state="visible" r:id="rId50"/>
    <sheet xmlns:r="http://schemas.openxmlformats.org/officeDocument/2006/relationships" name="Fair Value - Consolidated Deriv" sheetId="51" state="visible" r:id="rId51"/>
    <sheet xmlns:r="http://schemas.openxmlformats.org/officeDocument/2006/relationships" name="Fair Value - Narrative (Details" sheetId="52" state="visible" r:id="rId52"/>
    <sheet xmlns:r="http://schemas.openxmlformats.org/officeDocument/2006/relationships" name="Fair Value - Classification B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2</t>
        </is>
      </c>
      <c r="C8" s="4" t="inlineStr">
        <is>
          <t xml:space="preserve"> </t>
        </is>
      </c>
    </row>
    <row r="9">
      <c r="A9" s="4" t="inlineStr">
        <is>
          <t>Entity Registrant Name</t>
        </is>
      </c>
      <c r="B9" s="4" t="inlineStr">
        <is>
          <t>AVALONBAY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404318</t>
        </is>
      </c>
      <c r="C11" s="4" t="inlineStr">
        <is>
          <t xml:space="preserve"> </t>
        </is>
      </c>
    </row>
    <row r="12">
      <c r="A12" s="4" t="inlineStr">
        <is>
          <t>Entity Address, Address Line One</t>
        </is>
      </c>
      <c r="B12" s="4" t="inlineStr">
        <is>
          <t>4040 Wilson Blvd., Suite 1000</t>
        </is>
      </c>
      <c r="C12" s="4" t="inlineStr">
        <is>
          <t xml:space="preserve"> </t>
        </is>
      </c>
    </row>
    <row r="13">
      <c r="A13" s="4" t="inlineStr">
        <is>
          <t>Entity Address,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3</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329-6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V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015112</v>
      </c>
    </row>
    <row r="28">
      <c r="A28" s="4" t="inlineStr">
        <is>
          <t>Entity Central Index Key</t>
        </is>
      </c>
      <c r="B28" s="4" t="inlineStr">
        <is>
          <t>0000915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The following summarizes the changes in equity for the nine months ended September 30, 2023 and 2022 (dollars in thousands): Common Additional Accumulated Accumulated Total stockholder's equity Noncontrolling interests Total Balance at December 31, 2022 $ 1,400 $ 10,765,431 $ 485,221 $ 1,424 $ 11,253,476 $ 77 $ 11,253,553 Net income attributable to common stockholders — — 146,902 — 146,902 — 146,902 Loss on cash flow hedges, net — — — (340) (340) — (340) Cash flow hedge losses reclassified to earnings — — — 354 354 — 354 Change in redemption value of redeemable noncontrolling interest — — (286) — (286) — (286) Dividends declared to common stockholders ($1.65 per share) — — (230,958) — (230,958) — (230,958) Issuance of common stock, net of withholdings 1 (11,554) 1,590 — (9,963) — (9,963) Repurchase of common stock, including repurchase costs — (539) (590) — (1,129) — (1,129) Amortization of deferred compensation — 11,123 — — 11,123 — 11,123 Balance at March 31, 2023 $ 1,401 $ 10,764,461 $ 401,879 $ 1,438 $ 11,169,179 $ 77 $ 11,169,256 Net income attributable to common stockholders — — 367,923 — 367,923 — 367,923 Gain on cash flow hedges, net — — — 8,826 8,826 — 8,826 Cash flow hedge losses reclassified to earnings — — — 354 354 — 354 Change in redemption value of redeemable noncontrolling interest — — (367) — (367) — (367) Dividends declared to common stockholders ($1.65 per share) — — (234,774) — (234,774) — (234,774) Issuance of common stock, net of withholdings 19 494,643 43 — 494,705 — 494,705 Repurchase of common stock, including repurchase costs — (369) (413) — (782) — (782) Amortization of deferred compensation — 10,424 — — 10,424 — 10,424 Balance at June 30, 2023 $ 1,420 $ 11,269,159 $ 534,291 $ 10,618 $ 11,815,488 $ 77 $ 11,815,565 Net income attributable to common stockholders — — 172,031 — 172,031 — 172,031 Gain on cash flow hedges, net — — — 15,502 15,502 — 15,502 Cash flow hedge losses reclassified to earnings — — — 354 354 — 354 Change in redemption value of redeemable noncontrolling interest — — (564) — (564) — (564) Dividends declared to common stockholders ($1.65 per share) — — (234,777) — (234,777) — (234,777) Issuance of common stock, net of withholdings — (28) (1) — (29) — (29) Amortization of deferred compensation — 9,519 — — 9,519 — 9,519 Balance at September 30, 2023 $ 1,420 $ 11,278,650 $ 470,980 $ 26,474 $ 11,777,524 $ 77 $ 11,777,601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Net income attributable to common stockholders — — 138,691 — 138,691 — 138,691 Gain on cash flow hedges, net — — — 7,759 7,759 — 7,759 Cash flow hedge losses reclassified to earnings — — — 1,013 1,013 — 1,013 Change in redemption value of redeemable noncontrolling interest — — 168 — 168 — 168 Noncontrolling interest distribution and income allocation — — — — — (6) (6) Dividends declared to common stockholders ($1.59 per share) — — (222,772) — (222,772) — (222,772) Issuance of common stock, net of withholdings — 1,683 — — 1,683 — 1,683 Amortization of deferred compensation — 14,183 — — 14,183 — 14,183 Balance at June 30, 2022 $ 1,399 $ 10,727,193 $ 195,035 $ (6,166) $ 10,917,461 $ 550 $ 10,918,011 Net income attributable to common stockholders — — 494,747 — 494,747 — 494,747 Gain on cash flow hedges, net — — — 8,188 8,188 — 8,188 Cash flow hedge losses reclassified to earnings — — — 1,013 1,013 — 1,013 Change in redemption value of redeemable noncontrolling interest — — (158) — (158) — (158) Noncontrolling interest distribution and income allocation — — — — — 1 1 Dividends declared to common stockholders ($1.59 per share) — — (222,753) — (222,753) — (222,753) Issuance of common stock, net of withholdings — (384) 17 — (367) — (367) Amortization of deferred compensation — 11,906 — — 11,906 — 11,906 Balance at September 30, 2022 $ 1,399 $ 10,738,715 $ 466,888 $ 3,035 $ 11,210,037 $ 551 $ 11,210,588 As of September 30, 2023 and December 31, 2022, the Company's charter had authorized for issuance a total of 280,000,000 shares of common stock and 50,000,000 shares of preferred stock. During the nine months ended September 30, 2023, the Company: i. issued 5,773 shares of common stock in connection with stock options exercised; ii. issued 2,577 shares of common stock through the Company's dividend reinvestment plan; iii. issued 152,894 shares of common stock in connection with restricted stock grants and the conversion of performance awards to shares of common stock; iv. issued 2,000,000 shares of common stock in the settlement of the forward contracts, as discussed below; v. issued 12,288 shares of common stock through the Employee Stock Purchase Plan; vi. withheld 62,482 shares of common stock to satisfy employees' tax withholding and other liabilities; vii. canceled 2,119 shares of restricted common stock upon forfeiture; and viii. repurchased 11,800 shares of common stock through the Stock Repurchase Program (as defined below). Deferred compensation granted under the Company's Second Amended and Restated 2009 Equity Incentive Plan (the "2009 Plan") for the nine months ended September 30, 2023 does not impact the Company's Condensed Consolidated Financial Statements until recognized as compensation cost. The Company has a continuous equity program ("CEP") under which the Company may sell (and/or enter into forward sale agreements for the sale of) up to $1,000,000,000 of its common stock from time to time. During the three and nine months ended September 30, 2023, the Company had no sales under this program. As of September 30, 2023, the Company had $705,961,000 remaining authorized for issuance under the CEP. In addition to the CEP, during the nine months ended September 30, 2023, the Company settled the outstanding forward contracts entered into in April 2022 (the "Equity Forward"), issuing 2,000,000 shares of common stock, net of offering fees and discounts for $491,912,000 or $245.96 per share. The Company has a stock repurchase program under which the Company may acquire shares of its common stock in open market or negotiated transactions up to an aggregate purchase price of $500,000,000 (the "Stock Repurchase Program"). During the nine months ended September 30, 2023, the Company repurchased 11,800 shares of common stock at an average price of $161.96 per share. As of September 30, 2023, the Company had $314,237,000 remaining authorized for purchase under this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Investments Unconsolidated Investments As of September 30, 2023, the Company had investments in five unconsolidated entities with real estate entities holdings, with ownership interest percentages ranging from 20.0% to 50.0%, coupled with other unconsolidated investments including property technology and environmentally focused companies and investment management funds. For one of the investments which is under development and in which the Company has an investment of 25.0%, the Company has guaranteed a construction loan on behalf of the venture, which had an outstanding balance of $127,803,000 as of September 30, 2023. Any amounts under the guarantee of this construction loan are obligations of the venture partners in proportion to their ownership interest. The Company accounts for its unconsolidated investment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The Company also has an equity interest of 28.6% in the Archstone Multifamily Partners AC LP (the "U.S. Fund") and upon achievement of a threshold return, which has been met, the Company has a right to incentive distributions for its promoted interest based on the returns earned by the U.S. Fund. The Company recognized income of $424,000 and $1,496,000 for the three and nine months ended September 30, 2023, respectively, and $4,690,000 for the three and nine months ended September 30, 2022 for its promoted interest which is included in income from unconsolidated investments on the accompanying Condensed Consolidated Statements of Comprehensive Income. The U.S. Fund sold its final three communities in 2022 and is in the process of being dissolved. Investments in Consolidated Real Estate Entities The following real estate acquisition occurred during the three months ended September 30, 2023 (dollars in thousands): Community name Location Period Apartment homes Purchase Price Avalon Frisco at Main Frisco, TX Q3 2023 360 $ 83,100 The Company accounted for this purchase as an asset acquisition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real estate assets and in-place leases incorporated significant unobservable inputs and therefore are considered to be Level 3 prices within the fair value hierarchy. Structured Investment Program The Company operates a Structured Investment Program (the “SIP”), an investment platform through which the Company provides mezzanine loans or preferred equity to third-party multifamily developers in the Company's existing markets. During the three and nine months ended September 30, 2023, the Company entered into two additional commitments, agreeing to provide an aggregate investment of up to $51,660,000 in multifamily development projects in North Carolina and Florida. As of September 30, 2023, the Company had five commitments to fund up to $144,035,000 in the aggregate. The Company's investment commitments have a weighted average rate of return of 10.9% and have initial maturity dates between September 2025 and August 2027. At September 30, 2023, the Company had funded $76,274,000 of these commitments. The Company evaluates each SIP commitment to determine the classification as a loan or an investment in a real estate development project. As of September 30, 2023, all of the SIP commitments are classified as loans. The Company includes amounts outstanding under the SIP as a component of prepaid expenses and other assets on the accompanying Condensed Consolidated Balance Sheets. The Company evaluates the credit risk for each commitment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commitment-specific risk characteristics, such as the amount of equity capital provided by a borrower, nature of the real estate being developed or other factors. For the five existing commitments, interest is recognized as earned as interest income, and interest income and any change in the expected credit loss are included as a component of income from unconsolidated investments, on the accompanying Condensed Consolidated Statements of Comprehensive Income. Expensed Transaction, Development and Other Pursuit Costs The Company capitalizes costs associated with its development activities when future development is probable ("Development Rights") to the basis of land held, or if the Company has either not yet acquired the land or if the project is subject to a leasehold interest, the costs are capitalized as deferred development cos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8,959,000 and $6,514,000 for the three months ended September 30, 2023 and 2022, respectively, and $23,212,000 and $9,865,000 for the nine months ended September 30, 2023 and 2022, respectively. These costs are included in expensed transaction, development and other pursuit costs, net of recoveries on the accompanying Condensed Consolidated Statements of Comprehensive Income. The amounts for 2023 include write-offs of $17,111,000 related to three Development Rights in Northern and Southern California and the Mid-Atlantic that the Company determined are no longer probable. The amounts for 2022 include the write-off of $5,335,000 related to a Development Right in the Pacific Northwest that the Company determined is no longer probable. These costs can vary greatly, and the costs incurred in any given period may be significantly different in future periods. Impairment of Long-Lived Assets and Casualty Los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three and nine months ended September 30, 2023 and 2022, the Company did not recognize any material impairment losses. For the three and nine months ended September 30, 2023, the Company recognized a charge of $3,499,000 and $8,550,000, respectively, for the property and casualty damages across certain communities in its Northeast and California regions related to severe weather and other casualty events, reported as casualty loss on the accompanying Condensed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the lower of cost or fair value. The Company determines the fair value of its for-sale condominium inventory as the estimated sales price less direct costs to sell. For the three and nine months ended September 30, 2023 and 2022,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For the three and nine months ended September 30, 2023 and 2022,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unconsolidated investments for the three and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The following real estate sales occurred during the nine months ended September 30, 2023 (dollars in thousands): Community name Location Period of sale Apartment homes Gross sales price Gain on Commercial square feet eaves Daly City Daly City, CA Q2 2023 195 $ 67,000 $ 54,618 — Avalon at Newton Highlands Newton, MA Q2 2023 294 $ 170,000 $ 132,723 — Avalon Columbia Pike Arlington, VA Q3 2023 269 $ 105,000 $ 22,345 27,000 _________________________________ (1) Gain on disposition was reported in gain on sale of communities on the accompanying Condensed Consolidated Statements of Comprehensive Income. At September 30, 2023, the Company had one real estate asset that qualified as held for sale. The Park Loggia The Park Loggia, located in New York, NY, contains 172 for-sale residential condominiums and 66,000 square feet of commercial space. During the nine months ended September 30, 2023, the Company sold four residential condominiums at The Park Loggia for gross proceeds of $19,397,000, resulting in a gain in accordance with GAAP of $461,000. During the three and nine months ended September 30, 2022, the Company sold 10 and 38 residential condominiums at The Park Loggia for gross proceeds of $38,991,000 and $120,328,000, respectively, resulting in a gain in accordance with GAAP of $644,000 and $2,113,000, respectively. The Company recognized net marketing, operating and administrative recoveries of $27,000 and incurred marketing, operating and administrative costs of $340,000 for the three months ended September 30, 2023 and 2022, respectively, and incurred marketing, operating and administrative costs of $272,000 and $1,644,000 for the nine months ended September 30, 2023 and 2022, respectively. All amounts are included in other real estate activity on the accompanying Condensed Consolidated Statements of Comprehensive Income. As of September 30, 2023, there were four residential condominiums remaining to be sold. As of September 30, 2023 and December 31, 2022, the unsold for-sale residential condominiums at The Park Loggia had an aggregate carrying value of $12,657,000 and $32,532,000, respectively, presented in prepaid expenses and other assets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Leases [Abstract]</t>
        </is>
      </c>
      <c r="B3" s="4" t="inlineStr">
        <is>
          <t xml:space="preserve"> </t>
        </is>
      </c>
    </row>
    <row r="4">
      <c r="A4" s="4" t="inlineStr">
        <is>
          <t>Commitments and Contingencies</t>
        </is>
      </c>
      <c r="B4"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As of September 30, 2023 and December 31, 2022, the Company had total operating lease assets of $107,144,000 and $114,977,000, respectively, and lease obligations of $134,425,000 and $142,602,000, respectively, reported as components of right of use lease assets and lease liabilities, respectively, on the accompanying Condensed Consolidated Balance Sheets. The Company incurred costs of $4,081,000 and $3,987,000 for the three months ended September 30, 2023 and 2022, respectively, and $12,167,000 and $11,657,000 for the nine months ended September 30, 2023 and 2022, respectively, related to operating leases. The Company has one apartment community located on land subject to a ground lease and four leases for portions of parking garages adjacent to apartment communities, that are finance leases. As of September 30, 2023 and December 31, 2022, the Company had total finance lease assets of $28,635,000 and $28,354,000, respectively, and total finance lease obligations of $20,026,000 and $20,069,000, respectively, reported as components of right of use lease assets and lease liabilities on the accompanying Condensed Consolidated Balance Sheets.</t>
        </is>
      </c>
    </row>
    <row r="5">
      <c r="A5" s="4" t="inlineStr">
        <is>
          <t>Commitments and Contingencies</t>
        </is>
      </c>
      <c r="B5"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As of September 30, 2023 and December 31, 2022, the Company had total operating lease assets of $107,144,000 and $114,977,000, respectively, and lease obligations of $134,425,000 and $142,602,000, respectively, reported as components of right of use lease assets and lease liabilities, respectively, on the accompanying Condensed Consolidated Balance Sheets. The Company incurred costs of $4,081,000 and $3,987,000 for the three months ended September 30, 2023 and 2022, respectively, and $12,167,000 and $11,657,000 for the nine months ended September 30, 2023 and 2022, respectively, related to operating leases. The Company has one apartment community located on land subject to a ground lease and four leases for portions of parking garages adjacent to apartment communities, that are finance leases. As of September 30, 2023 and December 31, 2022, the Company had total finance lease assets of $28,635,000 and $28,354,000, respectively, and total finance lease obligations of $20,026,000 and $20,069,000, respectively, reported as components of right of use lease assets and lease liabilities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income from unconsolidated investments, depreciation expense, income tax expense, casualty loss, gain on sale of communities, other real estate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1.7% and 2.4% of total NOI for the three months ended September 30, 2023 and 2022, respectively, and 1.8% and 2.1% for the nine months ended September 30, 2023 and 2022,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23 and 2022 is as follows (dollars in thousands): For the three months ended September 30, For the nine months ended September 30, 2023 2022 2023 2022 Net income $ 171,790 $ 494,632 $ 686,372 $ 895,274 Property management and other indirect operating expenses, net of corporate income 30,421 29,374 90,177 88,119 Expensed transaction, development and other pursuit costs, net of recoveries 18,959 6,514 23,212 9,865 Interest expense, net 48,115 57,290 156,521 172,613 Loss on extinguishment of debt, net 150 1,646 150 1,646 General and administrative expense 20,466 14,611 58,542 53,323 Income from unconsolidated investments (1,930) (43,777) (11,745) (46,574) Depreciation expense 200,982 206,658 606,271 607,746 Income tax expense 4,372 5,651 7,715 7,963 Casualty loss 3,499 — 8,550 — Gain on sale of communities (22,121) (318,289) (209,430) (467,493) Other real estate activity (237) (319) (707) (564) Net operating income from real estate assets sold or held for sale (2,089) (10,994) (14,212) (39,583) Net operating income $ 472,377 $ 442,997 $ 1,401,416 $ 1,282,335 The following is a summary of NOI from real estate assets sold or held for sale for the periods presented (dollars in thousands): For the three months ended September 30, For the nine months ended September 30, 2023 2022 2023 2022 Rental income from real estate assets sold or held for sale $ 3,058 $ 16,242 $ 20,402 $ 59,663 Operating expenses from real estate assets sold or held for sale (969) (5,248) (6,190) (20,080) Net operating income from real estate assets sold or held for sale $ 2,089 $ 10,994 $ 14,212 $ 39,583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January 1, 2023. Segment information for the three and nine months ended September 30, 2023 and 2022 has been adjusted to exclude the real estate assets that were sold from January 1, 2022 through September 30, 2023, or otherwise qualify as held for sale as of September 30, 2023, as described in Note 6, "Real Estate Disposition Activities." For the three months ended For the nine months ended Total NOI Total NOI Gross real estate (1) For the period ended September 30, 2023 Same Store New England $ 92,967 $ 61,146 $ 273,699 $ 182,121 $ 2,915,561 Metro NY/NJ 133,727 90,056 395,319 270,617 4,422,604 Mid-Atlantic 93,507 63,573 275,873 190,587 3,429,203 Southeast Florida 18,789 12,260 56,908 37,535 801,062 Denver, CO 7,167 5,061 21,049 14,827 322,024 Pacific Northwest 42,969 29,998 128,758 91,028 1,542,199 Northern California 106,728 75,921 318,833 227,387 3,781,910 Southern California 140,117 96,248 410,657 282,195 4,799,299 Other Expansion Regions 6,122 4,004 17,945 12,107 327,635 Total Same Store 642,093 438,267 1,899,041 1,308,404 22,341,497 Other Stabilized 33,241 23,437 97,210 68,104 1,608,094 Development / Redevelopment 17,309 10,673 40,839 24,908 2,204,049 Land Held for Development N/A N/A N/A N/A 183,158 Non-allocated (2) 1,934 N/A 5,712 N/A 130,698 Total $ 694,577 $ 472,377 $ 2,042,802 $ 1,401,416 $ 26,467,496 For the period ended September 30, 2022 Same Store New England $ 88,399 $ 58,953 $ 252,814 $ 167,090 $ 2,886,605 Metro NY/NJ 127,713 86,387 365,811 250,687 4,392,552 Mid-Atlantic 88,964 59,554 258,952 176,267 3,389,133 Southeast Florida 17,798 11,683 51,292 32,964 796,120 Denver, CO 6,891 4,905 19,869 14,531 321,354 Pacific Northwest 42,628 30,077 122,668 87,147 1,531,682 Northern California 103,374 73,607 301,367 214,527 3,752,632 Southern California 130,453 88,886 389,341 270,804 4,746,147 Other Expansion Regions 5,568 3,703 16,194 11,069 323,333 Total Same Store 611,788 417,755 1,778,308 1,225,086 22,139,558 Other Stabilized 28,146 20,515 62,479 44,622 1,435,965 Development / Redevelopment 7,713 4,727 20,271 12,627 1,386,757 Land Held for Development N/A N/A N/A N/A 167,277 Non-allocated (2) 1,399 N/A 3,054 N/A 115,757 Total $ 649,046 $ 442,997 $ 1,864,112 $ 1,282,335 $ 25,245,314 __________________________________ (1) Does not include gross real estate assets held for sale of $63,754 as of September 30, 2023 and gross real estate either sold or classified as held for sale subsequent to September 30, 2022 of $280,529. (2) Revenue represents third-party property management, developer fees and miscellaneous income and other ancillary items which are not allocated to a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Stock-Based Compensation Plans As part of its long-term compensation plans, the Company has granted stock options, performance awards and restricted stock under the 2009 Plan. Details of the outstanding awards and activity under the 2009 Plan for the nine months ended September 30, 2023 are presented below. Stock Options: Options Weighted average Options Outstanding at December 31, 2022 293,813 $ 181.85 Granted (1) 15,744 177.83 Exercised (5,773) 163.56 Forfeited — — Options Outstanding at September 30, 2023 303,784 $ 181.99 Options Exercisable at September 30, 2023 279,894 $ 180.97 __________________________________ (1) Grants are from recipient elections to receive a portion of earned restricted stock awards in the form of stock options. Performance Awards: Performance awards Weighted average grant date fair value per award (1) Outstanding at December 31, 2022 279,067 $ 225.46 Granted (2) 89,977 193.88 Change in awards based on performance (3) (31,345) 241.49 Converted to shares of common stock (60,016) 238.71 Forfeited (2,719) 212.05 Outstanding at September 30, 2023 274,964 $ 210.54 __________________________________ (1) Weighted average grant date fair value per award includes the impact of post grant modifications. (2) The shares of common stock that may be earned is based on the total shareholder return metrics for the Company's common stock for 49,480 performance awards and financial metrics related to operating performance and leverage metrics of the Company for 40,497 performance awards. (3) Represents the change in the number of performance awards earned based on performance achievement. The Company used a Monte Carlo model to assess the compensation cost associated with the portion of the performance awards granted for which achievement will be determined by using total shareholder return measures. For the awards granted in 2023, the assumptions used are as follows: 2023 Dividend yield 3.7% Estimated volatility over the life of the plan (1) 22.9% - 26.1% Risk free rate 4.35% - 4.61% Estimated performance award value based on total shareholder return measure $206.97 __________________________________ (1) Estimated volatility over the life of the plan is using 50% historical volatility and 50% implied volatility. For the portion of the performance awards granted in 2023 for which achievement will be determined by using financial metrics, the compensation cost was based on an average grant date value of $177.85, and the Company's estimate of corporate achievement for the financial metrics. Restricted Stock: Restricted stock shares Weighted average grant date fair value per share Restricted stock shares converted from performance awards Outstanding at December 31, 2022 161,714 $ 210.97 26,370 Granted 92,878 177.72 — Vested (77,674) 208.48 (26,370) Forfeited (2,119) 194.78 — Outstanding at September 30, 2023 174,799 $ 194.61 — Total employee stock-based compensation cost recognized in income was $22,112,000 and $26,958,000 for the nine months ended September 30, 2023 and 2022, respectively, and total capitalized stock-based compensation cost was $9,269,000 and $8,434,000 for the nine months ended September 30, 2023 and 2022, respectively. At September 30, 2023, there was a total unrecognized compensation cost of $34,689,000 for unvested restricted stock, stock options and performance awards, which is expected to be recognized over a weighted average period of 1.9 years. Forfeitures are included in compensation cost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Related Party Arrangements Unconsolidated Entities The Company manages unconsolidated real estate entities and may provide other real estate related services to third parties, for which it receives asset management, property management, construction, development and redevelopment fee revenue. From these entities, the Company earned fees of $1,934,000 and $1,399,000 for the three months ended September 30, 2023 and 2022, respectively, and $5,712,000 and $3,054,000 for the nine months ended September 30, 2023 and 2022, respectively. In addition, the Company had outstanding receivables associated with its property and construction management roles of $3,471,000 and $2,855,000 as of September 30, 2023 and December 31, 2022, respectively. Director Compensation The Company recorded non-employee director compensation expense relating to restricted stock grants and deferred stock units in the amount of $599,000 and $553,000 for the three months ended September 30, 2023 and 2022, respectively, and $1,845,000 and $1,642,000 for the nine months ended September 30, 2023 and 2022, respectively, as a component of general and administrative expense. Deferred compensation relating to these restricted stock grants and deferred stock units to non-employee directors was $1,283,000 and $794,000 on September 30, 2023 and December 31, 2022,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which the Company concluded are not significant. As a result, the Company has determined that its derivative valuations are classified in Level 2 of the fair value hierarchy. The following table summarizes the consolidated derivative positions at September 30, 2023 (dollars in thousands): Non-designated Hedges Cash Flow Hedges Interest Rate Caps Interest Rate Swaps Notional balance $ 402,670 $ 250,000 Weighted average interest rate (1) 5.6 % N/A Weighted average capped/swapped interest rate 6.1 % 3.1 % Earliest maturity date January 2024 December 2023 Latest maturity date November 2026 February 2024 ____________________________________ (1) For debt hedged by interest rate caps, represents the weighted average interest rate on the hedged debt prior to any impact of the associated interest rate caps. During the nine months ended September 30, 2023, the Company entered into $250,000,000 of new forward interest rate swap agreements to reduce the impact of variability in interest rates on a portion of the Company's anticipated future debt issuance activity in 2023 and 2024. The Company expects to cash settle the swaps and either pay or receive cash for the then current fair value. Assuming that the Company issues the debt as expected, the hedging impact from these positions will then be recognized over the life of the issued debt as a yield adjustment. The Company had five derivatives not designated as hedges at September 30, 2023 for which the fair value changes for the three and nine months ended September 30, 2023 and 2022 were not material. Cash flow hedge losses reclassified from accumulated other comprehensive income into earnings were $354,000 and $1,013,000 for the three months ended September 30, 2023 and 2022, respectively, and $1,062,000 and $3,039,000 for the nine months ended September 30, 2023 and 2022, respectively. The Company anticipates reclassifying approximately $1,415,000 of net hedging losses from accumulated other comprehensive income into earnings within the next 12 months as an offset to the hedged item during this period. Redeemable Noncontrolling Interests During the nine months ended September 30, 2023, 7,500 DownREIT units were redeemed for cash by the Company in conjunction with the sale of Avalon at Newton Highlands. Under the DownREIT agreement, for each limited partnership unit, the limited partner was entitled to receive cash in the amount equal to the fair value of the Company's common stock on or about the date of redemption. The limited partnership units in the DownREIT were valued using the market price of the Company's common stock, a Level 1 price under the fair value hierarchy. Equity Securities The Company has direct equity investments in property technology and environmentally focused companies. These investments are accounted for using the measurement alternative and are valued at the market price of observable transactions, a Level 2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determined that its notes receivables approximate fair value, because interest rates, yields and other terms are consistent with interest rates, yields and other terms currently available for similar instruments and are considered to be a Level 2 price within the fair value hierarchy. Indebtedness The Company values its fixed rate unsecured notes using quoted market prices, a Level 1 price within the fair value hierarchy. The Company values its mortgage notes payable, variable rate unsecured notes, including the Term Loan,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September 30, 2023 Description Total Fair Value Quoted Prices Significant Significant Assets Investments Equity Securities $ 29,236 $ — $ 29,236 $ — Notes Receivable, net 81,150 — 81,150 — Non Designated Hedges Interest Rate Caps 199 — 199 — Interest Rate Swaps - Assets 23,988 — 23,988 — Total Assets $ 134,573 $ — $ 134,573 $ — Liabilities Indebtedness Fixed rate unsecured notes $ 6,313,990 $ 6,313,990 $ — $ — Mortgage notes payable and Commercial Paper Program 653,860 — 653,860 — Total Liabilities $ 6,967,850 $ 6,313,990 $ 653,860 $ — December 31, 2022 Description Total Fair Value Quoted Prices Significant Significant Assets Investments Equity Securities $ 27,027 $ — $ 27,027 $ — Notes Receivable, net 28,860 — 28,860 — Non Designated Hedges Interest Rate Caps 455 — 455 — Total Assets $ 56,342 — 56,342 — Liabilities DownREIT units $ 1,211 $ 1,211 $ — $ — Indebtedness Fixed rate unsecured notes 6,653,681 6,653,681 — — Mortgage notes payable, Commercial Paper Program and variable rate unsecured note 768,984 — 768,984 — Total Liabilities $ 7,423,876 $ 6,654,892 $ 768,98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In October and November 2023, the Company had the following activity: • The Company acquired Avalon Mooresville, located in Mooresville, NC, containing 203 apartment homes for a purchase price of $52,100,000. • The Company acquired Avalon West Plano, located in Carrollton, TX, containing 568 apartment homes for a purchase price of $142,000,000, which includes the assumption of a $63,041,000 fixed rate mortgage loan, with a contractual interest rate of 4.18%, maturing in May 2029. • The Company sold Avalon Mamaroneck, located in Mamaroneck, NY. Avalon Mamaroneck contains 229 apartment homes and was sold for $104,000,000 and was classified as held for sale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t>
        </is>
      </c>
      <c r="B2" s="4" t="inlineStr">
        <is>
          <t xml:space="preserve"> </t>
        </is>
      </c>
      <c r="C2" s="4" t="inlineStr">
        <is>
          <t xml:space="preserve"> </t>
        </is>
      </c>
    </row>
    <row r="3">
      <c r="A3" s="4" t="inlineStr">
        <is>
          <t>Land and improvements</t>
        </is>
      </c>
      <c r="B3" s="6" t="n">
        <v>4671252</v>
      </c>
      <c r="C3" s="6" t="n">
        <v>4640971</v>
      </c>
    </row>
    <row r="4">
      <c r="A4" s="4" t="inlineStr">
        <is>
          <t>Buildings and improvements</t>
        </is>
      </c>
      <c r="B4" s="5" t="n">
        <v>19043489</v>
      </c>
      <c r="C4" s="5" t="n">
        <v>18804510</v>
      </c>
    </row>
    <row r="5">
      <c r="A5" s="4" t="inlineStr">
        <is>
          <t>Furniture, fixtures and equipment</t>
        </is>
      </c>
      <c r="B5" s="5" t="n">
        <v>1252247</v>
      </c>
      <c r="C5" s="5" t="n">
        <v>1174135</v>
      </c>
    </row>
    <row r="6">
      <c r="A6" s="4" t="inlineStr">
        <is>
          <t>Gross operating real estate</t>
        </is>
      </c>
      <c r="B6" s="5" t="n">
        <v>24966988</v>
      </c>
      <c r="C6" s="5" t="n">
        <v>24619616</v>
      </c>
    </row>
    <row r="7">
      <c r="A7" s="4" t="inlineStr">
        <is>
          <t>Less accumulated depreciation</t>
        </is>
      </c>
      <c r="B7" s="5" t="n">
        <v>-7349202</v>
      </c>
      <c r="C7" s="5" t="n">
        <v>-6878556</v>
      </c>
    </row>
    <row r="8">
      <c r="A8" s="4" t="inlineStr">
        <is>
          <t>Net operating real estate</t>
        </is>
      </c>
      <c r="B8" s="5" t="n">
        <v>17617786</v>
      </c>
      <c r="C8" s="5" t="n">
        <v>17741060</v>
      </c>
    </row>
    <row r="9">
      <c r="A9" s="4" t="inlineStr">
        <is>
          <t>Construction in progress, including land</t>
        </is>
      </c>
      <c r="B9" s="5" t="n">
        <v>1317350</v>
      </c>
      <c r="C9" s="5" t="n">
        <v>1072543</v>
      </c>
    </row>
    <row r="10">
      <c r="A10" s="4" t="inlineStr">
        <is>
          <t>Land held for development</t>
        </is>
      </c>
      <c r="B10" s="5" t="n">
        <v>183158</v>
      </c>
      <c r="C10" s="5" t="n">
        <v>179204</v>
      </c>
    </row>
    <row r="11">
      <c r="A11" s="4" t="inlineStr">
        <is>
          <t>Real estate assets held for sale, net</t>
        </is>
      </c>
      <c r="B11" s="5" t="n">
        <v>24731</v>
      </c>
      <c r="C11" s="5" t="n">
        <v>0</v>
      </c>
    </row>
    <row r="12">
      <c r="A12" s="4" t="inlineStr">
        <is>
          <t>Total real estate, net</t>
        </is>
      </c>
      <c r="B12" s="5" t="n">
        <v>19143025</v>
      </c>
      <c r="C12" s="5" t="n">
        <v>18992807</v>
      </c>
    </row>
    <row r="13">
      <c r="A13" s="4" t="inlineStr">
        <is>
          <t>Cash and cash equivalents</t>
        </is>
      </c>
      <c r="B13" s="5" t="n">
        <v>508571</v>
      </c>
      <c r="C13" s="5" t="n">
        <v>613189</v>
      </c>
    </row>
    <row r="14">
      <c r="A14" s="4" t="inlineStr">
        <is>
          <t>Restricted cash</t>
        </is>
      </c>
      <c r="B14" s="5" t="n">
        <v>271535</v>
      </c>
      <c r="C14" s="5" t="n">
        <v>121056</v>
      </c>
    </row>
    <row r="15">
      <c r="A15" s="4" t="inlineStr">
        <is>
          <t>Unconsolidated investments</t>
        </is>
      </c>
      <c r="B15" s="5" t="n">
        <v>217449</v>
      </c>
      <c r="C15" s="5" t="n">
        <v>212084</v>
      </c>
    </row>
    <row r="16">
      <c r="A16" s="4" t="inlineStr">
        <is>
          <t>Deferred development costs</t>
        </is>
      </c>
      <c r="B16" s="5" t="n">
        <v>64147</v>
      </c>
      <c r="C16" s="5" t="n">
        <v>58489</v>
      </c>
    </row>
    <row r="17">
      <c r="A17" s="4" t="inlineStr">
        <is>
          <t>Prepaid expenses and other assets</t>
        </is>
      </c>
      <c r="B17" s="5" t="n">
        <v>362332</v>
      </c>
      <c r="C17" s="5" t="n">
        <v>316808</v>
      </c>
    </row>
    <row r="18">
      <c r="A18" s="4" t="inlineStr">
        <is>
          <t>Right of use lease assets</t>
        </is>
      </c>
      <c r="B18" s="5" t="n">
        <v>135779</v>
      </c>
      <c r="C18" s="5" t="n">
        <v>143331</v>
      </c>
    </row>
    <row r="19">
      <c r="A19" s="4" t="inlineStr">
        <is>
          <t>Total assets</t>
        </is>
      </c>
      <c r="B19" s="5" t="n">
        <v>20702838</v>
      </c>
      <c r="C19" s="5" t="n">
        <v>20457764</v>
      </c>
    </row>
    <row r="20">
      <c r="A20" s="3" t="inlineStr">
        <is>
          <t>LIABILITIES AND EQUITY</t>
        </is>
      </c>
      <c r="B20" s="4" t="inlineStr">
        <is>
          <t xml:space="preserve"> </t>
        </is>
      </c>
      <c r="C20" s="4" t="inlineStr">
        <is>
          <t xml:space="preserve"> </t>
        </is>
      </c>
    </row>
    <row r="21">
      <c r="A21" s="4" t="inlineStr">
        <is>
          <t>Unsecured notes, net</t>
        </is>
      </c>
      <c r="B21" s="5" t="n">
        <v>7207793</v>
      </c>
      <c r="C21" s="5" t="n">
        <v>7602305</v>
      </c>
    </row>
    <row r="22">
      <c r="A22" s="4" t="inlineStr">
        <is>
          <t>Variable rate unsecured credit facility and commercial paper, net</t>
        </is>
      </c>
      <c r="B22" s="5" t="n">
        <v>69989</v>
      </c>
      <c r="C22" s="5" t="n">
        <v>0</v>
      </c>
    </row>
    <row r="23">
      <c r="A23" s="4" t="inlineStr">
        <is>
          <t>Mortgage notes payable, net</t>
        </is>
      </c>
      <c r="B23" s="5" t="n">
        <v>669212</v>
      </c>
      <c r="C23" s="5" t="n">
        <v>713740</v>
      </c>
    </row>
    <row r="24">
      <c r="A24" s="4" t="inlineStr">
        <is>
          <t>Dividends payable</t>
        </is>
      </c>
      <c r="B24" s="5" t="n">
        <v>237599</v>
      </c>
      <c r="C24" s="5" t="n">
        <v>226022</v>
      </c>
    </row>
    <row r="25">
      <c r="A25" s="4" t="inlineStr">
        <is>
          <t>Payables for construction</t>
        </is>
      </c>
      <c r="B25" s="5" t="n">
        <v>95758</v>
      </c>
      <c r="C25" s="5" t="n">
        <v>72802</v>
      </c>
    </row>
    <row r="26">
      <c r="A26" s="4" t="inlineStr">
        <is>
          <t>Accrued expenses and other liabilities</t>
        </is>
      </c>
      <c r="B26" s="5" t="n">
        <v>355676</v>
      </c>
      <c r="C26" s="5" t="n">
        <v>306186</v>
      </c>
    </row>
    <row r="27">
      <c r="A27" s="4" t="inlineStr">
        <is>
          <t>Lease liabilities</t>
        </is>
      </c>
      <c r="B27" s="5" t="n">
        <v>154451</v>
      </c>
      <c r="C27" s="5" t="n">
        <v>162671</v>
      </c>
    </row>
    <row r="28">
      <c r="A28" s="4" t="inlineStr">
        <is>
          <t>Accrued interest payable</t>
        </is>
      </c>
      <c r="B28" s="5" t="n">
        <v>69174</v>
      </c>
      <c r="C28" s="5" t="n">
        <v>54100</v>
      </c>
    </row>
    <row r="29">
      <c r="A29" s="4" t="inlineStr">
        <is>
          <t>Resident security deposits</t>
        </is>
      </c>
      <c r="B29" s="5" t="n">
        <v>63856</v>
      </c>
      <c r="C29" s="5" t="n">
        <v>63700</v>
      </c>
    </row>
    <row r="30">
      <c r="A30" s="4" t="inlineStr">
        <is>
          <t>Total liabilities</t>
        </is>
      </c>
      <c r="B30" s="5" t="n">
        <v>8923508</v>
      </c>
      <c r="C30" s="5" t="n">
        <v>9201526</v>
      </c>
    </row>
    <row r="31">
      <c r="A31" s="4" t="inlineStr">
        <is>
          <t>Commitments and contingencies</t>
        </is>
      </c>
      <c r="B31" s="4" t="inlineStr">
        <is>
          <t xml:space="preserve"> </t>
        </is>
      </c>
      <c r="C31" s="4" t="inlineStr">
        <is>
          <t xml:space="preserve"> </t>
        </is>
      </c>
    </row>
    <row r="32">
      <c r="A32" s="4" t="inlineStr">
        <is>
          <t>Redeemable noncontrolling interests</t>
        </is>
      </c>
      <c r="B32" s="5" t="n">
        <v>1729</v>
      </c>
      <c r="C32" s="5" t="n">
        <v>2685</v>
      </c>
    </row>
    <row r="33">
      <c r="A33" s="3" t="inlineStr">
        <is>
          <t>Equity:</t>
        </is>
      </c>
      <c r="B33" s="4" t="inlineStr">
        <is>
          <t xml:space="preserve"> </t>
        </is>
      </c>
      <c r="C33" s="4" t="inlineStr">
        <is>
          <t xml:space="preserve"> </t>
        </is>
      </c>
    </row>
    <row r="34">
      <c r="A34" s="4" t="inlineStr">
        <is>
          <t>Preferred stock, $0.01 par value; $25 liquidation preference; 50,000,000 shares authorized at September 30, 2023 and December 31, 2022; zero shares issued and outstanding at September 30, 2023 and December 31, 2022</t>
        </is>
      </c>
      <c r="B34" s="5" t="n">
        <v>0</v>
      </c>
      <c r="C34" s="5" t="n">
        <v>0</v>
      </c>
    </row>
    <row r="35">
      <c r="A35" s="4" t="inlineStr">
        <is>
          <t>Common stock, $0.01 par value; 280,000,000 shares authorized at September 30, 2023 and December 31, 2022; 142,013,995 and 139,916,864 shares issued and outstanding at September 30, 2023 and December 31, 2022, respectively</t>
        </is>
      </c>
      <c r="B35" s="5" t="n">
        <v>1420</v>
      </c>
      <c r="C35" s="5" t="n">
        <v>1400</v>
      </c>
    </row>
    <row r="36">
      <c r="A36" s="4" t="inlineStr">
        <is>
          <t>Additional paid-in capital</t>
        </is>
      </c>
      <c r="B36" s="5" t="n">
        <v>11278650</v>
      </c>
      <c r="C36" s="5" t="n">
        <v>10765431</v>
      </c>
    </row>
    <row r="37">
      <c r="A37" s="4" t="inlineStr">
        <is>
          <t>Accumulated earnings less dividends</t>
        </is>
      </c>
      <c r="B37" s="5" t="n">
        <v>470980</v>
      </c>
      <c r="C37" s="5" t="n">
        <v>485221</v>
      </c>
    </row>
    <row r="38">
      <c r="A38" s="4" t="inlineStr">
        <is>
          <t>Accumulated other comprehensive income</t>
        </is>
      </c>
      <c r="B38" s="5" t="n">
        <v>26474</v>
      </c>
      <c r="C38" s="5" t="n">
        <v>1424</v>
      </c>
    </row>
    <row r="39">
      <c r="A39" s="4" t="inlineStr">
        <is>
          <t>Total stockholders' equity</t>
        </is>
      </c>
      <c r="B39" s="5" t="n">
        <v>11777524</v>
      </c>
      <c r="C39" s="5" t="n">
        <v>11253476</v>
      </c>
    </row>
    <row r="40">
      <c r="A40" s="4" t="inlineStr">
        <is>
          <t>Noncontrolling interests</t>
        </is>
      </c>
      <c r="B40" s="5" t="n">
        <v>77</v>
      </c>
      <c r="C40" s="5" t="n">
        <v>77</v>
      </c>
    </row>
    <row r="41">
      <c r="A41" s="4" t="inlineStr">
        <is>
          <t>Total equity</t>
        </is>
      </c>
      <c r="B41" s="5" t="n">
        <v>11777601</v>
      </c>
      <c r="C41" s="5" t="n">
        <v>11253553</v>
      </c>
    </row>
    <row r="42">
      <c r="A42" s="4" t="inlineStr">
        <is>
          <t>Total liabilities and equity</t>
        </is>
      </c>
      <c r="B42" s="6" t="n">
        <v>20702838</v>
      </c>
      <c r="C42" s="6" t="n">
        <v>2045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September 30, 2023, the Company owned or held a direct or indirect ownership interest in 296 operating apartment communities containing 89,240 apartment homes in 12 states and the District of Columbia, of which 17 communities were under development and one was under redevelopment. The Company also owned or held a direct or indirect ownership interest in land or rights to land on which the Company expects to develop an additional 38 communities that, if developed as expected, will contain an estimated 13,449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2. The results of operations for the three and nine months ended September 30, 2023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Cash, Cash Equivalents and Cash in Escrow</t>
        </is>
      </c>
      <c r="B5" s="4" t="inlineStr">
        <is>
          <t>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t>
        </is>
      </c>
    </row>
    <row r="6">
      <c r="A6" s="4" t="inlineStr">
        <is>
          <t>Earnings per Common Share</t>
        </is>
      </c>
      <c r="B6" s="4" t="inlineStr">
        <is>
          <t xml:space="preserve">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September 30, For the nine months ended September 30, 2023 2022 2023 2022 Basic and diluted shares outstanding Weighted average common shares - basic 141,838,841 139,640,421 141,128,506 139,610,205 Weighted average DownREIT units outstanding — 7,500 4,670 7,500 Effect of dilutive securities 359,258 334,038 315,499 346,467 Weighted average common shares - diluted 142,198,099 139,981,959 141,448,675 139,964,172 Calculation of Earnings per Share - basic Net income attributable to common stockholders $ 172,031 $ 494,747 $ 686,856 $ 895,482 Net income allocated to unvested restricted shares (309) (888) (1,229) (1,662) Net income attributable to common stockholders - basic $ 171,722 $ 493,859 $ 685,627 $ 893,820 Weighted average common shares - basic 141,838,841 139,640,421 141,128,506 139,610,205 Earnings per common share - basic $ 1.21 $ 3.54 $ 4.86 $ 6.40 Calculation of Earnings per Share - diluted Net income attributable to common stockholders $ 172,031 $ 494,747 $ 686,856 $ 895,482 Add: noncontrolling interests of DownREIT unitholders in consolidated partnerships, including discontinued operations — 12 25 36 Net income attributable to common stockholders - diluted $ 172,031 $ 494,759 $ 686,881 $ 895,518 Weighted average common shares - diluted 142,198,099 139,981,959 141,448,675 139,964,172 Earnings per common share - diluted $ 1.21 $ 3.53 $ 4.86 $ 6.40 </t>
        </is>
      </c>
    </row>
    <row r="7">
      <c r="A7" s="4" t="inlineStr">
        <is>
          <t>Derivative Instruments and Hedging Activities</t>
        </is>
      </c>
      <c r="B7"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t>
        </is>
      </c>
    </row>
    <row r="8">
      <c r="A8" s="4" t="inlineStr">
        <is>
          <t>Legal and Other Contingencies</t>
        </is>
      </c>
      <c r="B8" s="4" t="inlineStr">
        <is>
          <t>Legal and Other Contingencies As of September 30, 2023, the Company was involved in various claims and/or administrative proceedings that arise in the ordinary course of its business. The Company recognizes a loss associated with contingent legal matters when the loss is probable and estimable. While no assurances can be given, the Company does not currently believe that any of such matters, individually or in the aggregate, will have a material adverse effect on its financial condition or results of operations. See Note 12, "Subsequent Events," for further discussion of legal and other contingencies.</t>
        </is>
      </c>
    </row>
    <row r="9">
      <c r="A9" s="4" t="inlineStr">
        <is>
          <t>Acquisitions of Investments in Real Estate</t>
        </is>
      </c>
      <c r="B9" s="4" t="inlineStr">
        <is>
          <t>Acquisitions of Investments in Real Estate The Company accounts for real estate acquisitions by first determining if the real estate investment is the acquisition of an asset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t>
        </is>
      </c>
    </row>
    <row r="10">
      <c r="A10" s="4" t="inlineStr">
        <is>
          <t>Use of Estimates</t>
        </is>
      </c>
      <c r="B10"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1">
      <c r="A11" s="4" t="inlineStr">
        <is>
          <t>Reclassifications</t>
        </is>
      </c>
      <c r="B11" s="4" t="inlineStr">
        <is>
          <t>Reclassifications Certain reclassifications have been made to amounts in prior years' financial statements and notes to the financial statements to conform to current year presentations as a result of changes in held for sale classification, disposition activity, segment classification and classification of for-sale condominium inventory and activity.</t>
        </is>
      </c>
    </row>
    <row r="12">
      <c r="A12" s="4" t="inlineStr">
        <is>
          <t>Income Taxes</t>
        </is>
      </c>
      <c r="B12" s="4" t="inlineStr">
        <is>
          <t>Income Taxes The Company recognized income tax expense of $4,372,000 and $7,715,000 for the three and nine months ended September 30, 2023, respectively, and $5,651,000 and $7,963,000 for the three and nine months ended September 30, 2022, respectively, primarily related to The Park Loggia.</t>
        </is>
      </c>
    </row>
    <row r="13">
      <c r="A13" s="4" t="inlineStr">
        <is>
          <t>Lessee Considerations</t>
        </is>
      </c>
      <c r="B13"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that are not based on an index or rate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has elected the practical expedient to not assess these leases under Accounting Standards Codification ("ASC") 842, Leases, and recognize the lease payments on a straight line basis.</t>
        </is>
      </c>
    </row>
    <row r="14">
      <c r="A14" s="4" t="inlineStr">
        <is>
          <t>Lessor Considerations</t>
        </is>
      </c>
      <c r="B14" s="4" t="inlineStr">
        <is>
          <t>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5">
      <c r="A15" s="4" t="inlineStr">
        <is>
          <t>Revenue and Gain Recognition</t>
        </is>
      </c>
      <c r="B15" s="4" t="inlineStr">
        <is>
          <t>Revenue and Gain Recognition Under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and nine months ended September 30, 2023 and 2022. Segment information for total revenue excludes real estate assets that were sold from January 1, 2022 through September 30, 2023, or otherwise qualify as held for sale as of September 30, 2023, as described in Note 6, "Real Estate Disposition Activities" (dollars in thousands): Same Store Other Development/ Non- Total For the three months ended September 30, 2023 Management, development and other fees and other ancillary items $ — $ — $ — $ 1,934 $ 1,934 Non-lease related revenue (2) 2,917 1,430 80 — 4,427 Total non-lease revenue (3) 2,917 1,430 80 1,934 6,361 Lease income (4) 639,176 31,811 17,229 — 688,216 Total revenue $ 642,093 $ 33,241 $ 17,309 $ 1,934 $ 694,577 For the three months ended September 30, 2022 Management, development and other fees and other ancillary items $ — $ — $ — $ 1,399 $ 1,399 Non-lease related revenue (2) 2,477 811 32 — 3,320 Total non-lease revenue (3) 2,477 811 32 1,399 4,719 Lease income (4) 609,311 27,335 7,681 — 644,327 Total revenue $ 611,788 $ 28,146 $ 7,713 $ 1,399 $ 649,046 Same Store Other Development/ Non- Total For the nine months ended September 30, 2023 Management, development and other fees and other ancillary items $ — $ — $ — $ 5,712 $ 5,712 Non-lease related revenue (2) 8,121 3,830 195 — 12,146 Total non-lease revenue (3) 8,121 3,830 195 5,712 17,858 Lease income (4) 1,890,920 93,380 40,644 — 2,024,944 Total revenue $ 1,899,041 $ 97,210 $ 40,839 $ 5,712 $ 2,042,802 For the nine months ended September 30, 2022 Management, development and other fees and other ancillary items $ — $ — $ — $ 3,054 $ 3,054 Non-lease related revenue (2) 7,493 1,777 78 — 9,348 Total non-lease revenue (3) 7,493 1,777 78 3,054 12,402 Lease income (4) 1,770,815 60,702 20,193 — 1,851,710 Total revenue $ 1,778,308 $ 62,479 $ 20,271 $ 3,054 $ 1,864,112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September 30, 2023.</t>
        </is>
      </c>
    </row>
    <row r="16">
      <c r="A16" s="4" t="inlineStr">
        <is>
          <t>Uncollectible Lease Revenue Reserves</t>
        </is>
      </c>
      <c r="B16" s="4" t="inlineStr">
        <is>
          <t>Uncollectible Lease Revenue Reserves The Company assesses the collectability of its lease revenue and receivables on an ongoing basis by (i) assessing the probability of receiving all lease amounts due on a lease-by-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3,363,000 and $10,607,000 for the three months ended September 30, 2023 and 2022, respectively, and $43,667,000 and $31,267,000 for the nine months ended September 30, 2023 and 2022, respectively, under ASC 842 and ASC 4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arnings per common share</t>
        </is>
      </c>
      <c r="B4" s="4" t="inlineStr">
        <is>
          <t xml:space="preserve">The Company's earnings per common share are determined as follows (dollars in thousands, except per share data): For the three months ended September 30, For the nine months ended September 30, 2023 2022 2023 2022 Basic and diluted shares outstanding Weighted average common shares - basic 141,838,841 139,640,421 141,128,506 139,610,205 Weighted average DownREIT units outstanding — 7,500 4,670 7,500 Effect of dilutive securities 359,258 334,038 315,499 346,467 Weighted average common shares - diluted 142,198,099 139,981,959 141,448,675 139,964,172 Calculation of Earnings per Share - basic Net income attributable to common stockholders $ 172,031 $ 494,747 $ 686,856 $ 895,482 Net income allocated to unvested restricted shares (309) (888) (1,229) (1,662) Net income attributable to common stockholders - basic $ 171,722 $ 493,859 $ 685,627 $ 893,820 Weighted average common shares - basic 141,838,841 139,640,421 141,128,506 139,610,205 Earnings per common share - basic $ 1.21 $ 3.54 $ 4.86 $ 6.40 Calculation of Earnings per Share - diluted Net income attributable to common stockholders $ 172,031 $ 494,747 $ 686,856 $ 895,482 Add: noncontrolling interests of DownREIT unitholders in consolidated partnerships, including discontinued operations — 12 25 36 Net income attributable to common stockholders - diluted $ 172,031 $ 494,759 $ 686,881 $ 895,518 Weighted average common shares - diluted 142,198,099 139,981,959 141,448,675 139,964,172 Earnings per common share - diluted $ 1.21 $ 3.53 $ 4.86 $ 6.40 </t>
        </is>
      </c>
    </row>
    <row r="5">
      <c r="A5" s="4" t="inlineStr">
        <is>
          <t>Disaggregation of revenue</t>
        </is>
      </c>
      <c r="B5" s="4" t="inlineStr">
        <is>
          <t>The following table details the Company’s revenue disaggregated by reportable operating segment, further discussed in Note 8, “Segment Reporting,” for the three and nine months ended September 30, 2023 and 2022. Segment information for total revenue excludes real estate assets that were sold from January 1, 2022 through September 30, 2023, or otherwise qualify as held for sale as of September 30, 2023, as described in Note 6, "Real Estate Disposition Activities" (dollars in thousands): Same Store Other Development/ Non- Total For the three months ended September 30, 2023 Management, development and other fees and other ancillary items $ — $ — $ — $ 1,934 $ 1,934 Non-lease related revenue (2) 2,917 1,430 80 — 4,427 Total non-lease revenue (3) 2,917 1,430 80 1,934 6,361 Lease income (4) 639,176 31,811 17,229 — 688,216 Total revenue $ 642,093 $ 33,241 $ 17,309 $ 1,934 $ 694,577 For the three months ended September 30, 2022 Management, development and other fees and other ancillary items $ — $ — $ — $ 1,399 $ 1,399 Non-lease related revenue (2) 2,477 811 32 — 3,320 Total non-lease revenue (3) 2,477 811 32 1,399 4,719 Lease income (4) 609,311 27,335 7,681 — 644,327 Total revenue $ 611,788 $ 28,146 $ 7,713 $ 1,399 $ 649,046 Same Store Other Development/ Non- Total For the nine months ended September 30, 2023 Management, development and other fees and other ancillary items $ — $ — $ — $ 5,712 $ 5,712 Non-lease related revenue (2) 8,121 3,830 195 — 12,146 Total non-lease revenue (3) 8,121 3,830 195 5,712 17,858 Lease income (4) 1,890,920 93,380 40,644 — 2,024,944 Total revenue $ 1,899,041 $ 97,210 $ 40,839 $ 5,712 $ 2,042,802 For the nine months ended September 30, 2022 Management, development and other fees and other ancillary items $ — $ — $ — $ 3,054 $ 3,054 Non-lease related revenue (2) 7,493 1,777 78 — 9,348 Total non-lease revenue (3) 7,493 1,777 78 3,054 12,402 Lease income (4) 1,770,815 60,702 20,193 — 1,851,710 Total revenue $ 1,778,308 $ 62,479 $ 20,271 $ 3,054 $ 1,864,112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September 30, 2023 and December 31, 2022,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September 30, 2023 December 31, 2022 Fixed rate unsecured notes $ 7,250,000 3.3 % $ 7,500,000 3.3 % Term Loan — — % 150,000 5.4 % Fixed rate mortgage notes payable - conventional and tax-exempt 270,851 3.4 % 270,677 3.4 % Variable rate mortgage notes payable - conventional and tax-exempt 411,450 5.6 % 457,150 5.3 % Total mortgage notes payable and unsecured notes and Term Loan 7,932,301 3.4 % 8,377,827 3.4 % Credit Facility — — % — — % Commercial paper 70,000 5.9 % — — % Total principal outstanding 8,002,301 3.4 % 8,377,827 3.4 % Less deferred financing costs and debt discount (1) (55,296) (61,782) Total $ 7,947,005 $ 8,316,045 _____________________________________ (1) Excludes deferred financing costs and debt discount associated with the Credit Facility and the Commercial Paper Program which are included in prepaid expenses and other assets on the accompanying Condensed Consolidated Balance Sheets.</t>
        </is>
      </c>
    </row>
    <row r="5">
      <c r="A5" s="4" t="inlineStr">
        <is>
          <t>Summary of availability on the credit facility</t>
        </is>
      </c>
      <c r="B5" s="4" t="inlineStr">
        <is>
          <t>The availability on the Company's Credit Facility as of September 30, 2023 and December 31, 2022, respectively, was as follows (dollars in thousands): September 30, 2023 December 31, 2022 Credit Facility commitment $ 2,250,000 $ 2,250,000 Credit Facility outstanding — — Commercial paper outstanding (70,000) — Letters of credit outstanding (1) (1,914) (1,914) Total Credit Facility available $ 2,178,086 $ 2,248,086 _____________________________________ (1) In addition, the Company had $50,418 and $48,740 outstanding in additional letters of credit unrelated to the Credit Facility as of September 30, 2023 and December 31, 2022, respectively.</t>
        </is>
      </c>
    </row>
    <row r="6">
      <c r="A6" s="4" t="inlineStr">
        <is>
          <t>Scheduled payments and maturities of mortgage notes payable and unsecured notes outstanding</t>
        </is>
      </c>
      <c r="B6" s="4" t="inlineStr">
        <is>
          <t xml:space="preserve">Scheduled payments and maturities of secured notes payable and unsecured notes outstanding at September 30, 2023 were as follows (dollars in thousands): Year Secured notes principal Unsecured notes maturities Stated interest rate of 2023 $ 200 $ 350,000 4.20 % 2024 9,100 300,000 3.50 % 2025 9,700 525,000 3.45 % 300,000 3.50 % 2026 10,600 475,000 2.95 % 300,000 2.90 % 2027 249,000 400,000 3.35 % 2028 17,600 450,000 3.20 % 400,000 1.90 % 2029 74,750 450,000 3.30 % 2030 9,000 700,000 2.30 % 2031 9,600 600,000 2.45 % 2032 10,300 700,000 2.05 % Thereafter 282,451 350,000 5.00 % 350,000 3.90 % 300,000 4.15 % 300,000 4.35 % $ 682,301 $ 7,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changes in equity</t>
        </is>
      </c>
      <c r="B4" s="4" t="inlineStr">
        <is>
          <t xml:space="preserve">The following summarizes the changes in equity for the nine months ended September 30, 2023 and 2022 (dollars in thousands): Common Additional Accumulated Accumulated Total stockholder's equity Noncontrolling interests Total Balance at December 31, 2022 $ 1,400 $ 10,765,431 $ 485,221 $ 1,424 $ 11,253,476 $ 77 $ 11,253,553 Net income attributable to common stockholders — — 146,902 — 146,902 — 146,902 Loss on cash flow hedges, net — — — (340) (340) — (340) Cash flow hedge losses reclassified to earnings — — — 354 354 — 354 Change in redemption value of redeemable noncontrolling interest — — (286) — (286) — (286) Dividends declared to common stockholders ($1.65 per share) — — (230,958) — (230,958) — (230,958) Issuance of common stock, net of withholdings 1 (11,554) 1,590 — (9,963) — (9,963) Repurchase of common stock, including repurchase costs — (539) (590) — (1,129) — (1,129) Amortization of deferred compensation — 11,123 — — 11,123 — 11,123 Balance at March 31, 2023 $ 1,401 $ 10,764,461 $ 401,879 $ 1,438 $ 11,169,179 $ 77 $ 11,169,256 Net income attributable to common stockholders — — 367,923 — 367,923 — 367,923 Gain on cash flow hedges, net — — — 8,826 8,826 — 8,826 Cash flow hedge losses reclassified to earnings — — — 354 354 — 354 Change in redemption value of redeemable noncontrolling interest — — (367) — (367) — (367) Dividends declared to common stockholders ($1.65 per share) — — (234,774) — (234,774) — (234,774) Issuance of common stock, net of withholdings 19 494,643 43 — 494,705 — 494,705 Repurchase of common stock, including repurchase costs — (369) (413) — (782) — (782) Amortization of deferred compensation — 10,424 — — 10,424 — 10,424 Balance at June 30, 2023 $ 1,420 $ 11,269,159 $ 534,291 $ 10,618 $ 11,815,488 $ 77 $ 11,815,565 Net income attributable to common stockholders — — 172,031 — 172,031 — 172,031 Gain on cash flow hedges, net — — — 15,502 15,502 — 15,502 Cash flow hedge losses reclassified to earnings — — — 354 354 — 354 Change in redemption value of redeemable noncontrolling interest — — (564) — (564) — (564) Dividends declared to common stockholders ($1.65 per share) — — (234,777) — (234,777) — (234,777) Issuance of common stock, net of withholdings — (28) (1) — (29) — (29) Amortization of deferred compensation — 9,519 — — 9,519 — 9,519 Balance at September 30, 2023 $ 1,420 $ 11,278,650 $ 470,980 $ 26,474 $ 11,777,524 $ 77 $ 11,777,601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Net income attributable to common stockholders — — 138,691 — 138,691 — 138,691 Gain on cash flow hedges, net — — — 7,759 7,759 — 7,759 Cash flow hedge losses reclassified to earnings — — — 1,013 1,013 — 1,013 Change in redemption value of redeemable noncontrolling interest — — 168 — 168 — 168 Noncontrolling interest distribution and income allocation — — — — — (6) (6) Dividends declared to common stockholders ($1.59 per share) — — (222,772) — (222,772) — (222,772) Issuance of common stock, net of withholdings — 1,683 — — 1,683 — 1,683 Amortization of deferred compensation — 14,183 — — 14,183 — 14,183 Balance at June 30, 2022 $ 1,399 $ 10,727,193 $ 195,035 $ (6,166) $ 10,917,461 $ 550 $ 10,918,011 Net income attributable to common stockholders — — 494,747 — 494,747 — 494,747 Gain on cash flow hedges, net — — — 8,188 8,188 — 8,188 Cash flow hedge losses reclassified to earnings — — — 1,013 1,013 — 1,013 Change in redemption value of redeemable noncontrolling interest — — (158) — (158) — (158) Noncontrolling interest distribution and income allocation — — — — — 1 1 Dividends declared to common stockholders ($1.59 per share) — — (222,753) — (222,753) — (222,753) Issuance of common stock, net of withholdings — (384) 17 — (367) — (367) Amortization of deferred compensation — 11,906 — — 11,906 — 11,906 Balance at September 30, 2022 $ 1,399 $ 10,738,715 $ 466,888 $ 3,035 $ 11,210,037 $ 551 $ 11,210,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al Estate Acquisition</t>
        </is>
      </c>
      <c r="B4" s="4" t="inlineStr">
        <is>
          <t xml:space="preserve">The following real estate acquisition occurred during the three months ended September 30, 2023 (dollars in thousands): Community name Location Period Apartment homes Purchase Price Avalon Frisco at Main Frisco, TX Q3 2023 360 $ 8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Real Estate Sales</t>
        </is>
      </c>
      <c r="B4" s="4" t="inlineStr">
        <is>
          <t>The following real estate sales occurred during the nine months ended September 30, 2023 (dollars in thousands): Community name Location Period of sale Apartment homes Gross sales price Gain on Commercial square feet eaves Daly City Daly City, CA Q2 2023 195 $ 67,000 $ 54,618 — Avalon at Newton Highlands Newton, MA Q2 2023 294 $ 170,000 $ 132,723 — Avalon Columbia Pike Arlington, VA Q3 2023 269 $ 105,000 $ 22,345 27,000 _________________________________ (1) Gain on disposition was reported in gain on sale of communities on the accompanying Condensed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the three and nine months ended September 30, 2023 and 2022 is as follows (dollars in thousands): For the three months ended September 30, For the nine months ended September 30, 2023 2022 2023 2022 Net income $ 171,790 $ 494,632 $ 686,372 $ 895,274 Property management and other indirect operating expenses, net of corporate income 30,421 29,374 90,177 88,119 Expensed transaction, development and other pursuit costs, net of recoveries 18,959 6,514 23,212 9,865 Interest expense, net 48,115 57,290 156,521 172,613 Loss on extinguishment of debt, net 150 1,646 150 1,646 General and administrative expense 20,466 14,611 58,542 53,323 Income from unconsolidated investments (1,930) (43,777) (11,745) (46,574) Depreciation expense 200,982 206,658 606,271 607,746 Income tax expense 4,372 5,651 7,715 7,963 Casualty loss 3,499 — 8,550 — Gain on sale of communities (22,121) (318,289) (209,430) (467,493) Other real estate activity (237) (319) (707) (564) Net operating income from real estate assets sold or held for sale (2,089) (10,994) (14,212) (39,583) Net operating income $ 472,377 $ 442,997 $ 1,401,416 $ 1,282,335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September 30, For the nine months ended September 30, 2023 2022 2023 2022 Rental income from real estate assets sold or held for sale $ 3,058 $ 16,242 $ 20,402 $ 59,663 Operating expenses from real estate assets sold or held for sale (969) (5,248) (6,190) (20,080) Net operating income from real estate assets sold or held for sale $ 2,089 $ 10,994 $ 14,212 $ 39,583 </t>
        </is>
      </c>
    </row>
    <row r="6">
      <c r="A6" s="4" t="inlineStr">
        <is>
          <t>Schedule of details of segment information</t>
        </is>
      </c>
      <c r="B6" s="4" t="inlineStr">
        <is>
          <t>The following table details the Company's segment information as of the dates specified (dollars in thousands). The segments are classified based on the individual community's status at January 1, 2023. Segment information for the three and nine months ended September 30, 2023 and 2022 has been adjusted to exclude the real estate assets that were sold from January 1, 2022 through September 30, 2023, or otherwise qualify as held for sale as of September 30, 2023, as described in Note 6, "Real Estate Disposition Activities." For the three months ended For the nine months ended Total NOI Total NOI Gross real estate (1) For the period ended September 30, 2023 Same Store New England $ 92,967 $ 61,146 $ 273,699 $ 182,121 $ 2,915,561 Metro NY/NJ 133,727 90,056 395,319 270,617 4,422,604 Mid-Atlantic 93,507 63,573 275,873 190,587 3,429,203 Southeast Florida 18,789 12,260 56,908 37,535 801,062 Denver, CO 7,167 5,061 21,049 14,827 322,024 Pacific Northwest 42,969 29,998 128,758 91,028 1,542,199 Northern California 106,728 75,921 318,833 227,387 3,781,910 Southern California 140,117 96,248 410,657 282,195 4,799,299 Other Expansion Regions 6,122 4,004 17,945 12,107 327,635 Total Same Store 642,093 438,267 1,899,041 1,308,404 22,341,497 Other Stabilized 33,241 23,437 97,210 68,104 1,608,094 Development / Redevelopment 17,309 10,673 40,839 24,908 2,204,049 Land Held for Development N/A N/A N/A N/A 183,158 Non-allocated (2) 1,934 N/A 5,712 N/A 130,698 Total $ 694,577 $ 472,377 $ 2,042,802 $ 1,401,416 $ 26,467,496 For the period ended September 30, 2022 Same Store New England $ 88,399 $ 58,953 $ 252,814 $ 167,090 $ 2,886,605 Metro NY/NJ 127,713 86,387 365,811 250,687 4,392,552 Mid-Atlantic 88,964 59,554 258,952 176,267 3,389,133 Southeast Florida 17,798 11,683 51,292 32,964 796,120 Denver, CO 6,891 4,905 19,869 14,531 321,354 Pacific Northwest 42,628 30,077 122,668 87,147 1,531,682 Northern California 103,374 73,607 301,367 214,527 3,752,632 Southern California 130,453 88,886 389,341 270,804 4,746,147 Other Expansion Regions 5,568 3,703 16,194 11,069 323,333 Total Same Store 611,788 417,755 1,778,308 1,225,086 22,139,558 Other Stabilized 28,146 20,515 62,479 44,622 1,435,965 Development / Redevelopment 7,713 4,727 20,271 12,627 1,386,757 Land Held for Development N/A N/A N/A N/A 167,277 Non-allocated (2) 1,399 N/A 3,054 N/A 115,757 Total $ 649,046 $ 442,997 $ 1,864,112 $ 1,282,335 $ 25,245,314 __________________________________ (1) Does not include gross real estate assets held for sale of $63,754 as of September 30, 2023 and gross real estate either sold or classified as held for sale subsequent to September 30, 2022 of $280,529. (2) Revenue represents third-party property management, developer fees and miscellaneous income and other ancillary items which are not allocated to a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t>
        </is>
      </c>
      <c r="B4" s="4" t="inlineStr">
        <is>
          <t>Details of the outstanding awards and activity under the 2009 Plan for the nine months ended September 30, 2023 are presented below. Stock Options: Options Weighted average Options Outstanding at December 31, 2022 293,813 $ 181.85 Granted (1) 15,744 177.83 Exercised (5,773) 163.56 Forfeited — — Options Outstanding at September 30, 2023 303,784 $ 181.99 Options Exercisable at September 30, 2023 279,894 $ 180.97 __________________________________ (1) Grants are from recipient elections to receive a portion of earned restricted stock awards in the form of stock options.</t>
        </is>
      </c>
    </row>
    <row r="5">
      <c r="A5" s="4" t="inlineStr">
        <is>
          <t>Schedule of nonvested performance awards granted</t>
        </is>
      </c>
      <c r="B5" s="4" t="inlineStr">
        <is>
          <t>Performance Awards: Performance awards Weighted average grant date fair value per award (1) Outstanding at December 31, 2022 279,067 $ 225.46 Granted (2) 89,977 193.88 Change in awards based on performance (3) (31,345) 241.49 Converted to shares of common stock (60,016) 238.71 Forfeited (2,719) 212.05 Outstanding at September 30, 2023 274,964 $ 210.54 __________________________________ (1) Weighted average grant date fair value per award includes the impact of post grant modifications. (2) The shares of common stock that may be earned is based on the total shareholder return metrics for the Company's common stock for 49,480 performance awards and financial metrics related to operating performance and leverage metrics of the Company for 40,497 performance awards. (3) Represents the change in the number of performance awards earned based on performance achievement.</t>
        </is>
      </c>
    </row>
    <row r="6">
      <c r="A6" s="4" t="inlineStr">
        <is>
          <t>Summary of valuation options</t>
        </is>
      </c>
      <c r="B6" s="4" t="inlineStr">
        <is>
          <t>The Company used a Monte Carlo model to assess the compensation cost associated with the portion of the performance awards granted for which achievement will be determined by using total shareholder return measures. For the awards granted in 2023, the assumptions used are as follows: 2023 Dividend yield 3.7% Estimated volatility over the life of the plan (1) 22.9% - 26.1% Risk free rate 4.35% - 4.61% Estimated performance award value based on total shareholder return measure $206.97 __________________________________ (1) Estimated volatility over the life of the plan is using 50% historical volatility and 50% implied volatility.</t>
        </is>
      </c>
    </row>
    <row r="7">
      <c r="A7" s="4" t="inlineStr">
        <is>
          <t>Schedule of restricted stock granted</t>
        </is>
      </c>
      <c r="B7" s="4" t="inlineStr">
        <is>
          <t xml:space="preserve">Restricted Stock: Restricted stock shares Weighted average grant date fair value per share Restricted stock shares converted from performance awards Outstanding at December 31, 2022 161,714 $ 210.97 26,370 Granted 92,878 177.72 — Vested (77,674) 208.48 (26,370) Forfeited (2,119) 194.78 — Outstanding at September 30, 2023 174,799 $ 194.6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September 30, 2023 (dollars in thousands): Non-designated Hedges Cash Flow Hedges Interest Rate Caps Interest Rate Swaps Notional balance $ 402,670 $ 250,000 Weighted average interest rate (1) 5.6 % N/A Weighted average capped/swapped interest rate 6.1 % 3.1 % Earliest maturity date January 2024 December 2023 Latest maturity date November 2026 February 2024 ____________________________________ (1) For debt hedged by interest rate caps, represents the weighted average interest rate on the hedged debt prior to any impact of the associated interest rate caps.</t>
        </is>
      </c>
    </row>
    <row r="5">
      <c r="A5" s="4" t="inlineStr">
        <is>
          <t>Schedule of summary of classification between the three levels of the fair value hierarchy of the Company's financial instruments measured at fair value on a recurring basis</t>
        </is>
      </c>
      <c r="B5" s="4" t="inlineStr">
        <is>
          <t xml:space="preserve">The following tables summarize the classification between the three levels of the fair value hierarchy of the Company's financial instruments measured/disclosed at fair value on a recurring basis (dollars in thousands): September 30, 2023 Description Total Fair Value Quoted Prices Significant Significant Assets Investments Equity Securities $ 29,236 $ — $ 29,236 $ — Notes Receivable, net 81,150 — 81,150 — Non Designated Hedges Interest Rate Caps 199 — 199 — Interest Rate Swaps - Assets 23,988 — 23,988 — Total Assets $ 134,573 $ — $ 134,573 $ — Liabilities Indebtedness Fixed rate unsecured notes $ 6,313,990 $ 6,313,990 $ — $ — Mortgage notes payable and Commercial Paper Program 653,860 — 653,860 — Total Liabilities $ 6,967,850 $ 6,313,990 $ 653,860 $ — December 31, 2022 Description Total Fair Value Quoted Prices Significant Significant Assets Investments Equity Securities $ 27,027 $ — $ 27,027 $ — Notes Receivable, net 28,860 — 28,860 — Non Designated Hedges Interest Rate Caps 455 — 455 — Total Assets $ 56,342 — 56,342 — Liabilities DownREIT units $ 1,211 $ 1,211 $ — $ — Indebtedness Fixed rate unsecured notes 6,653,681 6,653,681 — — Mortgage notes payable, Commercial Paper Program and variable rate unsecured note 768,984 — 768,984 — Total Liabilities $ 7,423,876 $ 6,654,892 $ 768,98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s>
  <sheetData>
    <row r="1">
      <c r="A1" s="1" t="inlineStr">
        <is>
          <t>Organization, Basis of Presentation and Significant Accounting Policies - Narrative (Details) $ in Thousands</t>
        </is>
      </c>
      <c r="B1" s="2" t="inlineStr">
        <is>
          <t>3 Months Ended</t>
        </is>
      </c>
      <c r="D1" s="2" t="inlineStr">
        <is>
          <t>9 Months Ended</t>
        </is>
      </c>
    </row>
    <row r="2">
      <c r="B2" s="2" t="inlineStr">
        <is>
          <t>Sep. 30, 2023 USD ($) home community state</t>
        </is>
      </c>
      <c r="C2" s="2" t="inlineStr">
        <is>
          <t>Sep. 30, 2022 USD ($)</t>
        </is>
      </c>
      <c r="D2" s="2" t="inlineStr">
        <is>
          <t>Sep. 30, 2023 USD ($) home community state</t>
        </is>
      </c>
      <c r="E2" s="2" t="inlineStr">
        <is>
          <t>Sep.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apartment communities</t>
        </is>
      </c>
      <c r="B4" s="5" t="n">
        <v>296</v>
      </c>
      <c r="C4" s="4" t="inlineStr">
        <is>
          <t xml:space="preserve"> </t>
        </is>
      </c>
      <c r="D4" s="5" t="n">
        <v>296</v>
      </c>
      <c r="E4" s="4" t="inlineStr">
        <is>
          <t xml:space="preserve"> </t>
        </is>
      </c>
    </row>
    <row r="5">
      <c r="A5" s="4" t="inlineStr">
        <is>
          <t>Number of apartment homes included in operating apartment communities owned | home</t>
        </is>
      </c>
      <c r="B5" s="5" t="n">
        <v>89240</v>
      </c>
      <c r="C5" s="4" t="inlineStr">
        <is>
          <t xml:space="preserve"> </t>
        </is>
      </c>
      <c r="D5" s="5" t="n">
        <v>89240</v>
      </c>
      <c r="E5" s="4" t="inlineStr">
        <is>
          <t xml:space="preserve"> </t>
        </is>
      </c>
    </row>
    <row r="6">
      <c r="A6" s="4" t="inlineStr">
        <is>
          <t>Number of states where operating apartment communities owned are located | state</t>
        </is>
      </c>
      <c r="B6" s="5" t="n">
        <v>12</v>
      </c>
      <c r="C6" s="4" t="inlineStr">
        <is>
          <t xml:space="preserve"> </t>
        </is>
      </c>
      <c r="D6" s="5" t="n">
        <v>12</v>
      </c>
      <c r="E6" s="4" t="inlineStr">
        <is>
          <t xml:space="preserve"> </t>
        </is>
      </c>
    </row>
    <row r="7">
      <c r="A7" s="4" t="inlineStr">
        <is>
          <t>Number of owned communities under construction</t>
        </is>
      </c>
      <c r="B7" s="5" t="n">
        <v>17</v>
      </c>
      <c r="C7" s="4" t="inlineStr">
        <is>
          <t xml:space="preserve"> </t>
        </is>
      </c>
      <c r="D7" s="5" t="n">
        <v>17</v>
      </c>
      <c r="E7" s="4" t="inlineStr">
        <is>
          <t xml:space="preserve"> </t>
        </is>
      </c>
    </row>
    <row r="8">
      <c r="A8" s="4" t="inlineStr">
        <is>
          <t>Number of owned communities under reconstruction</t>
        </is>
      </c>
      <c r="B8" s="5" t="n">
        <v>1</v>
      </c>
      <c r="C8" s="4" t="inlineStr">
        <is>
          <t xml:space="preserve"> </t>
        </is>
      </c>
      <c r="D8" s="5" t="n">
        <v>1</v>
      </c>
      <c r="E8" s="4" t="inlineStr">
        <is>
          <t xml:space="preserve"> </t>
        </is>
      </c>
    </row>
    <row r="9">
      <c r="A9" s="4" t="inlineStr">
        <is>
          <t>Communities under development rights</t>
        </is>
      </c>
      <c r="B9" s="5" t="n">
        <v>38</v>
      </c>
      <c r="C9" s="4" t="inlineStr">
        <is>
          <t xml:space="preserve"> </t>
        </is>
      </c>
      <c r="D9" s="5" t="n">
        <v>38</v>
      </c>
      <c r="E9" s="4" t="inlineStr">
        <is>
          <t xml:space="preserve"> </t>
        </is>
      </c>
    </row>
    <row r="10">
      <c r="A10" s="4" t="inlineStr">
        <is>
          <t>Estimated number of apartment homes in communities to be developed | home</t>
        </is>
      </c>
      <c r="B10" s="5" t="n">
        <v>13449</v>
      </c>
      <c r="C10" s="4" t="inlineStr">
        <is>
          <t xml:space="preserve"> </t>
        </is>
      </c>
      <c r="D10" s="5" t="n">
        <v>13449</v>
      </c>
      <c r="E10" s="4" t="inlineStr">
        <is>
          <t xml:space="preserve"> </t>
        </is>
      </c>
    </row>
    <row r="11">
      <c r="A11" s="4" t="inlineStr">
        <is>
          <t>Income tax expense | $</t>
        </is>
      </c>
      <c r="B11" s="6" t="n">
        <v>4372</v>
      </c>
      <c r="C11" s="6" t="n">
        <v>5651</v>
      </c>
      <c r="D11" s="6" t="n">
        <v>7715</v>
      </c>
      <c r="E11" s="6" t="n">
        <v>7963</v>
      </c>
    </row>
    <row r="12">
      <c r="A12" s="4" t="inlineStr">
        <is>
          <t>Uncollectible lease revenue | $</t>
        </is>
      </c>
      <c r="B12" s="6" t="n">
        <v>13363</v>
      </c>
      <c r="C12" s="6" t="n">
        <v>10607</v>
      </c>
      <c r="D12" s="6" t="n">
        <v>43667</v>
      </c>
      <c r="E12" s="6" t="n">
        <v>312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42013995</v>
      </c>
      <c r="C10" s="5" t="n">
        <v>139916864</v>
      </c>
    </row>
    <row r="11">
      <c r="A11" s="4" t="inlineStr">
        <is>
          <t>Common stock, shares outstanding (in shares)</t>
        </is>
      </c>
      <c r="B11" s="5" t="n">
        <v>142013995</v>
      </c>
      <c r="C11" s="5" t="n">
        <v>13991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ignificant Accounting Policies - 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common shares - basic (in shares)</t>
        </is>
      </c>
      <c r="B4" s="5" t="n">
        <v>141838841</v>
      </c>
      <c r="C4" s="4" t="inlineStr">
        <is>
          <t xml:space="preserve"> </t>
        </is>
      </c>
      <c r="D4" s="4" t="inlineStr">
        <is>
          <t xml:space="preserve"> </t>
        </is>
      </c>
      <c r="E4" s="5" t="n">
        <v>139640421</v>
      </c>
      <c r="F4" s="4" t="inlineStr">
        <is>
          <t xml:space="preserve"> </t>
        </is>
      </c>
      <c r="G4" s="4" t="inlineStr">
        <is>
          <t xml:space="preserve"> </t>
        </is>
      </c>
      <c r="H4" s="5" t="n">
        <v>141128506</v>
      </c>
      <c r="I4" s="5" t="n">
        <v>139610205</v>
      </c>
    </row>
    <row r="5">
      <c r="A5" s="4" t="inlineStr">
        <is>
          <t>Weighted average DownREIT units outstanding (in shares)</t>
        </is>
      </c>
      <c r="B5" s="5" t="n">
        <v>0</v>
      </c>
      <c r="C5" s="4" t="inlineStr">
        <is>
          <t xml:space="preserve"> </t>
        </is>
      </c>
      <c r="D5" s="4" t="inlineStr">
        <is>
          <t xml:space="preserve"> </t>
        </is>
      </c>
      <c r="E5" s="5" t="n">
        <v>7500</v>
      </c>
      <c r="F5" s="4" t="inlineStr">
        <is>
          <t xml:space="preserve"> </t>
        </is>
      </c>
      <c r="G5" s="4" t="inlineStr">
        <is>
          <t xml:space="preserve"> </t>
        </is>
      </c>
      <c r="H5" s="5" t="n">
        <v>4670</v>
      </c>
      <c r="I5" s="5" t="n">
        <v>7500</v>
      </c>
    </row>
    <row r="6">
      <c r="A6" s="4" t="inlineStr">
        <is>
          <t>Effect of dilutive securities (in shares)</t>
        </is>
      </c>
      <c r="B6" s="5" t="n">
        <v>359258</v>
      </c>
      <c r="C6" s="4" t="inlineStr">
        <is>
          <t xml:space="preserve"> </t>
        </is>
      </c>
      <c r="D6" s="4" t="inlineStr">
        <is>
          <t xml:space="preserve"> </t>
        </is>
      </c>
      <c r="E6" s="5" t="n">
        <v>334038</v>
      </c>
      <c r="F6" s="4" t="inlineStr">
        <is>
          <t xml:space="preserve"> </t>
        </is>
      </c>
      <c r="G6" s="4" t="inlineStr">
        <is>
          <t xml:space="preserve"> </t>
        </is>
      </c>
      <c r="H6" s="5" t="n">
        <v>315499</v>
      </c>
      <c r="I6" s="5" t="n">
        <v>346467</v>
      </c>
    </row>
    <row r="7">
      <c r="A7" s="4" t="inlineStr">
        <is>
          <t>Weighted average common shares - diluted (in shares)</t>
        </is>
      </c>
      <c r="B7" s="5" t="n">
        <v>142198099</v>
      </c>
      <c r="C7" s="4" t="inlineStr">
        <is>
          <t xml:space="preserve"> </t>
        </is>
      </c>
      <c r="D7" s="4" t="inlineStr">
        <is>
          <t xml:space="preserve"> </t>
        </is>
      </c>
      <c r="E7" s="5" t="n">
        <v>139981959</v>
      </c>
      <c r="F7" s="4" t="inlineStr">
        <is>
          <t xml:space="preserve"> </t>
        </is>
      </c>
      <c r="G7" s="4" t="inlineStr">
        <is>
          <t xml:space="preserve"> </t>
        </is>
      </c>
      <c r="H7" s="5" t="n">
        <v>141448675</v>
      </c>
      <c r="I7" s="5" t="n">
        <v>139964172</v>
      </c>
    </row>
    <row r="8">
      <c r="A8" s="3" t="inlineStr">
        <is>
          <t>Calculation of Earnings per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common stockholders</t>
        </is>
      </c>
      <c r="B9" s="6" t="n">
        <v>172031</v>
      </c>
      <c r="C9" s="6" t="n">
        <v>367923</v>
      </c>
      <c r="D9" s="6" t="n">
        <v>146902</v>
      </c>
      <c r="E9" s="6" t="n">
        <v>494747</v>
      </c>
      <c r="F9" s="6" t="n">
        <v>138691</v>
      </c>
      <c r="G9" s="6" t="n">
        <v>262044</v>
      </c>
      <c r="H9" s="6" t="n">
        <v>686856</v>
      </c>
      <c r="I9" s="6" t="n">
        <v>895482</v>
      </c>
    </row>
    <row r="10">
      <c r="A10" s="4" t="inlineStr">
        <is>
          <t>Net income allocated to unvested restricted shares</t>
        </is>
      </c>
      <c r="B10" s="5" t="n">
        <v>-309</v>
      </c>
      <c r="C10" s="4" t="inlineStr">
        <is>
          <t xml:space="preserve"> </t>
        </is>
      </c>
      <c r="D10" s="4" t="inlineStr">
        <is>
          <t xml:space="preserve"> </t>
        </is>
      </c>
      <c r="E10" s="5" t="n">
        <v>-888</v>
      </c>
      <c r="F10" s="4" t="inlineStr">
        <is>
          <t xml:space="preserve"> </t>
        </is>
      </c>
      <c r="G10" s="4" t="inlineStr">
        <is>
          <t xml:space="preserve"> </t>
        </is>
      </c>
      <c r="H10" s="5" t="n">
        <v>-1229</v>
      </c>
      <c r="I10" s="5" t="n">
        <v>-1662</v>
      </c>
    </row>
    <row r="11">
      <c r="A11" s="4" t="inlineStr">
        <is>
          <t>Net income attributable to common stockholders - basic</t>
        </is>
      </c>
      <c r="B11" s="6" t="n">
        <v>171722</v>
      </c>
      <c r="C11" s="4" t="inlineStr">
        <is>
          <t xml:space="preserve"> </t>
        </is>
      </c>
      <c r="D11" s="4" t="inlineStr">
        <is>
          <t xml:space="preserve"> </t>
        </is>
      </c>
      <c r="E11" s="6" t="n">
        <v>493859</v>
      </c>
      <c r="F11" s="4" t="inlineStr">
        <is>
          <t xml:space="preserve"> </t>
        </is>
      </c>
      <c r="G11" s="4" t="inlineStr">
        <is>
          <t xml:space="preserve"> </t>
        </is>
      </c>
      <c r="H11" s="6" t="n">
        <v>685627</v>
      </c>
      <c r="I11" s="6" t="n">
        <v>893820</v>
      </c>
    </row>
    <row r="12">
      <c r="A12" s="4" t="inlineStr">
        <is>
          <t>Weighted average common shares - basic (in shares)</t>
        </is>
      </c>
      <c r="B12" s="5" t="n">
        <v>141838841</v>
      </c>
      <c r="C12" s="4" t="inlineStr">
        <is>
          <t xml:space="preserve"> </t>
        </is>
      </c>
      <c r="D12" s="4" t="inlineStr">
        <is>
          <t xml:space="preserve"> </t>
        </is>
      </c>
      <c r="E12" s="5" t="n">
        <v>139640421</v>
      </c>
      <c r="F12" s="4" t="inlineStr">
        <is>
          <t xml:space="preserve"> </t>
        </is>
      </c>
      <c r="G12" s="4" t="inlineStr">
        <is>
          <t xml:space="preserve"> </t>
        </is>
      </c>
      <c r="H12" s="5" t="n">
        <v>141128506</v>
      </c>
      <c r="I12" s="5" t="n">
        <v>139610205</v>
      </c>
    </row>
    <row r="13">
      <c r="A13" s="4" t="inlineStr">
        <is>
          <t>Earnings per common share - basic (in dollars per share)</t>
        </is>
      </c>
      <c r="B13" s="7" t="n">
        <v>1.21</v>
      </c>
      <c r="C13" s="4" t="inlineStr">
        <is>
          <t xml:space="preserve"> </t>
        </is>
      </c>
      <c r="D13" s="4" t="inlineStr">
        <is>
          <t xml:space="preserve"> </t>
        </is>
      </c>
      <c r="E13" s="7" t="n">
        <v>3.54</v>
      </c>
      <c r="F13" s="4" t="inlineStr">
        <is>
          <t xml:space="preserve"> </t>
        </is>
      </c>
      <c r="G13" s="4" t="inlineStr">
        <is>
          <t xml:space="preserve"> </t>
        </is>
      </c>
      <c r="H13" s="7" t="n">
        <v>4.86</v>
      </c>
      <c r="I13" s="7" t="n">
        <v>6.4</v>
      </c>
    </row>
    <row r="14">
      <c r="A14" s="3" t="inlineStr">
        <is>
          <t>Calculation of Earnings per Share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attributable to common stockholders</t>
        </is>
      </c>
      <c r="B15" s="6" t="n">
        <v>172031</v>
      </c>
      <c r="C15" s="6" t="n">
        <v>367923</v>
      </c>
      <c r="D15" s="6" t="n">
        <v>146902</v>
      </c>
      <c r="E15" s="6" t="n">
        <v>494747</v>
      </c>
      <c r="F15" s="6" t="n">
        <v>138691</v>
      </c>
      <c r="G15" s="6" t="n">
        <v>262044</v>
      </c>
      <c r="H15" s="6" t="n">
        <v>686856</v>
      </c>
      <c r="I15" s="6" t="n">
        <v>895482</v>
      </c>
    </row>
    <row r="16">
      <c r="A16" s="4" t="inlineStr">
        <is>
          <t>Add: noncontrolling interests of DownREIT unitholders in consolidated partnerships, including discontinued operations</t>
        </is>
      </c>
      <c r="B16" s="5" t="n">
        <v>0</v>
      </c>
      <c r="C16" s="4" t="inlineStr">
        <is>
          <t xml:space="preserve"> </t>
        </is>
      </c>
      <c r="D16" s="4" t="inlineStr">
        <is>
          <t xml:space="preserve"> </t>
        </is>
      </c>
      <c r="E16" s="5" t="n">
        <v>12</v>
      </c>
      <c r="F16" s="4" t="inlineStr">
        <is>
          <t xml:space="preserve"> </t>
        </is>
      </c>
      <c r="G16" s="4" t="inlineStr">
        <is>
          <t xml:space="preserve"> </t>
        </is>
      </c>
      <c r="H16" s="5" t="n">
        <v>25</v>
      </c>
      <c r="I16" s="5" t="n">
        <v>36</v>
      </c>
    </row>
    <row r="17">
      <c r="A17" s="4" t="inlineStr">
        <is>
          <t>Net income attributable to common stockholders - diluted</t>
        </is>
      </c>
      <c r="B17" s="6" t="n">
        <v>172031</v>
      </c>
      <c r="C17" s="4" t="inlineStr">
        <is>
          <t xml:space="preserve"> </t>
        </is>
      </c>
      <c r="D17" s="4" t="inlineStr">
        <is>
          <t xml:space="preserve"> </t>
        </is>
      </c>
      <c r="E17" s="6" t="n">
        <v>494759</v>
      </c>
      <c r="F17" s="4" t="inlineStr">
        <is>
          <t xml:space="preserve"> </t>
        </is>
      </c>
      <c r="G17" s="4" t="inlineStr">
        <is>
          <t xml:space="preserve"> </t>
        </is>
      </c>
      <c r="H17" s="6" t="n">
        <v>686881</v>
      </c>
      <c r="I17" s="6" t="n">
        <v>895518</v>
      </c>
    </row>
    <row r="18">
      <c r="A18" s="4" t="inlineStr">
        <is>
          <t>Weighted average common shares - diluted (in shares)</t>
        </is>
      </c>
      <c r="B18" s="5" t="n">
        <v>142198099</v>
      </c>
      <c r="C18" s="4" t="inlineStr">
        <is>
          <t xml:space="preserve"> </t>
        </is>
      </c>
      <c r="D18" s="4" t="inlineStr">
        <is>
          <t xml:space="preserve"> </t>
        </is>
      </c>
      <c r="E18" s="5" t="n">
        <v>139981959</v>
      </c>
      <c r="F18" s="4" t="inlineStr">
        <is>
          <t xml:space="preserve"> </t>
        </is>
      </c>
      <c r="G18" s="4" t="inlineStr">
        <is>
          <t xml:space="preserve"> </t>
        </is>
      </c>
      <c r="H18" s="5" t="n">
        <v>141448675</v>
      </c>
      <c r="I18" s="5" t="n">
        <v>139964172</v>
      </c>
    </row>
    <row r="19">
      <c r="A19" s="4" t="inlineStr">
        <is>
          <t>Earnings per common share - diluted (in dollars per share)</t>
        </is>
      </c>
      <c r="B19" s="7" t="n">
        <v>1.21</v>
      </c>
      <c r="C19" s="4" t="inlineStr">
        <is>
          <t xml:space="preserve"> </t>
        </is>
      </c>
      <c r="D19" s="4" t="inlineStr">
        <is>
          <t xml:space="preserve"> </t>
        </is>
      </c>
      <c r="E19" s="7" t="n">
        <v>3.53</v>
      </c>
      <c r="F19" s="4" t="inlineStr">
        <is>
          <t xml:space="preserve"> </t>
        </is>
      </c>
      <c r="G19" s="4" t="inlineStr">
        <is>
          <t xml:space="preserve"> </t>
        </is>
      </c>
      <c r="H19" s="7" t="n">
        <v>4.86</v>
      </c>
      <c r="I19" s="7" t="n">
        <v>6.4</v>
      </c>
    </row>
    <row r="20">
      <c r="A20" s="4" t="inlineStr">
        <is>
          <t>Antidilutive securities excluded from the computation of earnings per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537</v>
      </c>
      <c r="I20" s="5" t="n">
        <v>979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nagement, development and other fees</t>
        </is>
      </c>
      <c r="B4" s="6" t="n">
        <v>1934</v>
      </c>
      <c r="C4" s="6" t="n">
        <v>1399</v>
      </c>
      <c r="D4" s="6" t="n">
        <v>5712</v>
      </c>
      <c r="E4" s="6" t="n">
        <v>3054</v>
      </c>
    </row>
    <row r="5">
      <c r="A5" s="4" t="inlineStr">
        <is>
          <t>Rental and other income</t>
        </is>
      </c>
      <c r="B5" s="5" t="n">
        <v>695701</v>
      </c>
      <c r="C5" s="5" t="n">
        <v>663889</v>
      </c>
      <c r="D5" s="5" t="n">
        <v>2057492</v>
      </c>
      <c r="E5" s="5" t="n">
        <v>1920721</v>
      </c>
    </row>
    <row r="6">
      <c r="A6" s="4" t="inlineStr">
        <is>
          <t>Total revenue</t>
        </is>
      </c>
      <c r="B6" s="5" t="n">
        <v>697635</v>
      </c>
      <c r="C6" s="5" t="n">
        <v>665288</v>
      </c>
      <c r="D6" s="5" t="n">
        <v>2063204</v>
      </c>
      <c r="E6" s="5" t="n">
        <v>1923775</v>
      </c>
    </row>
    <row r="7">
      <c r="A7" s="4" t="inlineStr">
        <is>
          <t>Operating Segments | Same Sto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642093</v>
      </c>
      <c r="C9" s="5" t="n">
        <v>611788</v>
      </c>
      <c r="D9" s="5" t="n">
        <v>1899041</v>
      </c>
      <c r="E9" s="5" t="n">
        <v>1778308</v>
      </c>
    </row>
    <row r="10">
      <c r="A10" s="4" t="inlineStr">
        <is>
          <t>Operating Segments | Other Stabilize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3241</v>
      </c>
      <c r="C12" s="5" t="n">
        <v>28146</v>
      </c>
      <c r="D12" s="5" t="n">
        <v>97210</v>
      </c>
      <c r="E12" s="5" t="n">
        <v>62479</v>
      </c>
    </row>
    <row r="13">
      <c r="A13" s="4" t="inlineStr">
        <is>
          <t>Non-allocate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934</v>
      </c>
      <c r="C15" s="5" t="n">
        <v>1399</v>
      </c>
      <c r="D15" s="5" t="n">
        <v>5712</v>
      </c>
      <c r="E15" s="5" t="n">
        <v>3054</v>
      </c>
    </row>
    <row r="16">
      <c r="A16" s="4" t="inlineStr">
        <is>
          <t>Continuing Oper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Management, development and other fees</t>
        </is>
      </c>
      <c r="B18" s="5" t="n">
        <v>6361</v>
      </c>
      <c r="C18" s="5" t="n">
        <v>4719</v>
      </c>
      <c r="D18" s="5" t="n">
        <v>17858</v>
      </c>
      <c r="E18" s="5" t="n">
        <v>12402</v>
      </c>
    </row>
    <row r="19">
      <c r="A19" s="4" t="inlineStr">
        <is>
          <t>Rental and other income</t>
        </is>
      </c>
      <c r="B19" s="5" t="n">
        <v>688216</v>
      </c>
      <c r="C19" s="5" t="n">
        <v>644327</v>
      </c>
      <c r="D19" s="5" t="n">
        <v>2024944</v>
      </c>
      <c r="E19" s="5" t="n">
        <v>1851710</v>
      </c>
    </row>
    <row r="20">
      <c r="A20" s="4" t="inlineStr">
        <is>
          <t>Total revenue</t>
        </is>
      </c>
      <c r="B20" s="5" t="n">
        <v>694577</v>
      </c>
      <c r="C20" s="5" t="n">
        <v>649046</v>
      </c>
      <c r="D20" s="5" t="n">
        <v>2042802</v>
      </c>
      <c r="E20" s="5" t="n">
        <v>1864112</v>
      </c>
    </row>
    <row r="21">
      <c r="A21" s="4" t="inlineStr">
        <is>
          <t>Continuing Operations | Management, development and other fees and other ancillary item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Management, development and other fees</t>
        </is>
      </c>
      <c r="B23" s="5" t="n">
        <v>1934</v>
      </c>
      <c r="C23" s="5" t="n">
        <v>1399</v>
      </c>
      <c r="D23" s="5" t="n">
        <v>5712</v>
      </c>
      <c r="E23" s="5" t="n">
        <v>3054</v>
      </c>
    </row>
    <row r="24">
      <c r="A24" s="4" t="inlineStr">
        <is>
          <t>Continuing Operations | Non-lease related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Management, development and other fees</t>
        </is>
      </c>
      <c r="B26" s="5" t="n">
        <v>4427</v>
      </c>
      <c r="C26" s="5" t="n">
        <v>3320</v>
      </c>
      <c r="D26" s="5" t="n">
        <v>12146</v>
      </c>
      <c r="E26" s="5" t="n">
        <v>9348</v>
      </c>
    </row>
    <row r="27">
      <c r="A27" s="4" t="inlineStr">
        <is>
          <t>Continuing Operations | Operating Segments | Same Stor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Management, development and other fees</t>
        </is>
      </c>
      <c r="B29" s="5" t="n">
        <v>2917</v>
      </c>
      <c r="C29" s="5" t="n">
        <v>2477</v>
      </c>
      <c r="D29" s="5" t="n">
        <v>8121</v>
      </c>
      <c r="E29" s="5" t="n">
        <v>7493</v>
      </c>
    </row>
    <row r="30">
      <c r="A30" s="4" t="inlineStr">
        <is>
          <t>Rental and other income</t>
        </is>
      </c>
      <c r="B30" s="5" t="n">
        <v>639176</v>
      </c>
      <c r="C30" s="5" t="n">
        <v>609311</v>
      </c>
      <c r="D30" s="5" t="n">
        <v>1890920</v>
      </c>
      <c r="E30" s="5" t="n">
        <v>1770815</v>
      </c>
    </row>
    <row r="31">
      <c r="A31" s="4" t="inlineStr">
        <is>
          <t>Total revenue</t>
        </is>
      </c>
      <c r="B31" s="5" t="n">
        <v>642093</v>
      </c>
      <c r="C31" s="5" t="n">
        <v>611788</v>
      </c>
      <c r="D31" s="5" t="n">
        <v>1899041</v>
      </c>
      <c r="E31" s="5" t="n">
        <v>1778308</v>
      </c>
    </row>
    <row r="32">
      <c r="A32" s="4" t="inlineStr">
        <is>
          <t>Continuing Operations | Operating Segments | Other Stabiliz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Management, development and other fees</t>
        </is>
      </c>
      <c r="B34" s="5" t="n">
        <v>1430</v>
      </c>
      <c r="C34" s="5" t="n">
        <v>811</v>
      </c>
      <c r="D34" s="5" t="n">
        <v>3830</v>
      </c>
      <c r="E34" s="5" t="n">
        <v>1777</v>
      </c>
    </row>
    <row r="35">
      <c r="A35" s="4" t="inlineStr">
        <is>
          <t>Rental and other income</t>
        </is>
      </c>
      <c r="B35" s="5" t="n">
        <v>31811</v>
      </c>
      <c r="C35" s="5" t="n">
        <v>27335</v>
      </c>
      <c r="D35" s="5" t="n">
        <v>93380</v>
      </c>
      <c r="E35" s="5" t="n">
        <v>60702</v>
      </c>
    </row>
    <row r="36">
      <c r="A36" s="4" t="inlineStr">
        <is>
          <t>Total revenue</t>
        </is>
      </c>
      <c r="B36" s="5" t="n">
        <v>33241</v>
      </c>
      <c r="C36" s="5" t="n">
        <v>28146</v>
      </c>
      <c r="D36" s="5" t="n">
        <v>97210</v>
      </c>
      <c r="E36" s="5" t="n">
        <v>62479</v>
      </c>
    </row>
    <row r="37">
      <c r="A37" s="4" t="inlineStr">
        <is>
          <t>Continuing Operations | Operating Segments | Development/ Redevelop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Management, development and other fees</t>
        </is>
      </c>
      <c r="B39" s="5" t="n">
        <v>80</v>
      </c>
      <c r="C39" s="5" t="n">
        <v>32</v>
      </c>
      <c r="D39" s="5" t="n">
        <v>195</v>
      </c>
      <c r="E39" s="5" t="n">
        <v>78</v>
      </c>
    </row>
    <row r="40">
      <c r="A40" s="4" t="inlineStr">
        <is>
          <t>Rental and other income</t>
        </is>
      </c>
      <c r="B40" s="5" t="n">
        <v>17229</v>
      </c>
      <c r="C40" s="5" t="n">
        <v>7681</v>
      </c>
      <c r="D40" s="5" t="n">
        <v>40644</v>
      </c>
      <c r="E40" s="5" t="n">
        <v>20193</v>
      </c>
    </row>
    <row r="41">
      <c r="A41" s="4" t="inlineStr">
        <is>
          <t>Total revenue</t>
        </is>
      </c>
      <c r="B41" s="5" t="n">
        <v>17309</v>
      </c>
      <c r="C41" s="5" t="n">
        <v>7713</v>
      </c>
      <c r="D41" s="5" t="n">
        <v>40839</v>
      </c>
      <c r="E41" s="5" t="n">
        <v>20271</v>
      </c>
    </row>
    <row r="42">
      <c r="A42" s="4" t="inlineStr">
        <is>
          <t>Continuing Operations | Operating Segments | Management, development and other fees and other ancillary items | Same Stor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Management, development and other fees</t>
        </is>
      </c>
      <c r="B44" s="5" t="n">
        <v>0</v>
      </c>
      <c r="C44" s="5" t="n">
        <v>0</v>
      </c>
      <c r="D44" s="5" t="n">
        <v>0</v>
      </c>
      <c r="E44" s="5" t="n">
        <v>0</v>
      </c>
    </row>
    <row r="45">
      <c r="A45" s="4" t="inlineStr">
        <is>
          <t>Continuing Operations | Operating Segments | Management, development and other fees and other ancillary items | Other Stabilized</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Management, development and other fees</t>
        </is>
      </c>
      <c r="B47" s="5" t="n">
        <v>0</v>
      </c>
      <c r="C47" s="5" t="n">
        <v>0</v>
      </c>
      <c r="D47" s="5" t="n">
        <v>0</v>
      </c>
      <c r="E47" s="5" t="n">
        <v>0</v>
      </c>
    </row>
    <row r="48">
      <c r="A48" s="4" t="inlineStr">
        <is>
          <t>Continuing Operations | Operating Segments | Management, development and other fees and other ancillary items | Development/ Redevelop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Management, development and other fees</t>
        </is>
      </c>
      <c r="B50" s="5" t="n">
        <v>0</v>
      </c>
      <c r="C50" s="5" t="n">
        <v>0</v>
      </c>
      <c r="D50" s="5" t="n">
        <v>0</v>
      </c>
      <c r="E50" s="5" t="n">
        <v>0</v>
      </c>
    </row>
    <row r="51">
      <c r="A51" s="4" t="inlineStr">
        <is>
          <t>Continuing Operations | Operating Segments | Non-lease related revenue | Same Stor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Management, development and other fees</t>
        </is>
      </c>
      <c r="B53" s="5" t="n">
        <v>2917</v>
      </c>
      <c r="C53" s="5" t="n">
        <v>2477</v>
      </c>
      <c r="D53" s="5" t="n">
        <v>8121</v>
      </c>
      <c r="E53" s="5" t="n">
        <v>7493</v>
      </c>
    </row>
    <row r="54">
      <c r="A54" s="4" t="inlineStr">
        <is>
          <t>Continuing Operations | Operating Segments | Non-lease related revenue | Other Stabilized</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Management, development and other fees</t>
        </is>
      </c>
      <c r="B56" s="5" t="n">
        <v>1430</v>
      </c>
      <c r="C56" s="5" t="n">
        <v>811</v>
      </c>
      <c r="D56" s="5" t="n">
        <v>3830</v>
      </c>
      <c r="E56" s="5" t="n">
        <v>1777</v>
      </c>
    </row>
    <row r="57">
      <c r="A57" s="4" t="inlineStr">
        <is>
          <t>Continuing Operations | Operating Segments | Non-lease related revenue | Development/ Redevelopment</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Management, development and other fees</t>
        </is>
      </c>
      <c r="B59" s="5" t="n">
        <v>80</v>
      </c>
      <c r="C59" s="5" t="n">
        <v>32</v>
      </c>
      <c r="D59" s="5" t="n">
        <v>195</v>
      </c>
      <c r="E59" s="5" t="n">
        <v>78</v>
      </c>
    </row>
    <row r="60">
      <c r="A60" s="4" t="inlineStr">
        <is>
          <t>Continuing Operations | Non-allocated</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Management, development and other fees</t>
        </is>
      </c>
      <c r="B62" s="5" t="n">
        <v>1934</v>
      </c>
      <c r="C62" s="5" t="n">
        <v>1399</v>
      </c>
      <c r="D62" s="5" t="n">
        <v>5712</v>
      </c>
      <c r="E62" s="5" t="n">
        <v>3054</v>
      </c>
    </row>
    <row r="63">
      <c r="A63" s="4" t="inlineStr">
        <is>
          <t>Rental and other income</t>
        </is>
      </c>
      <c r="B63" s="5" t="n">
        <v>0</v>
      </c>
      <c r="C63" s="5" t="n">
        <v>0</v>
      </c>
      <c r="D63" s="5" t="n">
        <v>0</v>
      </c>
      <c r="E63" s="5" t="n">
        <v>0</v>
      </c>
    </row>
    <row r="64">
      <c r="A64" s="4" t="inlineStr">
        <is>
          <t>Total revenue</t>
        </is>
      </c>
      <c r="B64" s="5" t="n">
        <v>1934</v>
      </c>
      <c r="C64" s="5" t="n">
        <v>1399</v>
      </c>
      <c r="D64" s="5" t="n">
        <v>5712</v>
      </c>
      <c r="E64" s="5" t="n">
        <v>3054</v>
      </c>
    </row>
    <row r="65">
      <c r="A65" s="4" t="inlineStr">
        <is>
          <t>Continuing Operations | Non-allocated | Management, development and other fees and other ancillary it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Management, development and other fees</t>
        </is>
      </c>
      <c r="B67" s="5" t="n">
        <v>1934</v>
      </c>
      <c r="C67" s="5" t="n">
        <v>1399</v>
      </c>
      <c r="D67" s="5" t="n">
        <v>5712</v>
      </c>
      <c r="E67" s="5" t="n">
        <v>3054</v>
      </c>
    </row>
    <row r="68">
      <c r="A68" s="4" t="inlineStr">
        <is>
          <t>Continuing Operations | Non-allocated | Non-lease related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Management, development and other fee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Capital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Capitalized</t>
        </is>
      </c>
      <c r="B3" s="4" t="inlineStr">
        <is>
          <t xml:space="preserve"> </t>
        </is>
      </c>
      <c r="C3" s="4" t="inlineStr">
        <is>
          <t xml:space="preserve"> </t>
        </is>
      </c>
      <c r="D3" s="4" t="inlineStr">
        <is>
          <t xml:space="preserve"> </t>
        </is>
      </c>
      <c r="E3" s="4" t="inlineStr">
        <is>
          <t xml:space="preserve"> </t>
        </is>
      </c>
    </row>
    <row r="4">
      <c r="A4" s="4" t="inlineStr">
        <is>
          <t>Capitalized interest during the development and redevelopment of real estate assets</t>
        </is>
      </c>
      <c r="B4" s="6" t="n">
        <v>12170</v>
      </c>
      <c r="C4" s="6" t="n">
        <v>9131</v>
      </c>
      <c r="D4" s="6" t="n">
        <v>34794</v>
      </c>
      <c r="E4" s="6" t="n">
        <v>244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Sep. 30, 2023</t>
        </is>
      </c>
      <c r="C1" s="2" t="inlineStr">
        <is>
          <t>Dec. 31, 2022</t>
        </is>
      </c>
    </row>
    <row r="2">
      <c r="A2" s="3" t="inlineStr">
        <is>
          <t>Notes Payable, Unsecured Notes and Credit Facility</t>
        </is>
      </c>
      <c r="B2" s="4" t="inlineStr">
        <is>
          <t xml:space="preserve"> </t>
        </is>
      </c>
      <c r="C2" s="4" t="inlineStr">
        <is>
          <t xml:space="preserve"> </t>
        </is>
      </c>
    </row>
    <row r="3">
      <c r="A3" s="4" t="inlineStr">
        <is>
          <t>Credit Facility</t>
        </is>
      </c>
      <c r="B3" s="6" t="n">
        <v>0</v>
      </c>
      <c r="C3" s="6" t="n">
        <v>0</v>
      </c>
    </row>
    <row r="4">
      <c r="A4" s="4" t="inlineStr">
        <is>
          <t>Commercial paper</t>
        </is>
      </c>
      <c r="B4" s="5" t="n">
        <v>70000</v>
      </c>
      <c r="C4" s="4" t="inlineStr">
        <is>
          <t xml:space="preserve"> </t>
        </is>
      </c>
    </row>
    <row r="5">
      <c r="A5" s="4" t="inlineStr">
        <is>
          <t>Long-Term Debt, Gross</t>
        </is>
      </c>
      <c r="B5" s="5" t="n">
        <v>8002301</v>
      </c>
      <c r="C5" s="5" t="n">
        <v>8377827</v>
      </c>
    </row>
    <row r="6">
      <c r="A6" s="4" t="inlineStr">
        <is>
          <t>Deferred financing costs and debt discount</t>
        </is>
      </c>
      <c r="B6" s="5" t="n">
        <v>-55296</v>
      </c>
      <c r="C6" s="5" t="n">
        <v>-61782</v>
      </c>
    </row>
    <row r="7">
      <c r="A7" s="4" t="inlineStr">
        <is>
          <t>Total</t>
        </is>
      </c>
      <c r="B7" s="6" t="n">
        <v>7947005</v>
      </c>
      <c r="C7" s="6" t="n">
        <v>8316045</v>
      </c>
    </row>
    <row r="8">
      <c r="A8" s="4" t="inlineStr">
        <is>
          <t>Weighted average interest rate, debt (as a percent)</t>
        </is>
      </c>
      <c r="B8" s="8" t="n">
        <v>0.034</v>
      </c>
      <c r="C8" s="8" t="n">
        <v>0.034</v>
      </c>
    </row>
    <row r="9">
      <c r="A9" s="4" t="inlineStr">
        <is>
          <t>Unsecured notes</t>
        </is>
      </c>
      <c r="B9" s="4" t="inlineStr">
        <is>
          <t xml:space="preserve"> </t>
        </is>
      </c>
      <c r="C9" s="4" t="inlineStr">
        <is>
          <t xml:space="preserve"> </t>
        </is>
      </c>
    </row>
    <row r="10">
      <c r="A10" s="3" t="inlineStr">
        <is>
          <t>Notes Payable, Unsecured Notes and Credit Facility</t>
        </is>
      </c>
      <c r="B10" s="4" t="inlineStr">
        <is>
          <t xml:space="preserve"> </t>
        </is>
      </c>
      <c r="C10" s="4" t="inlineStr">
        <is>
          <t xml:space="preserve"> </t>
        </is>
      </c>
    </row>
    <row r="11">
      <c r="A11" s="4" t="inlineStr">
        <is>
          <t>Notes Payable</t>
        </is>
      </c>
      <c r="B11" s="6" t="n">
        <v>7250000</v>
      </c>
      <c r="C11" s="4" t="inlineStr">
        <is>
          <t xml:space="preserve"> </t>
        </is>
      </c>
    </row>
    <row r="12">
      <c r="A12" s="4" t="inlineStr">
        <is>
          <t>Secured Debt</t>
        </is>
      </c>
      <c r="B12" s="4" t="inlineStr">
        <is>
          <t xml:space="preserve"> </t>
        </is>
      </c>
      <c r="C12" s="4" t="inlineStr">
        <is>
          <t xml:space="preserve"> </t>
        </is>
      </c>
    </row>
    <row r="13">
      <c r="A13" s="3" t="inlineStr">
        <is>
          <t>Notes Payable, Unsecured Notes and Credit Facility</t>
        </is>
      </c>
      <c r="B13" s="4" t="inlineStr">
        <is>
          <t xml:space="preserve"> </t>
        </is>
      </c>
      <c r="C13" s="4" t="inlineStr">
        <is>
          <t xml:space="preserve"> </t>
        </is>
      </c>
    </row>
    <row r="14">
      <c r="A14" s="4" t="inlineStr">
        <is>
          <t>Notes Payable</t>
        </is>
      </c>
      <c r="B14" s="5" t="n">
        <v>682301</v>
      </c>
      <c r="C14" s="4" t="inlineStr">
        <is>
          <t xml:space="preserve"> </t>
        </is>
      </c>
    </row>
    <row r="15">
      <c r="A15" s="4" t="inlineStr">
        <is>
          <t>Mortgage Notes Payable, Unsecured Notes, and Term Loans</t>
        </is>
      </c>
      <c r="B15" s="4" t="inlineStr">
        <is>
          <t xml:space="preserve"> </t>
        </is>
      </c>
      <c r="C15" s="4" t="inlineStr">
        <is>
          <t xml:space="preserve"> </t>
        </is>
      </c>
    </row>
    <row r="16">
      <c r="A16" s="3" t="inlineStr">
        <is>
          <t>Notes Payable, Unsecured Notes and Credit Facility</t>
        </is>
      </c>
      <c r="B16" s="4" t="inlineStr">
        <is>
          <t xml:space="preserve"> </t>
        </is>
      </c>
      <c r="C16" s="4" t="inlineStr">
        <is>
          <t xml:space="preserve"> </t>
        </is>
      </c>
    </row>
    <row r="17">
      <c r="A17" s="4" t="inlineStr">
        <is>
          <t>Notes Payable</t>
        </is>
      </c>
      <c r="B17" s="6" t="n">
        <v>7932301</v>
      </c>
      <c r="C17" s="6" t="n">
        <v>8377827</v>
      </c>
    </row>
    <row r="18">
      <c r="A18" s="4" t="inlineStr">
        <is>
          <t>Weighted average interest rate, debt (as a percent)</t>
        </is>
      </c>
      <c r="B18" s="8" t="n">
        <v>0.034</v>
      </c>
      <c r="C18" s="8" t="n">
        <v>0.034</v>
      </c>
    </row>
    <row r="19">
      <c r="A19" s="4" t="inlineStr">
        <is>
          <t>Fixed rate unsecured notes | Unsecured notes</t>
        </is>
      </c>
      <c r="B19" s="4" t="inlineStr">
        <is>
          <t xml:space="preserve"> </t>
        </is>
      </c>
      <c r="C19" s="4" t="inlineStr">
        <is>
          <t xml:space="preserve"> </t>
        </is>
      </c>
    </row>
    <row r="20">
      <c r="A20" s="3" t="inlineStr">
        <is>
          <t>Notes Payable, Unsecured Notes and Credit Facility</t>
        </is>
      </c>
      <c r="B20" s="4" t="inlineStr">
        <is>
          <t xml:space="preserve"> </t>
        </is>
      </c>
      <c r="C20" s="4" t="inlineStr">
        <is>
          <t xml:space="preserve"> </t>
        </is>
      </c>
    </row>
    <row r="21">
      <c r="A21" s="4" t="inlineStr">
        <is>
          <t>Fixed rate notes</t>
        </is>
      </c>
      <c r="B21" s="6" t="n">
        <v>7250000</v>
      </c>
      <c r="C21" s="6" t="n">
        <v>7500000</v>
      </c>
    </row>
    <row r="22">
      <c r="A22" s="4" t="inlineStr">
        <is>
          <t>Weighted average interest rate, debt (as a percent)</t>
        </is>
      </c>
      <c r="B22" s="8" t="n">
        <v>0.033</v>
      </c>
      <c r="C22" s="8" t="n">
        <v>0.033</v>
      </c>
    </row>
    <row r="23">
      <c r="A23" s="4" t="inlineStr">
        <is>
          <t>Term Loan | Unsecured notes</t>
        </is>
      </c>
      <c r="B23" s="4" t="inlineStr">
        <is>
          <t xml:space="preserve"> </t>
        </is>
      </c>
      <c r="C23" s="4" t="inlineStr">
        <is>
          <t xml:space="preserve"> </t>
        </is>
      </c>
    </row>
    <row r="24">
      <c r="A24" s="3" t="inlineStr">
        <is>
          <t>Notes Payable, Unsecured Notes and Credit Facility</t>
        </is>
      </c>
      <c r="B24" s="4" t="inlineStr">
        <is>
          <t xml:space="preserve"> </t>
        </is>
      </c>
      <c r="C24" s="4" t="inlineStr">
        <is>
          <t xml:space="preserve"> </t>
        </is>
      </c>
    </row>
    <row r="25">
      <c r="A25" s="4" t="inlineStr">
        <is>
          <t>Variable rate notes</t>
        </is>
      </c>
      <c r="B25" s="6" t="n">
        <v>0</v>
      </c>
      <c r="C25" s="6" t="n">
        <v>150000</v>
      </c>
    </row>
    <row r="26">
      <c r="A26" s="4" t="inlineStr">
        <is>
          <t>Weighted average interest rate, debt (as a percent)</t>
        </is>
      </c>
      <c r="B26" s="9" t="n">
        <v>0</v>
      </c>
      <c r="C26" s="8" t="n">
        <v>0.054</v>
      </c>
    </row>
    <row r="27">
      <c r="A27" s="4" t="inlineStr">
        <is>
          <t>Fixed rate mortgage notes payable - conventional and tax-exempt | Secured Debt</t>
        </is>
      </c>
      <c r="B27" s="4" t="inlineStr">
        <is>
          <t xml:space="preserve"> </t>
        </is>
      </c>
      <c r="C27" s="4" t="inlineStr">
        <is>
          <t xml:space="preserve"> </t>
        </is>
      </c>
    </row>
    <row r="28">
      <c r="A28" s="3" t="inlineStr">
        <is>
          <t>Notes Payable, Unsecured Notes and Credit Facility</t>
        </is>
      </c>
      <c r="B28" s="4" t="inlineStr">
        <is>
          <t xml:space="preserve"> </t>
        </is>
      </c>
      <c r="C28" s="4" t="inlineStr">
        <is>
          <t xml:space="preserve"> </t>
        </is>
      </c>
    </row>
    <row r="29">
      <c r="A29" s="4" t="inlineStr">
        <is>
          <t>Fixed rate notes</t>
        </is>
      </c>
      <c r="B29" s="6" t="n">
        <v>270851</v>
      </c>
      <c r="C29" s="6" t="n">
        <v>270677</v>
      </c>
    </row>
    <row r="30">
      <c r="A30" s="4" t="inlineStr">
        <is>
          <t>Weighted average interest rate, debt (as a percent)</t>
        </is>
      </c>
      <c r="B30" s="8" t="n">
        <v>0.034</v>
      </c>
      <c r="C30" s="8" t="n">
        <v>0.034</v>
      </c>
    </row>
    <row r="31">
      <c r="A31" s="4" t="inlineStr">
        <is>
          <t>Variable rate mortgage notes payable - conventional and tax-exempt | Secured Debt</t>
        </is>
      </c>
      <c r="B31" s="4" t="inlineStr">
        <is>
          <t xml:space="preserve"> </t>
        </is>
      </c>
      <c r="C31" s="4" t="inlineStr">
        <is>
          <t xml:space="preserve"> </t>
        </is>
      </c>
    </row>
    <row r="32">
      <c r="A32" s="3" t="inlineStr">
        <is>
          <t>Notes Payable, Unsecured Notes and Credit Facility</t>
        </is>
      </c>
      <c r="B32" s="4" t="inlineStr">
        <is>
          <t xml:space="preserve"> </t>
        </is>
      </c>
      <c r="C32" s="4" t="inlineStr">
        <is>
          <t xml:space="preserve"> </t>
        </is>
      </c>
    </row>
    <row r="33">
      <c r="A33" s="4" t="inlineStr">
        <is>
          <t>Variable rate notes</t>
        </is>
      </c>
      <c r="B33" s="6" t="n">
        <v>411450</v>
      </c>
      <c r="C33" s="6" t="n">
        <v>457150</v>
      </c>
    </row>
    <row r="34">
      <c r="A34" s="4" t="inlineStr">
        <is>
          <t>Weighted average interest rate, debt (as a percent)</t>
        </is>
      </c>
      <c r="B34" s="8" t="n">
        <v>0.056</v>
      </c>
      <c r="C34" s="8" t="n">
        <v>0.053</v>
      </c>
    </row>
    <row r="35">
      <c r="A35" s="4" t="inlineStr">
        <is>
          <t>Credit Facility</t>
        </is>
      </c>
      <c r="B35" s="4" t="inlineStr">
        <is>
          <t xml:space="preserve"> </t>
        </is>
      </c>
      <c r="C35" s="4" t="inlineStr">
        <is>
          <t xml:space="preserve"> </t>
        </is>
      </c>
    </row>
    <row r="36">
      <c r="A36" s="3" t="inlineStr">
        <is>
          <t>Notes Payable, Unsecured Notes and Credit Facility</t>
        </is>
      </c>
      <c r="B36" s="4" t="inlineStr">
        <is>
          <t xml:space="preserve"> </t>
        </is>
      </c>
      <c r="C36" s="4" t="inlineStr">
        <is>
          <t xml:space="preserve"> </t>
        </is>
      </c>
    </row>
    <row r="37">
      <c r="A37" s="4" t="inlineStr">
        <is>
          <t>Commercial paper</t>
        </is>
      </c>
      <c r="B37" s="6" t="n">
        <v>70000</v>
      </c>
      <c r="C37" s="6" t="n">
        <v>0</v>
      </c>
    </row>
    <row r="38">
      <c r="A38" s="4" t="inlineStr">
        <is>
          <t>Weighted average interest rate, debt (as a percent)</t>
        </is>
      </c>
      <c r="B38" s="9" t="n">
        <v>0</v>
      </c>
      <c r="C38" s="9" t="n">
        <v>0</v>
      </c>
    </row>
    <row r="39">
      <c r="A39" s="4" t="inlineStr">
        <is>
          <t>Commercial paper</t>
        </is>
      </c>
      <c r="B39" s="4" t="inlineStr">
        <is>
          <t xml:space="preserve"> </t>
        </is>
      </c>
      <c r="C39" s="4" t="inlineStr">
        <is>
          <t xml:space="preserve"> </t>
        </is>
      </c>
    </row>
    <row r="40">
      <c r="A40" s="3" t="inlineStr">
        <is>
          <t>Notes Payable, Unsecured Notes and Credit Facility</t>
        </is>
      </c>
      <c r="B40" s="4" t="inlineStr">
        <is>
          <t xml:space="preserve"> </t>
        </is>
      </c>
      <c r="C40" s="4" t="inlineStr">
        <is>
          <t xml:space="preserve"> </t>
        </is>
      </c>
    </row>
    <row r="41">
      <c r="A41" s="4" t="inlineStr">
        <is>
          <t>Weighted average interest rate, debt (as a percent)</t>
        </is>
      </c>
      <c r="B41" s="8" t="n">
        <v>0.059</v>
      </c>
      <c r="C41"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redit Facility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Credit Facility</t>
        </is>
      </c>
      <c r="B3" s="6" t="n">
        <v>0</v>
      </c>
      <c r="C3" s="6" t="n">
        <v>0</v>
      </c>
    </row>
    <row r="4">
      <c r="A4" s="4" t="inlineStr">
        <is>
          <t>Commercial Paper</t>
        </is>
      </c>
      <c r="B4" s="5" t="n">
        <v>-70000000</v>
      </c>
      <c r="C4" s="4" t="inlineStr">
        <is>
          <t xml:space="preserve"> </t>
        </is>
      </c>
    </row>
    <row r="5">
      <c r="A5" s="4" t="inlineStr">
        <is>
          <t>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borrowing capacity</t>
        </is>
      </c>
      <c r="B7" s="5" t="n">
        <v>2250000000</v>
      </c>
      <c r="C7" s="5" t="n">
        <v>2250000000</v>
      </c>
    </row>
    <row r="8">
      <c r="A8" s="4" t="inlineStr">
        <is>
          <t>Commercial Paper</t>
        </is>
      </c>
      <c r="B8" s="5" t="n">
        <v>-70000000</v>
      </c>
      <c r="C8" s="5" t="n">
        <v>0</v>
      </c>
    </row>
    <row r="9">
      <c r="A9" s="4" t="inlineStr">
        <is>
          <t>Letters of Credit Outstanding, Amount</t>
        </is>
      </c>
      <c r="B9" s="5" t="n">
        <v>-1914000</v>
      </c>
      <c r="C9" s="5" t="n">
        <v>-1914000</v>
      </c>
    </row>
    <row r="10">
      <c r="A10" s="4" t="inlineStr">
        <is>
          <t>Amount available under commercial paper program and letters of credit</t>
        </is>
      </c>
      <c r="B10" s="5" t="n">
        <v>2178086000</v>
      </c>
      <c r="C10" s="5" t="n">
        <v>2248086000</v>
      </c>
    </row>
    <row r="11">
      <c r="A11" s="4" t="inlineStr">
        <is>
          <t>Other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 Amount</t>
        </is>
      </c>
      <c r="B13" s="6" t="n">
        <v>-50418000</v>
      </c>
      <c r="C13" s="6" t="n">
        <v>-487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 Narrative (Details) - USD ($)</t>
        </is>
      </c>
      <c r="B1" s="2" t="inlineStr">
        <is>
          <t>1 Months Ended</t>
        </is>
      </c>
      <c r="D1" s="2" t="inlineStr">
        <is>
          <t>9 Months Ended</t>
        </is>
      </c>
    </row>
    <row r="2">
      <c r="B2" s="2" t="inlineStr">
        <is>
          <t>Sep. 30, 2023</t>
        </is>
      </c>
      <c r="C2" s="2" t="inlineStr">
        <is>
          <t>Mar. 31, 2023</t>
        </is>
      </c>
      <c r="D2" s="2" t="inlineStr">
        <is>
          <t>Sep. 30, 2023</t>
        </is>
      </c>
      <c r="E2" s="2" t="inlineStr">
        <is>
          <t>Sep. 30, 2022</t>
        </is>
      </c>
      <c r="F2" s="2" t="inlineStr">
        <is>
          <t>Dec. 31, 2022</t>
        </is>
      </c>
    </row>
    <row r="3">
      <c r="A3" s="3" t="inlineStr">
        <is>
          <t>Notes Payable, Unsecured Notes and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maximum borrowing capacity</t>
        </is>
      </c>
      <c r="B4" s="6" t="n">
        <v>500000000</v>
      </c>
      <c r="C4" s="4" t="inlineStr">
        <is>
          <t xml:space="preserve"> </t>
        </is>
      </c>
      <c r="D4" s="6" t="n">
        <v>500000000</v>
      </c>
      <c r="E4" s="4" t="inlineStr">
        <is>
          <t xml:space="preserve"> </t>
        </is>
      </c>
      <c r="F4" s="4" t="inlineStr">
        <is>
          <t xml:space="preserve"> </t>
        </is>
      </c>
    </row>
    <row r="5">
      <c r="A5" s="4" t="inlineStr">
        <is>
          <t>Repayments of unsecured debt</t>
        </is>
      </c>
      <c r="B5" s="4" t="inlineStr">
        <is>
          <t xml:space="preserve"> </t>
        </is>
      </c>
      <c r="C5" s="4" t="inlineStr">
        <is>
          <t xml:space="preserve"> </t>
        </is>
      </c>
      <c r="D5" s="5" t="n">
        <v>400000000</v>
      </c>
      <c r="E5" s="6" t="n">
        <v>100000000</v>
      </c>
      <c r="F5" s="4" t="inlineStr">
        <is>
          <t xml:space="preserve"> </t>
        </is>
      </c>
    </row>
    <row r="6">
      <c r="A6" s="4" t="inlineStr">
        <is>
          <t>Restricted cash</t>
        </is>
      </c>
      <c r="B6" s="5" t="n">
        <v>271535000</v>
      </c>
      <c r="C6" s="4" t="inlineStr">
        <is>
          <t xml:space="preserve"> </t>
        </is>
      </c>
      <c r="D6" s="5" t="n">
        <v>271535000</v>
      </c>
      <c r="E6" s="6" t="n">
        <v>286127000</v>
      </c>
      <c r="F6" s="6" t="n">
        <v>121056000</v>
      </c>
    </row>
    <row r="7">
      <c r="A7" s="4" t="inlineStr">
        <is>
          <t>Net carrying value of apartment communities and improved land parcels securing debt</t>
        </is>
      </c>
      <c r="B7" s="5" t="n">
        <v>19143025000</v>
      </c>
      <c r="C7" s="4" t="inlineStr">
        <is>
          <t xml:space="preserve"> </t>
        </is>
      </c>
      <c r="D7" s="5" t="n">
        <v>19143025000</v>
      </c>
      <c r="E7" s="4" t="inlineStr">
        <is>
          <t xml:space="preserve"> </t>
        </is>
      </c>
      <c r="F7" s="5" t="n">
        <v>18992807000</v>
      </c>
    </row>
    <row r="8">
      <c r="A8" s="4" t="inlineStr">
        <is>
          <t>Avalon Clinton North and Avalon Clinton Sou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Unsecured Notes an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5" t="n">
        <v>37600000</v>
      </c>
      <c r="C10" s="4" t="inlineStr">
        <is>
          <t xml:space="preserve"> </t>
        </is>
      </c>
      <c r="D10" s="5" t="n">
        <v>37600000</v>
      </c>
      <c r="E10" s="4" t="inlineStr">
        <is>
          <t xml:space="preserve"> </t>
        </is>
      </c>
      <c r="F10" s="4" t="inlineStr">
        <is>
          <t xml:space="preserve"> </t>
        </is>
      </c>
    </row>
    <row r="11">
      <c r="A11" s="4" t="inlineStr">
        <is>
          <t>Asset Pledged as Collateral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 Unsecured Notes an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value of apartment communities and improved land parcels securing debt</t>
        </is>
      </c>
      <c r="B13" s="5" t="n">
        <v>1159639000</v>
      </c>
      <c r="C13" s="4" t="inlineStr">
        <is>
          <t xml:space="preserve"> </t>
        </is>
      </c>
      <c r="D13" s="5" t="n">
        <v>1159639000</v>
      </c>
      <c r="E13" s="4" t="inlineStr">
        <is>
          <t xml:space="preserve"> </t>
        </is>
      </c>
      <c r="F13" s="4" t="inlineStr">
        <is>
          <t xml:space="preserve"> </t>
        </is>
      </c>
    </row>
    <row r="14">
      <c r="A14" s="4" t="inlineStr">
        <is>
          <t>Notes Payable 2.850 Maturities 2023 |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 Unsecured Notes and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unsecured debt</t>
        </is>
      </c>
      <c r="B16" s="4" t="inlineStr">
        <is>
          <t xml:space="preserve"> </t>
        </is>
      </c>
      <c r="C16" s="6" t="n">
        <v>250000000</v>
      </c>
      <c r="D16" s="4" t="inlineStr">
        <is>
          <t xml:space="preserve"> </t>
        </is>
      </c>
      <c r="E16" s="4" t="inlineStr">
        <is>
          <t xml:space="preserve"> </t>
        </is>
      </c>
      <c r="F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Payable, Unsecured Notes and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borrowing capacity</t>
        </is>
      </c>
      <c r="B19" s="6" t="n">
        <v>2250000000</v>
      </c>
      <c r="C19" s="4" t="inlineStr">
        <is>
          <t xml:space="preserve"> </t>
        </is>
      </c>
      <c r="D19" s="6" t="n">
        <v>2250000000</v>
      </c>
      <c r="E19" s="4" t="inlineStr">
        <is>
          <t xml:space="preserve"> </t>
        </is>
      </c>
      <c r="F19" s="6" t="n">
        <v>2250000000</v>
      </c>
    </row>
    <row r="20">
      <c r="A20" s="4" t="inlineStr">
        <is>
          <t>Annual facility fee, percentage</t>
        </is>
      </c>
      <c r="B20" s="4" t="inlineStr">
        <is>
          <t xml:space="preserve"> </t>
        </is>
      </c>
      <c r="C20" s="4" t="inlineStr">
        <is>
          <t xml:space="preserve"> </t>
        </is>
      </c>
      <c r="D20" s="8" t="n">
        <v>0.0012</v>
      </c>
      <c r="E20" s="4" t="inlineStr">
        <is>
          <t xml:space="preserve"> </t>
        </is>
      </c>
      <c r="F20" s="4" t="inlineStr">
        <is>
          <t xml:space="preserve"> </t>
        </is>
      </c>
    </row>
    <row r="21">
      <c r="A21" s="4" t="inlineStr">
        <is>
          <t>Line of Credit Facility, Commitment Fee Percentage, Increase (Decrease)</t>
        </is>
      </c>
      <c r="B21" s="4" t="inlineStr">
        <is>
          <t xml:space="preserve"> </t>
        </is>
      </c>
      <c r="C21" s="4" t="inlineStr">
        <is>
          <t xml:space="preserve"> </t>
        </is>
      </c>
      <c r="D21" s="10" t="n">
        <v>5e-05</v>
      </c>
      <c r="E21" s="4" t="inlineStr">
        <is>
          <t xml:space="preserve"> </t>
        </is>
      </c>
      <c r="F21" s="4" t="inlineStr">
        <is>
          <t xml:space="preserve"> </t>
        </is>
      </c>
    </row>
    <row r="22">
      <c r="A22" s="4" t="inlineStr">
        <is>
          <t>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 Unsecured Notes and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facility fee, percentage</t>
        </is>
      </c>
      <c r="B24" s="4" t="inlineStr">
        <is>
          <t xml:space="preserve"> </t>
        </is>
      </c>
      <c r="C24" s="4" t="inlineStr">
        <is>
          <t xml:space="preserve"> </t>
        </is>
      </c>
      <c r="D24" s="10" t="n">
        <v>0.00095</v>
      </c>
      <c r="E24" s="4" t="inlineStr">
        <is>
          <t xml:space="preserve"> </t>
        </is>
      </c>
      <c r="F24" s="4" t="inlineStr">
        <is>
          <t xml:space="preserve"> </t>
        </is>
      </c>
    </row>
    <row r="25">
      <c r="A25" s="4" t="inlineStr">
        <is>
          <t>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Payable, Unsecured Notes and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facility fee, percentage</t>
        </is>
      </c>
      <c r="B27" s="4" t="inlineStr">
        <is>
          <t xml:space="preserve"> </t>
        </is>
      </c>
      <c r="C27" s="4" t="inlineStr">
        <is>
          <t xml:space="preserve"> </t>
        </is>
      </c>
      <c r="D27" s="10" t="n">
        <v>0.00295</v>
      </c>
      <c r="E27" s="4" t="inlineStr">
        <is>
          <t xml:space="preserve"> </t>
        </is>
      </c>
      <c r="F27" s="4" t="inlineStr">
        <is>
          <t xml:space="preserve"> </t>
        </is>
      </c>
    </row>
    <row r="28">
      <c r="A28" s="4" t="inlineStr">
        <is>
          <t>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Payable, Unsecured Notes and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interest rate (as a percent)</t>
        </is>
      </c>
      <c r="B30" s="8" t="n">
        <v>0.0612</v>
      </c>
      <c r="C30" s="4" t="inlineStr">
        <is>
          <t xml:space="preserve"> </t>
        </is>
      </c>
      <c r="D30" s="8" t="n">
        <v>0.0612</v>
      </c>
      <c r="E30" s="4" t="inlineStr">
        <is>
          <t xml:space="preserve"> </t>
        </is>
      </c>
      <c r="F30" s="4" t="inlineStr">
        <is>
          <t xml:space="preserve"> </t>
        </is>
      </c>
    </row>
    <row r="31">
      <c r="A31" s="4" t="inlineStr">
        <is>
          <t>Debt instrument, basis spread on variable rate (as a percent)</t>
        </is>
      </c>
      <c r="B31" s="4" t="inlineStr">
        <is>
          <t xml:space="preserve"> </t>
        </is>
      </c>
      <c r="C31" s="4" t="inlineStr">
        <is>
          <t xml:space="preserve"> </t>
        </is>
      </c>
      <c r="D31" s="10" t="n">
        <v>0.00805</v>
      </c>
      <c r="E31" s="4" t="inlineStr">
        <is>
          <t xml:space="preserve"> </t>
        </is>
      </c>
      <c r="F31" s="4" t="inlineStr">
        <is>
          <t xml:space="preserve"> </t>
        </is>
      </c>
    </row>
    <row r="32">
      <c r="A32" s="4" t="inlineStr">
        <is>
          <t>Debt Instrument, Basis Spread On Variable Rate, Increase (Decrease)</t>
        </is>
      </c>
      <c r="B32" s="4" t="inlineStr">
        <is>
          <t xml:space="preserve"> </t>
        </is>
      </c>
      <c r="C32" s="4" t="inlineStr">
        <is>
          <t xml:space="preserve"> </t>
        </is>
      </c>
      <c r="D32" s="8" t="n">
        <v>0.0002</v>
      </c>
      <c r="E32" s="4" t="inlineStr">
        <is>
          <t xml:space="preserve"> </t>
        </is>
      </c>
      <c r="F32" s="4" t="inlineStr">
        <is>
          <t xml:space="preserve"> </t>
        </is>
      </c>
    </row>
    <row r="33">
      <c r="A33" s="4" t="inlineStr">
        <is>
          <t>Credit Facility | Secured Overnight Financing Rate (SOF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 Unsecured Notes and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 (as a percent)</t>
        </is>
      </c>
      <c r="B35" s="4" t="inlineStr">
        <is>
          <t xml:space="preserve"> </t>
        </is>
      </c>
      <c r="C35" s="4" t="inlineStr">
        <is>
          <t xml:space="preserve"> </t>
        </is>
      </c>
      <c r="D35" s="8" t="n">
        <v>0.0063</v>
      </c>
      <c r="E35" s="4" t="inlineStr">
        <is>
          <t xml:space="preserve"> </t>
        </is>
      </c>
      <c r="F35" s="4" t="inlineStr">
        <is>
          <t xml:space="preserve"> </t>
        </is>
      </c>
    </row>
    <row r="36">
      <c r="A36" s="4" t="inlineStr">
        <is>
          <t>Credit Facility | Secured Overnight Financing Rate (SOF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es Payable, Unsecured Notes and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 (as a percent)</t>
        </is>
      </c>
      <c r="B38" s="4" t="inlineStr">
        <is>
          <t xml:space="preserve"> </t>
        </is>
      </c>
      <c r="C38" s="4" t="inlineStr">
        <is>
          <t xml:space="preserve"> </t>
        </is>
      </c>
      <c r="D38" s="8" t="n">
        <v>0.0138</v>
      </c>
      <c r="E38" s="4" t="inlineStr">
        <is>
          <t xml:space="preserve"> </t>
        </is>
      </c>
      <c r="F38" s="4" t="inlineStr">
        <is>
          <t xml:space="preserve"> </t>
        </is>
      </c>
    </row>
    <row r="39">
      <c r="A39" s="4" t="inlineStr">
        <is>
          <t>Credit Facility | SOFR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s Payable, Unsecured Notes and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 (as a percent)</t>
        </is>
      </c>
      <c r="B41" s="4" t="inlineStr">
        <is>
          <t xml:space="preserve"> </t>
        </is>
      </c>
      <c r="C41" s="4" t="inlineStr">
        <is>
          <t xml:space="preserve"> </t>
        </is>
      </c>
      <c r="D41" s="8" t="n">
        <v>0.001</v>
      </c>
      <c r="E41" s="4" t="inlineStr">
        <is>
          <t xml:space="preserve"> </t>
        </is>
      </c>
      <c r="F41" s="4" t="inlineStr">
        <is>
          <t xml:space="preserve"> </t>
        </is>
      </c>
    </row>
    <row r="42">
      <c r="A42" s="4" t="inlineStr">
        <is>
          <t>Credit Facility | SOFR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es Payable, Unsecured Notes and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 (as a percent)</t>
        </is>
      </c>
      <c r="B44" s="4" t="inlineStr">
        <is>
          <t xml:space="preserve"> </t>
        </is>
      </c>
      <c r="C44" s="4" t="inlineStr">
        <is>
          <t xml:space="preserve"> </t>
        </is>
      </c>
      <c r="D44" s="10" t="n">
        <v>0.00705</v>
      </c>
      <c r="E44" s="4" t="inlineStr">
        <is>
          <t xml:space="preserve"> </t>
        </is>
      </c>
      <c r="F44" s="4" t="inlineStr">
        <is>
          <t xml:space="preserve"> </t>
        </is>
      </c>
    </row>
    <row r="45">
      <c r="A45" s="4" t="inlineStr">
        <is>
          <t>Variable Rate Unsecured Term Loan $150 Million | Unsecured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Payable, Unsecured Notes and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ayments of unsecured debt</t>
        </is>
      </c>
      <c r="B47" s="6" t="n">
        <v>150000000</v>
      </c>
      <c r="C47" s="4" t="inlineStr">
        <is>
          <t xml:space="preserve"> </t>
        </is>
      </c>
      <c r="D47" s="4" t="inlineStr">
        <is>
          <t xml:space="preserve"> </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ayments and Maturities of Debt (Details) - USD ($) $ in Thousands</t>
        </is>
      </c>
      <c r="B1" s="2" t="inlineStr">
        <is>
          <t>Sep. 30, 2023</t>
        </is>
      </c>
      <c r="C1" s="2" t="inlineStr">
        <is>
          <t>Mar. 31, 2023</t>
        </is>
      </c>
    </row>
    <row r="2">
      <c r="A2" s="4" t="inlineStr">
        <is>
          <t>Secured notes</t>
        </is>
      </c>
      <c r="B2" s="4" t="inlineStr">
        <is>
          <t xml:space="preserve"> </t>
        </is>
      </c>
      <c r="C2" s="4" t="inlineStr">
        <is>
          <t xml:space="preserve"> </t>
        </is>
      </c>
    </row>
    <row r="3">
      <c r="A3" s="3" t="inlineStr">
        <is>
          <t>Notes Payable, Unsecured Notes and Credit Facility</t>
        </is>
      </c>
      <c r="B3" s="4" t="inlineStr">
        <is>
          <t xml:space="preserve"> </t>
        </is>
      </c>
      <c r="C3" s="4" t="inlineStr">
        <is>
          <t xml:space="preserve"> </t>
        </is>
      </c>
    </row>
    <row r="4">
      <c r="A4" s="4" t="inlineStr">
        <is>
          <t>Notes Payable</t>
        </is>
      </c>
      <c r="B4" s="6" t="n">
        <v>682301</v>
      </c>
      <c r="C4" s="4" t="inlineStr">
        <is>
          <t xml:space="preserve"> </t>
        </is>
      </c>
    </row>
    <row r="5">
      <c r="A5" s="4" t="inlineStr">
        <is>
          <t>Secured notes | Notes Payable Maturities 2023</t>
        </is>
      </c>
      <c r="B5" s="4" t="inlineStr">
        <is>
          <t xml:space="preserve"> </t>
        </is>
      </c>
      <c r="C5" s="4" t="inlineStr">
        <is>
          <t xml:space="preserve"> </t>
        </is>
      </c>
    </row>
    <row r="6">
      <c r="A6" s="3" t="inlineStr">
        <is>
          <t>Notes Payable, Unsecured Notes and Credit Facility</t>
        </is>
      </c>
      <c r="B6" s="4" t="inlineStr">
        <is>
          <t xml:space="preserve"> </t>
        </is>
      </c>
      <c r="C6" s="4" t="inlineStr">
        <is>
          <t xml:space="preserve"> </t>
        </is>
      </c>
    </row>
    <row r="7">
      <c r="A7" s="4" t="inlineStr">
        <is>
          <t>Notes Payable</t>
        </is>
      </c>
      <c r="B7" s="5" t="n">
        <v>200</v>
      </c>
      <c r="C7" s="4" t="inlineStr">
        <is>
          <t xml:space="preserve"> </t>
        </is>
      </c>
    </row>
    <row r="8">
      <c r="A8" s="4" t="inlineStr">
        <is>
          <t>Secured notes | Notes Payable Maturities 2024</t>
        </is>
      </c>
      <c r="B8" s="4" t="inlineStr">
        <is>
          <t xml:space="preserve"> </t>
        </is>
      </c>
      <c r="C8" s="4" t="inlineStr">
        <is>
          <t xml:space="preserve"> </t>
        </is>
      </c>
    </row>
    <row r="9">
      <c r="A9" s="3" t="inlineStr">
        <is>
          <t>Notes Payable, Unsecured Notes and Credit Facility</t>
        </is>
      </c>
      <c r="B9" s="4" t="inlineStr">
        <is>
          <t xml:space="preserve"> </t>
        </is>
      </c>
      <c r="C9" s="4" t="inlineStr">
        <is>
          <t xml:space="preserve"> </t>
        </is>
      </c>
    </row>
    <row r="10">
      <c r="A10" s="4" t="inlineStr">
        <is>
          <t>Notes Payable</t>
        </is>
      </c>
      <c r="B10" s="5" t="n">
        <v>9100</v>
      </c>
      <c r="C10" s="4" t="inlineStr">
        <is>
          <t xml:space="preserve"> </t>
        </is>
      </c>
    </row>
    <row r="11">
      <c r="A11" s="4" t="inlineStr">
        <is>
          <t>Secured notes | Notes Payable Maturities 2025</t>
        </is>
      </c>
      <c r="B11" s="4" t="inlineStr">
        <is>
          <t xml:space="preserve"> </t>
        </is>
      </c>
      <c r="C11" s="4" t="inlineStr">
        <is>
          <t xml:space="preserve"> </t>
        </is>
      </c>
    </row>
    <row r="12">
      <c r="A12" s="3" t="inlineStr">
        <is>
          <t>Notes Payable, Unsecured Notes and Credit Facility</t>
        </is>
      </c>
      <c r="B12" s="4" t="inlineStr">
        <is>
          <t xml:space="preserve"> </t>
        </is>
      </c>
      <c r="C12" s="4" t="inlineStr">
        <is>
          <t xml:space="preserve"> </t>
        </is>
      </c>
    </row>
    <row r="13">
      <c r="A13" s="4" t="inlineStr">
        <is>
          <t>Notes Payable</t>
        </is>
      </c>
      <c r="B13" s="5" t="n">
        <v>9700</v>
      </c>
      <c r="C13" s="4" t="inlineStr">
        <is>
          <t xml:space="preserve"> </t>
        </is>
      </c>
    </row>
    <row r="14">
      <c r="A14" s="4" t="inlineStr">
        <is>
          <t>Secured notes | Notes Payable Maturities 2026</t>
        </is>
      </c>
      <c r="B14" s="4" t="inlineStr">
        <is>
          <t xml:space="preserve"> </t>
        </is>
      </c>
      <c r="C14" s="4" t="inlineStr">
        <is>
          <t xml:space="preserve"> </t>
        </is>
      </c>
    </row>
    <row r="15">
      <c r="A15" s="3" t="inlineStr">
        <is>
          <t>Notes Payable, Unsecured Notes and Credit Facility</t>
        </is>
      </c>
      <c r="B15" s="4" t="inlineStr">
        <is>
          <t xml:space="preserve"> </t>
        </is>
      </c>
      <c r="C15" s="4" t="inlineStr">
        <is>
          <t xml:space="preserve"> </t>
        </is>
      </c>
    </row>
    <row r="16">
      <c r="A16" s="4" t="inlineStr">
        <is>
          <t>Notes Payable</t>
        </is>
      </c>
      <c r="B16" s="5" t="n">
        <v>10600</v>
      </c>
      <c r="C16" s="4" t="inlineStr">
        <is>
          <t xml:space="preserve"> </t>
        </is>
      </c>
    </row>
    <row r="17">
      <c r="A17" s="4" t="inlineStr">
        <is>
          <t>Secured notes | Notes Payable Maturities 2027</t>
        </is>
      </c>
      <c r="B17" s="4" t="inlineStr">
        <is>
          <t xml:space="preserve"> </t>
        </is>
      </c>
      <c r="C17" s="4" t="inlineStr">
        <is>
          <t xml:space="preserve"> </t>
        </is>
      </c>
    </row>
    <row r="18">
      <c r="A18" s="3" t="inlineStr">
        <is>
          <t>Notes Payable, Unsecured Notes and Credit Facility</t>
        </is>
      </c>
      <c r="B18" s="4" t="inlineStr">
        <is>
          <t xml:space="preserve"> </t>
        </is>
      </c>
      <c r="C18" s="4" t="inlineStr">
        <is>
          <t xml:space="preserve"> </t>
        </is>
      </c>
    </row>
    <row r="19">
      <c r="A19" s="4" t="inlineStr">
        <is>
          <t>Notes Payable</t>
        </is>
      </c>
      <c r="B19" s="5" t="n">
        <v>249000</v>
      </c>
      <c r="C19" s="4" t="inlineStr">
        <is>
          <t xml:space="preserve"> </t>
        </is>
      </c>
    </row>
    <row r="20">
      <c r="A20" s="4" t="inlineStr">
        <is>
          <t>Secured notes | Notes Payable Maturities 2028</t>
        </is>
      </c>
      <c r="B20" s="4" t="inlineStr">
        <is>
          <t xml:space="preserve"> </t>
        </is>
      </c>
      <c r="C20" s="4" t="inlineStr">
        <is>
          <t xml:space="preserve"> </t>
        </is>
      </c>
    </row>
    <row r="21">
      <c r="A21" s="3" t="inlineStr">
        <is>
          <t>Notes Payable, Unsecured Notes and Credit Facility</t>
        </is>
      </c>
      <c r="B21" s="4" t="inlineStr">
        <is>
          <t xml:space="preserve"> </t>
        </is>
      </c>
      <c r="C21" s="4" t="inlineStr">
        <is>
          <t xml:space="preserve"> </t>
        </is>
      </c>
    </row>
    <row r="22">
      <c r="A22" s="4" t="inlineStr">
        <is>
          <t>Notes Payable</t>
        </is>
      </c>
      <c r="B22" s="5" t="n">
        <v>17600</v>
      </c>
      <c r="C22" s="4" t="inlineStr">
        <is>
          <t xml:space="preserve"> </t>
        </is>
      </c>
    </row>
    <row r="23">
      <c r="A23" s="4" t="inlineStr">
        <is>
          <t>Secured notes | Notes Payable Maturities 2029</t>
        </is>
      </c>
      <c r="B23" s="4" t="inlineStr">
        <is>
          <t xml:space="preserve"> </t>
        </is>
      </c>
      <c r="C23" s="4" t="inlineStr">
        <is>
          <t xml:space="preserve"> </t>
        </is>
      </c>
    </row>
    <row r="24">
      <c r="A24" s="3" t="inlineStr">
        <is>
          <t>Notes Payable, Unsecured Notes and Credit Facility</t>
        </is>
      </c>
      <c r="B24" s="4" t="inlineStr">
        <is>
          <t xml:space="preserve"> </t>
        </is>
      </c>
      <c r="C24" s="4" t="inlineStr">
        <is>
          <t xml:space="preserve"> </t>
        </is>
      </c>
    </row>
    <row r="25">
      <c r="A25" s="4" t="inlineStr">
        <is>
          <t>Notes Payable</t>
        </is>
      </c>
      <c r="B25" s="5" t="n">
        <v>74750</v>
      </c>
      <c r="C25" s="4" t="inlineStr">
        <is>
          <t xml:space="preserve"> </t>
        </is>
      </c>
    </row>
    <row r="26">
      <c r="A26" s="4" t="inlineStr">
        <is>
          <t>Secured notes | Notes Payable Maturities 2030</t>
        </is>
      </c>
      <c r="B26" s="4" t="inlineStr">
        <is>
          <t xml:space="preserve"> </t>
        </is>
      </c>
      <c r="C26" s="4" t="inlineStr">
        <is>
          <t xml:space="preserve"> </t>
        </is>
      </c>
    </row>
    <row r="27">
      <c r="A27" s="3" t="inlineStr">
        <is>
          <t>Notes Payable, Unsecured Notes and Credit Facility</t>
        </is>
      </c>
      <c r="B27" s="4" t="inlineStr">
        <is>
          <t xml:space="preserve"> </t>
        </is>
      </c>
      <c r="C27" s="4" t="inlineStr">
        <is>
          <t xml:space="preserve"> </t>
        </is>
      </c>
    </row>
    <row r="28">
      <c r="A28" s="4" t="inlineStr">
        <is>
          <t>Notes Payable</t>
        </is>
      </c>
      <c r="B28" s="5" t="n">
        <v>9000</v>
      </c>
      <c r="C28" s="4" t="inlineStr">
        <is>
          <t xml:space="preserve"> </t>
        </is>
      </c>
    </row>
    <row r="29">
      <c r="A29" s="4" t="inlineStr">
        <is>
          <t>Secured notes | Notes Payable Maturities 2031</t>
        </is>
      </c>
      <c r="B29" s="4" t="inlineStr">
        <is>
          <t xml:space="preserve"> </t>
        </is>
      </c>
      <c r="C29" s="4" t="inlineStr">
        <is>
          <t xml:space="preserve"> </t>
        </is>
      </c>
    </row>
    <row r="30">
      <c r="A30" s="3" t="inlineStr">
        <is>
          <t>Notes Payable, Unsecured Notes and Credit Facility</t>
        </is>
      </c>
      <c r="B30" s="4" t="inlineStr">
        <is>
          <t xml:space="preserve"> </t>
        </is>
      </c>
      <c r="C30" s="4" t="inlineStr">
        <is>
          <t xml:space="preserve"> </t>
        </is>
      </c>
    </row>
    <row r="31">
      <c r="A31" s="4" t="inlineStr">
        <is>
          <t>Notes Payable</t>
        </is>
      </c>
      <c r="B31" s="5" t="n">
        <v>9600</v>
      </c>
      <c r="C31" s="4" t="inlineStr">
        <is>
          <t xml:space="preserve"> </t>
        </is>
      </c>
    </row>
    <row r="32">
      <c r="A32" s="4" t="inlineStr">
        <is>
          <t>Secured notes | Notes Payable Maturities 2032</t>
        </is>
      </c>
      <c r="B32" s="4" t="inlineStr">
        <is>
          <t xml:space="preserve"> </t>
        </is>
      </c>
      <c r="C32" s="4" t="inlineStr">
        <is>
          <t xml:space="preserve"> </t>
        </is>
      </c>
    </row>
    <row r="33">
      <c r="A33" s="3" t="inlineStr">
        <is>
          <t>Notes Payable, Unsecured Notes and Credit Facility</t>
        </is>
      </c>
      <c r="B33" s="4" t="inlineStr">
        <is>
          <t xml:space="preserve"> </t>
        </is>
      </c>
      <c r="C33" s="4" t="inlineStr">
        <is>
          <t xml:space="preserve"> </t>
        </is>
      </c>
    </row>
    <row r="34">
      <c r="A34" s="4" t="inlineStr">
        <is>
          <t>Notes Payable</t>
        </is>
      </c>
      <c r="B34" s="5" t="n">
        <v>10300</v>
      </c>
      <c r="C34" s="4" t="inlineStr">
        <is>
          <t xml:space="preserve"> </t>
        </is>
      </c>
    </row>
    <row r="35">
      <c r="A35" s="4" t="inlineStr">
        <is>
          <t>Secured notes | Notes Payable Maturities Thereafter</t>
        </is>
      </c>
      <c r="B35" s="4" t="inlineStr">
        <is>
          <t xml:space="preserve"> </t>
        </is>
      </c>
      <c r="C35" s="4" t="inlineStr">
        <is>
          <t xml:space="preserve"> </t>
        </is>
      </c>
    </row>
    <row r="36">
      <c r="A36" s="3" t="inlineStr">
        <is>
          <t>Notes Payable, Unsecured Notes and Credit Facility</t>
        </is>
      </c>
      <c r="B36" s="4" t="inlineStr">
        <is>
          <t xml:space="preserve"> </t>
        </is>
      </c>
      <c r="C36" s="4" t="inlineStr">
        <is>
          <t xml:space="preserve"> </t>
        </is>
      </c>
    </row>
    <row r="37">
      <c r="A37" s="4" t="inlineStr">
        <is>
          <t>Notes Payable</t>
        </is>
      </c>
      <c r="B37" s="5" t="n">
        <v>282451</v>
      </c>
      <c r="C37" s="4" t="inlineStr">
        <is>
          <t xml:space="preserve"> </t>
        </is>
      </c>
    </row>
    <row r="38">
      <c r="A38" s="4" t="inlineStr">
        <is>
          <t>Unsecured notes</t>
        </is>
      </c>
      <c r="B38" s="4" t="inlineStr">
        <is>
          <t xml:space="preserve"> </t>
        </is>
      </c>
      <c r="C38" s="4" t="inlineStr">
        <is>
          <t xml:space="preserve"> </t>
        </is>
      </c>
    </row>
    <row r="39">
      <c r="A39" s="3" t="inlineStr">
        <is>
          <t>Notes Payable, Unsecured Notes and Credit Facility</t>
        </is>
      </c>
      <c r="B39" s="4" t="inlineStr">
        <is>
          <t xml:space="preserve"> </t>
        </is>
      </c>
      <c r="C39" s="4" t="inlineStr">
        <is>
          <t xml:space="preserve"> </t>
        </is>
      </c>
    </row>
    <row r="40">
      <c r="A40" s="4" t="inlineStr">
        <is>
          <t>Notes Payable</t>
        </is>
      </c>
      <c r="B40" s="5" t="n">
        <v>7250000</v>
      </c>
      <c r="C40" s="4" t="inlineStr">
        <is>
          <t xml:space="preserve"> </t>
        </is>
      </c>
    </row>
    <row r="41">
      <c r="A41" s="4" t="inlineStr">
        <is>
          <t>Unsecured notes | Notes Payable Maturities 2023</t>
        </is>
      </c>
      <c r="B41" s="4" t="inlineStr">
        <is>
          <t xml:space="preserve"> </t>
        </is>
      </c>
      <c r="C41" s="4" t="inlineStr">
        <is>
          <t xml:space="preserve"> </t>
        </is>
      </c>
    </row>
    <row r="42">
      <c r="A42" s="3" t="inlineStr">
        <is>
          <t>Notes Payable, Unsecured Notes and Credit Facility</t>
        </is>
      </c>
      <c r="B42" s="4" t="inlineStr">
        <is>
          <t xml:space="preserve"> </t>
        </is>
      </c>
      <c r="C42" s="4" t="inlineStr">
        <is>
          <t xml:space="preserve"> </t>
        </is>
      </c>
    </row>
    <row r="43">
      <c r="A43" s="4" t="inlineStr">
        <is>
          <t>Stated interest rate of unsecured notes (as a percent)</t>
        </is>
      </c>
      <c r="B43" s="4" t="inlineStr">
        <is>
          <t xml:space="preserve"> </t>
        </is>
      </c>
      <c r="C43" s="8" t="n">
        <v>0.0285</v>
      </c>
    </row>
    <row r="44">
      <c r="A44" s="4" t="inlineStr">
        <is>
          <t>Unsecured notes | Notes payable 4.200 Maturities 2023</t>
        </is>
      </c>
      <c r="B44" s="4" t="inlineStr">
        <is>
          <t xml:space="preserve"> </t>
        </is>
      </c>
      <c r="C44" s="4" t="inlineStr">
        <is>
          <t xml:space="preserve"> </t>
        </is>
      </c>
    </row>
    <row r="45">
      <c r="A45" s="3" t="inlineStr">
        <is>
          <t>Notes Payable, Unsecured Notes and Credit Facility</t>
        </is>
      </c>
      <c r="B45" s="4" t="inlineStr">
        <is>
          <t xml:space="preserve"> </t>
        </is>
      </c>
      <c r="C45" s="4" t="inlineStr">
        <is>
          <t xml:space="preserve"> </t>
        </is>
      </c>
    </row>
    <row r="46">
      <c r="A46" s="4" t="inlineStr">
        <is>
          <t>Notes Payable</t>
        </is>
      </c>
      <c r="B46" s="6" t="n">
        <v>350000</v>
      </c>
      <c r="C46" s="4" t="inlineStr">
        <is>
          <t xml:space="preserve"> </t>
        </is>
      </c>
    </row>
    <row r="47">
      <c r="A47" s="4" t="inlineStr">
        <is>
          <t>Stated interest rate of unsecured notes (as a percent)</t>
        </is>
      </c>
      <c r="B47" s="8" t="n">
        <v>0.042</v>
      </c>
      <c r="C47" s="4" t="inlineStr">
        <is>
          <t xml:space="preserve"> </t>
        </is>
      </c>
    </row>
    <row r="48">
      <c r="A48" s="4" t="inlineStr">
        <is>
          <t>Unsecured notes | Notes Payable Maturities 2024</t>
        </is>
      </c>
      <c r="B48" s="4" t="inlineStr">
        <is>
          <t xml:space="preserve"> </t>
        </is>
      </c>
      <c r="C48" s="4" t="inlineStr">
        <is>
          <t xml:space="preserve"> </t>
        </is>
      </c>
    </row>
    <row r="49">
      <c r="A49" s="3" t="inlineStr">
        <is>
          <t>Notes Payable, Unsecured Notes and Credit Facility</t>
        </is>
      </c>
      <c r="B49" s="4" t="inlineStr">
        <is>
          <t xml:space="preserve"> </t>
        </is>
      </c>
      <c r="C49" s="4" t="inlineStr">
        <is>
          <t xml:space="preserve"> </t>
        </is>
      </c>
    </row>
    <row r="50">
      <c r="A50" s="4" t="inlineStr">
        <is>
          <t>Notes Payable</t>
        </is>
      </c>
      <c r="B50" s="6" t="n">
        <v>300000</v>
      </c>
      <c r="C50" s="4" t="inlineStr">
        <is>
          <t xml:space="preserve"> </t>
        </is>
      </c>
    </row>
    <row r="51">
      <c r="A51" s="4" t="inlineStr">
        <is>
          <t>Stated interest rate of unsecured notes (as a percent)</t>
        </is>
      </c>
      <c r="B51" s="8" t="n">
        <v>0.035</v>
      </c>
      <c r="C51" s="4" t="inlineStr">
        <is>
          <t xml:space="preserve"> </t>
        </is>
      </c>
    </row>
    <row r="52">
      <c r="A52" s="4" t="inlineStr">
        <is>
          <t>Unsecured notes | Notes Payable 3.450 Maturities 2025</t>
        </is>
      </c>
      <c r="B52" s="4" t="inlineStr">
        <is>
          <t xml:space="preserve"> </t>
        </is>
      </c>
      <c r="C52" s="4" t="inlineStr">
        <is>
          <t xml:space="preserve"> </t>
        </is>
      </c>
    </row>
    <row r="53">
      <c r="A53" s="3" t="inlineStr">
        <is>
          <t>Notes Payable, Unsecured Notes and Credit Facility</t>
        </is>
      </c>
      <c r="B53" s="4" t="inlineStr">
        <is>
          <t xml:space="preserve"> </t>
        </is>
      </c>
      <c r="C53" s="4" t="inlineStr">
        <is>
          <t xml:space="preserve"> </t>
        </is>
      </c>
    </row>
    <row r="54">
      <c r="A54" s="4" t="inlineStr">
        <is>
          <t>Notes Payable</t>
        </is>
      </c>
      <c r="B54" s="6" t="n">
        <v>525000</v>
      </c>
      <c r="C54" s="4" t="inlineStr">
        <is>
          <t xml:space="preserve"> </t>
        </is>
      </c>
    </row>
    <row r="55">
      <c r="A55" s="4" t="inlineStr">
        <is>
          <t>Stated interest rate of unsecured notes (as a percent)</t>
        </is>
      </c>
      <c r="B55" s="8" t="n">
        <v>0.0345</v>
      </c>
      <c r="C55" s="4" t="inlineStr">
        <is>
          <t xml:space="preserve"> </t>
        </is>
      </c>
    </row>
    <row r="56">
      <c r="A56" s="4" t="inlineStr">
        <is>
          <t>Unsecured notes | Notes Payable 3.500 Maturities 2025</t>
        </is>
      </c>
      <c r="B56" s="4" t="inlineStr">
        <is>
          <t xml:space="preserve"> </t>
        </is>
      </c>
      <c r="C56" s="4" t="inlineStr">
        <is>
          <t xml:space="preserve"> </t>
        </is>
      </c>
    </row>
    <row r="57">
      <c r="A57" s="3" t="inlineStr">
        <is>
          <t>Notes Payable, Unsecured Notes and Credit Facility</t>
        </is>
      </c>
      <c r="B57" s="4" t="inlineStr">
        <is>
          <t xml:space="preserve"> </t>
        </is>
      </c>
      <c r="C57" s="4" t="inlineStr">
        <is>
          <t xml:space="preserve"> </t>
        </is>
      </c>
    </row>
    <row r="58">
      <c r="A58" s="4" t="inlineStr">
        <is>
          <t>Notes Payable</t>
        </is>
      </c>
      <c r="B58" s="6" t="n">
        <v>300000</v>
      </c>
      <c r="C58" s="4" t="inlineStr">
        <is>
          <t xml:space="preserve"> </t>
        </is>
      </c>
    </row>
    <row r="59">
      <c r="A59" s="4" t="inlineStr">
        <is>
          <t>Stated interest rate of unsecured notes (as a percent)</t>
        </is>
      </c>
      <c r="B59" s="8" t="n">
        <v>0.035</v>
      </c>
      <c r="C59" s="4" t="inlineStr">
        <is>
          <t xml:space="preserve"> </t>
        </is>
      </c>
    </row>
    <row r="60">
      <c r="A60" s="4" t="inlineStr">
        <is>
          <t>Unsecured notes | Notes Payable 2.950 Maturities 2026</t>
        </is>
      </c>
      <c r="B60" s="4" t="inlineStr">
        <is>
          <t xml:space="preserve"> </t>
        </is>
      </c>
      <c r="C60" s="4" t="inlineStr">
        <is>
          <t xml:space="preserve"> </t>
        </is>
      </c>
    </row>
    <row r="61">
      <c r="A61" s="3" t="inlineStr">
        <is>
          <t>Notes Payable, Unsecured Notes and Credit Facility</t>
        </is>
      </c>
      <c r="B61" s="4" t="inlineStr">
        <is>
          <t xml:space="preserve"> </t>
        </is>
      </c>
      <c r="C61" s="4" t="inlineStr">
        <is>
          <t xml:space="preserve"> </t>
        </is>
      </c>
    </row>
    <row r="62">
      <c r="A62" s="4" t="inlineStr">
        <is>
          <t>Notes Payable</t>
        </is>
      </c>
      <c r="B62" s="6" t="n">
        <v>475000</v>
      </c>
      <c r="C62" s="4" t="inlineStr">
        <is>
          <t xml:space="preserve"> </t>
        </is>
      </c>
    </row>
    <row r="63">
      <c r="A63" s="4" t="inlineStr">
        <is>
          <t>Stated interest rate of unsecured notes (as a percent)</t>
        </is>
      </c>
      <c r="B63" s="8" t="n">
        <v>0.0295</v>
      </c>
      <c r="C63" s="4" t="inlineStr">
        <is>
          <t xml:space="preserve"> </t>
        </is>
      </c>
    </row>
    <row r="64">
      <c r="A64" s="4" t="inlineStr">
        <is>
          <t>Unsecured notes | Notes Payable 2.900 Maturities 2026</t>
        </is>
      </c>
      <c r="B64" s="4" t="inlineStr">
        <is>
          <t xml:space="preserve"> </t>
        </is>
      </c>
      <c r="C64" s="4" t="inlineStr">
        <is>
          <t xml:space="preserve"> </t>
        </is>
      </c>
    </row>
    <row r="65">
      <c r="A65" s="3" t="inlineStr">
        <is>
          <t>Notes Payable, Unsecured Notes and Credit Facility</t>
        </is>
      </c>
      <c r="B65" s="4" t="inlineStr">
        <is>
          <t xml:space="preserve"> </t>
        </is>
      </c>
      <c r="C65" s="4" t="inlineStr">
        <is>
          <t xml:space="preserve"> </t>
        </is>
      </c>
    </row>
    <row r="66">
      <c r="A66" s="4" t="inlineStr">
        <is>
          <t>Notes Payable</t>
        </is>
      </c>
      <c r="B66" s="6" t="n">
        <v>300000</v>
      </c>
      <c r="C66" s="4" t="inlineStr">
        <is>
          <t xml:space="preserve"> </t>
        </is>
      </c>
    </row>
    <row r="67">
      <c r="A67" s="4" t="inlineStr">
        <is>
          <t>Stated interest rate of unsecured notes (as a percent)</t>
        </is>
      </c>
      <c r="B67" s="8" t="n">
        <v>0.029</v>
      </c>
      <c r="C67" s="4" t="inlineStr">
        <is>
          <t xml:space="preserve"> </t>
        </is>
      </c>
    </row>
    <row r="68">
      <c r="A68" s="4" t="inlineStr">
        <is>
          <t>Unsecured notes | Notes Payable Maturities 2027</t>
        </is>
      </c>
      <c r="B68" s="4" t="inlineStr">
        <is>
          <t xml:space="preserve"> </t>
        </is>
      </c>
      <c r="C68" s="4" t="inlineStr">
        <is>
          <t xml:space="preserve"> </t>
        </is>
      </c>
    </row>
    <row r="69">
      <c r="A69" s="3" t="inlineStr">
        <is>
          <t>Notes Payable, Unsecured Notes and Credit Facility</t>
        </is>
      </c>
      <c r="B69" s="4" t="inlineStr">
        <is>
          <t xml:space="preserve"> </t>
        </is>
      </c>
      <c r="C69" s="4" t="inlineStr">
        <is>
          <t xml:space="preserve"> </t>
        </is>
      </c>
    </row>
    <row r="70">
      <c r="A70" s="4" t="inlineStr">
        <is>
          <t>Notes Payable</t>
        </is>
      </c>
      <c r="B70" s="6" t="n">
        <v>400000</v>
      </c>
      <c r="C70" s="4" t="inlineStr">
        <is>
          <t xml:space="preserve"> </t>
        </is>
      </c>
    </row>
    <row r="71">
      <c r="A71" s="4" t="inlineStr">
        <is>
          <t>Stated interest rate of unsecured notes (as a percent)</t>
        </is>
      </c>
      <c r="B71" s="8" t="n">
        <v>0.0335</v>
      </c>
      <c r="C71" s="4" t="inlineStr">
        <is>
          <t xml:space="preserve"> </t>
        </is>
      </c>
    </row>
    <row r="72">
      <c r="A72" s="4" t="inlineStr">
        <is>
          <t>Unsecured notes | Notes Payable Maturities 2028</t>
        </is>
      </c>
      <c r="B72" s="4" t="inlineStr">
        <is>
          <t xml:space="preserve"> </t>
        </is>
      </c>
      <c r="C72" s="4" t="inlineStr">
        <is>
          <t xml:space="preserve"> </t>
        </is>
      </c>
    </row>
    <row r="73">
      <c r="A73" s="3" t="inlineStr">
        <is>
          <t>Notes Payable, Unsecured Notes and Credit Facility</t>
        </is>
      </c>
      <c r="B73" s="4" t="inlineStr">
        <is>
          <t xml:space="preserve"> </t>
        </is>
      </c>
      <c r="C73" s="4" t="inlineStr">
        <is>
          <t xml:space="preserve"> </t>
        </is>
      </c>
    </row>
    <row r="74">
      <c r="A74" s="4" t="inlineStr">
        <is>
          <t>Notes Payable</t>
        </is>
      </c>
      <c r="B74" s="6" t="n">
        <v>450000</v>
      </c>
      <c r="C74" s="4" t="inlineStr">
        <is>
          <t xml:space="preserve"> </t>
        </is>
      </c>
    </row>
    <row r="75">
      <c r="A75" s="4" t="inlineStr">
        <is>
          <t>Stated interest rate of unsecured notes (as a percent)</t>
        </is>
      </c>
      <c r="B75" s="8" t="n">
        <v>0.032</v>
      </c>
      <c r="C75" s="4" t="inlineStr">
        <is>
          <t xml:space="preserve"> </t>
        </is>
      </c>
    </row>
    <row r="76">
      <c r="A76" s="4" t="inlineStr">
        <is>
          <t>Unsecured notes | Notes Payable 1.900 Maturities 2028</t>
        </is>
      </c>
      <c r="B76" s="4" t="inlineStr">
        <is>
          <t xml:space="preserve"> </t>
        </is>
      </c>
      <c r="C76" s="4" t="inlineStr">
        <is>
          <t xml:space="preserve"> </t>
        </is>
      </c>
    </row>
    <row r="77">
      <c r="A77" s="3" t="inlineStr">
        <is>
          <t>Notes Payable, Unsecured Notes and Credit Facility</t>
        </is>
      </c>
      <c r="B77" s="4" t="inlineStr">
        <is>
          <t xml:space="preserve"> </t>
        </is>
      </c>
      <c r="C77" s="4" t="inlineStr">
        <is>
          <t xml:space="preserve"> </t>
        </is>
      </c>
    </row>
    <row r="78">
      <c r="A78" s="4" t="inlineStr">
        <is>
          <t>Notes Payable</t>
        </is>
      </c>
      <c r="B78" s="6" t="n">
        <v>400000</v>
      </c>
      <c r="C78" s="4" t="inlineStr">
        <is>
          <t xml:space="preserve"> </t>
        </is>
      </c>
    </row>
    <row r="79">
      <c r="A79" s="4" t="inlineStr">
        <is>
          <t>Stated interest rate of unsecured notes (as a percent)</t>
        </is>
      </c>
      <c r="B79" s="8" t="n">
        <v>0.019</v>
      </c>
      <c r="C79" s="4" t="inlineStr">
        <is>
          <t xml:space="preserve"> </t>
        </is>
      </c>
    </row>
    <row r="80">
      <c r="A80" s="4" t="inlineStr">
        <is>
          <t>Unsecured notes | Notes Payable Maturities 2029</t>
        </is>
      </c>
      <c r="B80" s="4" t="inlineStr">
        <is>
          <t xml:space="preserve"> </t>
        </is>
      </c>
      <c r="C80" s="4" t="inlineStr">
        <is>
          <t xml:space="preserve"> </t>
        </is>
      </c>
    </row>
    <row r="81">
      <c r="A81" s="3" t="inlineStr">
        <is>
          <t>Notes Payable, Unsecured Notes and Credit Facility</t>
        </is>
      </c>
      <c r="B81" s="4" t="inlineStr">
        <is>
          <t xml:space="preserve"> </t>
        </is>
      </c>
      <c r="C81" s="4" t="inlineStr">
        <is>
          <t xml:space="preserve"> </t>
        </is>
      </c>
    </row>
    <row r="82">
      <c r="A82" s="4" t="inlineStr">
        <is>
          <t>Notes Payable</t>
        </is>
      </c>
      <c r="B82" s="6" t="n">
        <v>450000</v>
      </c>
      <c r="C82" s="4" t="inlineStr">
        <is>
          <t xml:space="preserve"> </t>
        </is>
      </c>
    </row>
    <row r="83">
      <c r="A83" s="4" t="inlineStr">
        <is>
          <t>Stated interest rate of unsecured notes (as a percent)</t>
        </is>
      </c>
      <c r="B83" s="8" t="n">
        <v>0.033</v>
      </c>
      <c r="C83" s="4" t="inlineStr">
        <is>
          <t xml:space="preserve"> </t>
        </is>
      </c>
    </row>
    <row r="84">
      <c r="A84" s="4" t="inlineStr">
        <is>
          <t>Unsecured notes | Notes Payable Maturities 2030</t>
        </is>
      </c>
      <c r="B84" s="4" t="inlineStr">
        <is>
          <t xml:space="preserve"> </t>
        </is>
      </c>
      <c r="C84" s="4" t="inlineStr">
        <is>
          <t xml:space="preserve"> </t>
        </is>
      </c>
    </row>
    <row r="85">
      <c r="A85" s="3" t="inlineStr">
        <is>
          <t>Notes Payable, Unsecured Notes and Credit Facility</t>
        </is>
      </c>
      <c r="B85" s="4" t="inlineStr">
        <is>
          <t xml:space="preserve"> </t>
        </is>
      </c>
      <c r="C85" s="4" t="inlineStr">
        <is>
          <t xml:space="preserve"> </t>
        </is>
      </c>
    </row>
    <row r="86">
      <c r="A86" s="4" t="inlineStr">
        <is>
          <t>Notes Payable</t>
        </is>
      </c>
      <c r="B86" s="6" t="n">
        <v>700000</v>
      </c>
      <c r="C86" s="4" t="inlineStr">
        <is>
          <t xml:space="preserve"> </t>
        </is>
      </c>
    </row>
    <row r="87">
      <c r="A87" s="4" t="inlineStr">
        <is>
          <t>Stated interest rate of unsecured notes (as a percent)</t>
        </is>
      </c>
      <c r="B87" s="8" t="n">
        <v>0.023</v>
      </c>
      <c r="C87" s="4" t="inlineStr">
        <is>
          <t xml:space="preserve"> </t>
        </is>
      </c>
    </row>
    <row r="88">
      <c r="A88" s="4" t="inlineStr">
        <is>
          <t>Unsecured notes | Notes Payable Maturities 2031</t>
        </is>
      </c>
      <c r="B88" s="4" t="inlineStr">
        <is>
          <t xml:space="preserve"> </t>
        </is>
      </c>
      <c r="C88" s="4" t="inlineStr">
        <is>
          <t xml:space="preserve"> </t>
        </is>
      </c>
    </row>
    <row r="89">
      <c r="A89" s="3" t="inlineStr">
        <is>
          <t>Notes Payable, Unsecured Notes and Credit Facility</t>
        </is>
      </c>
      <c r="B89" s="4" t="inlineStr">
        <is>
          <t xml:space="preserve"> </t>
        </is>
      </c>
      <c r="C89" s="4" t="inlineStr">
        <is>
          <t xml:space="preserve"> </t>
        </is>
      </c>
    </row>
    <row r="90">
      <c r="A90" s="4" t="inlineStr">
        <is>
          <t>Notes Payable</t>
        </is>
      </c>
      <c r="B90" s="6" t="n">
        <v>600000</v>
      </c>
      <c r="C90" s="4" t="inlineStr">
        <is>
          <t xml:space="preserve"> </t>
        </is>
      </c>
    </row>
    <row r="91">
      <c r="A91" s="4" t="inlineStr">
        <is>
          <t>Stated interest rate of unsecured notes (as a percent)</t>
        </is>
      </c>
      <c r="B91" s="8" t="n">
        <v>0.0245</v>
      </c>
      <c r="C91" s="4" t="inlineStr">
        <is>
          <t xml:space="preserve"> </t>
        </is>
      </c>
    </row>
    <row r="92">
      <c r="A92" s="4" t="inlineStr">
        <is>
          <t>Unsecured notes | Notes Payable Maturities 2032</t>
        </is>
      </c>
      <c r="B92" s="4" t="inlineStr">
        <is>
          <t xml:space="preserve"> </t>
        </is>
      </c>
      <c r="C92" s="4" t="inlineStr">
        <is>
          <t xml:space="preserve"> </t>
        </is>
      </c>
    </row>
    <row r="93">
      <c r="A93" s="3" t="inlineStr">
        <is>
          <t>Notes Payable, Unsecured Notes and Credit Facility</t>
        </is>
      </c>
      <c r="B93" s="4" t="inlineStr">
        <is>
          <t xml:space="preserve"> </t>
        </is>
      </c>
      <c r="C93" s="4" t="inlineStr">
        <is>
          <t xml:space="preserve"> </t>
        </is>
      </c>
    </row>
    <row r="94">
      <c r="A94" s="4" t="inlineStr">
        <is>
          <t>Notes Payable</t>
        </is>
      </c>
      <c r="B94" s="6" t="n">
        <v>700000</v>
      </c>
      <c r="C94" s="4" t="inlineStr">
        <is>
          <t xml:space="preserve"> </t>
        </is>
      </c>
    </row>
    <row r="95">
      <c r="A95" s="4" t="inlineStr">
        <is>
          <t>Stated interest rate of unsecured notes (as a percent)</t>
        </is>
      </c>
      <c r="B95" s="8" t="n">
        <v>0.0205</v>
      </c>
      <c r="C95" s="4" t="inlineStr">
        <is>
          <t xml:space="preserve"> </t>
        </is>
      </c>
    </row>
    <row r="96">
      <c r="A96" s="4" t="inlineStr">
        <is>
          <t>Unsecured notes | Notes Payable Maturities 2033</t>
        </is>
      </c>
      <c r="B96" s="4" t="inlineStr">
        <is>
          <t xml:space="preserve"> </t>
        </is>
      </c>
      <c r="C96" s="4" t="inlineStr">
        <is>
          <t xml:space="preserve"> </t>
        </is>
      </c>
    </row>
    <row r="97">
      <c r="A97" s="3" t="inlineStr">
        <is>
          <t>Notes Payable, Unsecured Notes and Credit Facility</t>
        </is>
      </c>
      <c r="B97" s="4" t="inlineStr">
        <is>
          <t xml:space="preserve"> </t>
        </is>
      </c>
      <c r="C97" s="4" t="inlineStr">
        <is>
          <t xml:space="preserve"> </t>
        </is>
      </c>
    </row>
    <row r="98">
      <c r="A98" s="4" t="inlineStr">
        <is>
          <t>Notes Payable</t>
        </is>
      </c>
      <c r="B98" s="6" t="n">
        <v>350000</v>
      </c>
      <c r="C98" s="4" t="inlineStr">
        <is>
          <t xml:space="preserve"> </t>
        </is>
      </c>
    </row>
    <row r="99">
      <c r="A99" s="4" t="inlineStr">
        <is>
          <t>Stated interest rate of unsecured notes (as a percent)</t>
        </is>
      </c>
      <c r="B99" s="9" t="n">
        <v>0.05</v>
      </c>
      <c r="C99" s="4" t="inlineStr">
        <is>
          <t xml:space="preserve"> </t>
        </is>
      </c>
    </row>
    <row r="100">
      <c r="A100" s="4" t="inlineStr">
        <is>
          <t>Unsecured notes | Notes Payable Maturities 2046</t>
        </is>
      </c>
      <c r="B100" s="4" t="inlineStr">
        <is>
          <t xml:space="preserve"> </t>
        </is>
      </c>
      <c r="C100" s="4" t="inlineStr">
        <is>
          <t xml:space="preserve"> </t>
        </is>
      </c>
    </row>
    <row r="101">
      <c r="A101" s="3" t="inlineStr">
        <is>
          <t>Notes Payable, Unsecured Notes and Credit Facility</t>
        </is>
      </c>
      <c r="B101" s="4" t="inlineStr">
        <is>
          <t xml:space="preserve"> </t>
        </is>
      </c>
      <c r="C101" s="4" t="inlineStr">
        <is>
          <t xml:space="preserve"> </t>
        </is>
      </c>
    </row>
    <row r="102">
      <c r="A102" s="4" t="inlineStr">
        <is>
          <t>Notes Payable</t>
        </is>
      </c>
      <c r="B102" s="6" t="n">
        <v>350000</v>
      </c>
      <c r="C102" s="4" t="inlineStr">
        <is>
          <t xml:space="preserve"> </t>
        </is>
      </c>
    </row>
    <row r="103">
      <c r="A103" s="4" t="inlineStr">
        <is>
          <t>Stated interest rate of unsecured notes (as a percent)</t>
        </is>
      </c>
      <c r="B103" s="8" t="n">
        <v>0.039</v>
      </c>
      <c r="C103" s="4" t="inlineStr">
        <is>
          <t xml:space="preserve"> </t>
        </is>
      </c>
    </row>
    <row r="104">
      <c r="A104" s="4" t="inlineStr">
        <is>
          <t>Unsecured notes | Notes Payable Maturities 2047</t>
        </is>
      </c>
      <c r="B104" s="4" t="inlineStr">
        <is>
          <t xml:space="preserve"> </t>
        </is>
      </c>
      <c r="C104" s="4" t="inlineStr">
        <is>
          <t xml:space="preserve"> </t>
        </is>
      </c>
    </row>
    <row r="105">
      <c r="A105" s="3" t="inlineStr">
        <is>
          <t>Notes Payable, Unsecured Notes and Credit Facility</t>
        </is>
      </c>
      <c r="B105" s="4" t="inlineStr">
        <is>
          <t xml:space="preserve"> </t>
        </is>
      </c>
      <c r="C105" s="4" t="inlineStr">
        <is>
          <t xml:space="preserve"> </t>
        </is>
      </c>
    </row>
    <row r="106">
      <c r="A106" s="4" t="inlineStr">
        <is>
          <t>Notes Payable</t>
        </is>
      </c>
      <c r="B106" s="6" t="n">
        <v>300000</v>
      </c>
      <c r="C106" s="4" t="inlineStr">
        <is>
          <t xml:space="preserve"> </t>
        </is>
      </c>
    </row>
    <row r="107">
      <c r="A107" s="4" t="inlineStr">
        <is>
          <t>Stated interest rate of unsecured notes (as a percent)</t>
        </is>
      </c>
      <c r="B107" s="8" t="n">
        <v>0.0415</v>
      </c>
      <c r="C107" s="4" t="inlineStr">
        <is>
          <t xml:space="preserve"> </t>
        </is>
      </c>
    </row>
    <row r="108">
      <c r="A108" s="4" t="inlineStr">
        <is>
          <t>Unsecured notes | Notes Payable Maturities 2048</t>
        </is>
      </c>
      <c r="B108" s="4" t="inlineStr">
        <is>
          <t xml:space="preserve"> </t>
        </is>
      </c>
      <c r="C108" s="4" t="inlineStr">
        <is>
          <t xml:space="preserve"> </t>
        </is>
      </c>
    </row>
    <row r="109">
      <c r="A109" s="3" t="inlineStr">
        <is>
          <t>Notes Payable, Unsecured Notes and Credit Facility</t>
        </is>
      </c>
      <c r="B109" s="4" t="inlineStr">
        <is>
          <t xml:space="preserve"> </t>
        </is>
      </c>
      <c r="C109" s="4" t="inlineStr">
        <is>
          <t xml:space="preserve"> </t>
        </is>
      </c>
    </row>
    <row r="110">
      <c r="A110" s="4" t="inlineStr">
        <is>
          <t>Notes Payable</t>
        </is>
      </c>
      <c r="B110" s="6" t="n">
        <v>300000</v>
      </c>
      <c r="C110" s="4" t="inlineStr">
        <is>
          <t xml:space="preserve"> </t>
        </is>
      </c>
    </row>
    <row r="111">
      <c r="A111" s="4" t="inlineStr">
        <is>
          <t>Stated interest rate of unsecured notes (as a percent)</t>
        </is>
      </c>
      <c r="B111" s="8" t="n">
        <v>0.0435</v>
      </c>
      <c r="C1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Equity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815565</v>
      </c>
      <c r="C4" s="6" t="n">
        <v>11169256</v>
      </c>
      <c r="D4" s="6" t="n">
        <v>11253553</v>
      </c>
      <c r="E4" s="6" t="n">
        <v>10918011</v>
      </c>
      <c r="F4" s="6" t="n">
        <v>10977292</v>
      </c>
      <c r="G4" s="6" t="n">
        <v>10933093</v>
      </c>
      <c r="H4" s="6" t="n">
        <v>11253553</v>
      </c>
      <c r="I4" s="6" t="n">
        <v>10933093</v>
      </c>
    </row>
    <row r="5">
      <c r="A5" s="4" t="inlineStr">
        <is>
          <t>Net income attributable to common stockholders</t>
        </is>
      </c>
      <c r="B5" s="5" t="n">
        <v>172031</v>
      </c>
      <c r="C5" s="5" t="n">
        <v>367923</v>
      </c>
      <c r="D5" s="5" t="n">
        <v>146902</v>
      </c>
      <c r="E5" s="5" t="n">
        <v>494747</v>
      </c>
      <c r="F5" s="5" t="n">
        <v>138691</v>
      </c>
      <c r="G5" s="5" t="n">
        <v>262044</v>
      </c>
      <c r="H5" s="5" t="n">
        <v>686856</v>
      </c>
      <c r="I5" s="5" t="n">
        <v>895482</v>
      </c>
    </row>
    <row r="6">
      <c r="A6" s="4" t="inlineStr">
        <is>
          <t>Gain on cash flow hedges</t>
        </is>
      </c>
      <c r="B6" s="5" t="n">
        <v>15502</v>
      </c>
      <c r="C6" s="5" t="n">
        <v>8826</v>
      </c>
      <c r="D6" s="5" t="n">
        <v>-340</v>
      </c>
      <c r="E6" s="5" t="n">
        <v>8188</v>
      </c>
      <c r="F6" s="5" t="n">
        <v>7759</v>
      </c>
      <c r="G6" s="5" t="n">
        <v>10155</v>
      </c>
      <c r="H6" s="5" t="n">
        <v>23988</v>
      </c>
      <c r="I6" s="5" t="n">
        <v>26102</v>
      </c>
    </row>
    <row r="7">
      <c r="A7" s="4" t="inlineStr">
        <is>
          <t>Cash flow hedge losses reclassified to earnings</t>
        </is>
      </c>
      <c r="B7" s="5" t="n">
        <v>354</v>
      </c>
      <c r="C7" s="5" t="n">
        <v>354</v>
      </c>
      <c r="D7" s="5" t="n">
        <v>354</v>
      </c>
      <c r="E7" s="5" t="n">
        <v>1013</v>
      </c>
      <c r="F7" s="5" t="n">
        <v>1013</v>
      </c>
      <c r="G7" s="5" t="n">
        <v>1013</v>
      </c>
      <c r="H7" s="5" t="n">
        <v>1062</v>
      </c>
      <c r="I7" s="5" t="n">
        <v>3039</v>
      </c>
    </row>
    <row r="8">
      <c r="A8" s="4" t="inlineStr">
        <is>
          <t>Change in redemption value of redeemable noncontrolling interest</t>
        </is>
      </c>
      <c r="B8" s="5" t="n">
        <v>-564</v>
      </c>
      <c r="C8" s="5" t="n">
        <v>-367</v>
      </c>
      <c r="D8" s="5" t="n">
        <v>-286</v>
      </c>
      <c r="E8" s="5" t="n">
        <v>-158</v>
      </c>
      <c r="F8" s="5" t="n">
        <v>168</v>
      </c>
      <c r="G8" s="5" t="n">
        <v>-43</v>
      </c>
      <c r="H8" s="4" t="inlineStr">
        <is>
          <t xml:space="preserve"> </t>
        </is>
      </c>
      <c r="I8" s="4" t="inlineStr">
        <is>
          <t xml:space="preserve"> </t>
        </is>
      </c>
    </row>
    <row r="9">
      <c r="A9" s="4" t="inlineStr">
        <is>
          <t>Noncontrolling interest distribution and income allocation</t>
        </is>
      </c>
      <c r="B9" s="4" t="inlineStr">
        <is>
          <t xml:space="preserve"> </t>
        </is>
      </c>
      <c r="C9" s="4" t="inlineStr">
        <is>
          <t xml:space="preserve"> </t>
        </is>
      </c>
      <c r="D9" s="4" t="inlineStr">
        <is>
          <t xml:space="preserve"> </t>
        </is>
      </c>
      <c r="E9" s="5" t="n">
        <v>1</v>
      </c>
      <c r="F9" s="5" t="n">
        <v>-6</v>
      </c>
      <c r="G9" s="5" t="n">
        <v>-10</v>
      </c>
      <c r="H9" s="4" t="inlineStr">
        <is>
          <t xml:space="preserve"> </t>
        </is>
      </c>
      <c r="I9" s="4" t="inlineStr">
        <is>
          <t xml:space="preserve"> </t>
        </is>
      </c>
    </row>
    <row r="10">
      <c r="A10" s="4" t="inlineStr">
        <is>
          <t>Dividends declared to common stockholders</t>
        </is>
      </c>
      <c r="B10" s="5" t="n">
        <v>-234777</v>
      </c>
      <c r="C10" s="5" t="n">
        <v>-234774</v>
      </c>
      <c r="D10" s="5" t="n">
        <v>-230958</v>
      </c>
      <c r="E10" s="5" t="n">
        <v>-222753</v>
      </c>
      <c r="F10" s="5" t="n">
        <v>-222772</v>
      </c>
      <c r="G10" s="5" t="n">
        <v>-222373</v>
      </c>
      <c r="H10" s="4" t="inlineStr">
        <is>
          <t xml:space="preserve"> </t>
        </is>
      </c>
      <c r="I10" s="4" t="inlineStr">
        <is>
          <t xml:space="preserve"> </t>
        </is>
      </c>
    </row>
    <row r="11">
      <c r="A11" s="4" t="inlineStr">
        <is>
          <t>Issuance of common stock, net of withholdings</t>
        </is>
      </c>
      <c r="B11" s="5" t="n">
        <v>-29</v>
      </c>
      <c r="C11" s="5" t="n">
        <v>494705</v>
      </c>
      <c r="D11" s="5" t="n">
        <v>-9963</v>
      </c>
      <c r="E11" s="5" t="n">
        <v>-367</v>
      </c>
      <c r="F11" s="5" t="n">
        <v>1683</v>
      </c>
      <c r="G11" s="5" t="n">
        <v>-15763</v>
      </c>
      <c r="H11" s="4" t="inlineStr">
        <is>
          <t xml:space="preserve"> </t>
        </is>
      </c>
      <c r="I11" s="4" t="inlineStr">
        <is>
          <t xml:space="preserve"> </t>
        </is>
      </c>
    </row>
    <row r="12">
      <c r="A12" s="4" t="inlineStr">
        <is>
          <t>Repurchase of common stock, including repurchase costs</t>
        </is>
      </c>
      <c r="B12" s="4" t="inlineStr">
        <is>
          <t xml:space="preserve"> </t>
        </is>
      </c>
      <c r="C12" s="5" t="n">
        <v>-782</v>
      </c>
      <c r="D12" s="5" t="n">
        <v>-112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ferred compensation</t>
        </is>
      </c>
      <c r="B13" s="5" t="n">
        <v>9519</v>
      </c>
      <c r="C13" s="5" t="n">
        <v>10424</v>
      </c>
      <c r="D13" s="5" t="n">
        <v>11123</v>
      </c>
      <c r="E13" s="5" t="n">
        <v>11906</v>
      </c>
      <c r="F13" s="5" t="n">
        <v>14183</v>
      </c>
      <c r="G13" s="5" t="n">
        <v>9176</v>
      </c>
      <c r="H13" s="4" t="inlineStr">
        <is>
          <t xml:space="preserve"> </t>
        </is>
      </c>
      <c r="I13" s="4" t="inlineStr">
        <is>
          <t xml:space="preserve"> </t>
        </is>
      </c>
    </row>
    <row r="14">
      <c r="A14" s="4" t="inlineStr">
        <is>
          <t>Ending Balance</t>
        </is>
      </c>
      <c r="B14" s="6" t="n">
        <v>11777601</v>
      </c>
      <c r="C14" s="6" t="n">
        <v>11815565</v>
      </c>
      <c r="D14" s="6" t="n">
        <v>11169256</v>
      </c>
      <c r="E14" s="6" t="n">
        <v>11210588</v>
      </c>
      <c r="F14" s="6" t="n">
        <v>10918011</v>
      </c>
      <c r="G14" s="6" t="n">
        <v>10977292</v>
      </c>
      <c r="H14" s="5" t="n">
        <v>11777601</v>
      </c>
      <c r="I14" s="5" t="n">
        <v>11210588</v>
      </c>
    </row>
    <row r="15">
      <c r="A15" s="4" t="inlineStr">
        <is>
          <t>Dividends declared to common stockholders (in dollars per share)</t>
        </is>
      </c>
      <c r="B15" s="7" t="n">
        <v>1.65</v>
      </c>
      <c r="C15" s="7" t="n">
        <v>1.65</v>
      </c>
      <c r="D15" s="7" t="n">
        <v>1.65</v>
      </c>
      <c r="E15" s="7" t="n">
        <v>1.59</v>
      </c>
      <c r="F15" s="7" t="n">
        <v>1.59</v>
      </c>
      <c r="G15" s="7" t="n">
        <v>1.59</v>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6" t="n">
        <v>1420</v>
      </c>
      <c r="C18" s="6" t="n">
        <v>1401</v>
      </c>
      <c r="D18" s="6" t="n">
        <v>1400</v>
      </c>
      <c r="E18" s="6" t="n">
        <v>1399</v>
      </c>
      <c r="F18" s="6" t="n">
        <v>1399</v>
      </c>
      <c r="G18" s="6" t="n">
        <v>1398</v>
      </c>
      <c r="H18" s="5" t="n">
        <v>1400</v>
      </c>
      <c r="I18" s="5" t="n">
        <v>1398</v>
      </c>
    </row>
    <row r="19">
      <c r="A19" s="4" t="inlineStr">
        <is>
          <t>Issuance of common stock, net of withholdings</t>
        </is>
      </c>
      <c r="B19" s="5" t="n">
        <v>0</v>
      </c>
      <c r="C19" s="5" t="n">
        <v>19</v>
      </c>
      <c r="D19" s="5" t="n">
        <v>1</v>
      </c>
      <c r="E19" s="4" t="inlineStr">
        <is>
          <t xml:space="preserve"> </t>
        </is>
      </c>
      <c r="F19" s="4" t="inlineStr">
        <is>
          <t xml:space="preserve"> </t>
        </is>
      </c>
      <c r="G19" s="5" t="n">
        <v>1</v>
      </c>
      <c r="H19" s="4" t="inlineStr">
        <is>
          <t xml:space="preserve"> </t>
        </is>
      </c>
      <c r="I19" s="4" t="inlineStr">
        <is>
          <t xml:space="preserve"> </t>
        </is>
      </c>
    </row>
    <row r="20">
      <c r="A20" s="4" t="inlineStr">
        <is>
          <t>Ending Balance</t>
        </is>
      </c>
      <c r="B20" s="5" t="n">
        <v>1420</v>
      </c>
      <c r="C20" s="5" t="n">
        <v>1420</v>
      </c>
      <c r="D20" s="5" t="n">
        <v>1401</v>
      </c>
      <c r="E20" s="5" t="n">
        <v>1399</v>
      </c>
      <c r="F20" s="5" t="n">
        <v>1399</v>
      </c>
      <c r="G20" s="5" t="n">
        <v>1399</v>
      </c>
      <c r="H20" s="5" t="n">
        <v>1420</v>
      </c>
      <c r="I20" s="5" t="n">
        <v>1399</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hanges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11269159</v>
      </c>
      <c r="C23" s="5" t="n">
        <v>10764461</v>
      </c>
      <c r="D23" s="5" t="n">
        <v>10765431</v>
      </c>
      <c r="E23" s="5" t="n">
        <v>10727193</v>
      </c>
      <c r="F23" s="5" t="n">
        <v>10711327</v>
      </c>
      <c r="G23" s="5" t="n">
        <v>10716414</v>
      </c>
      <c r="H23" s="5" t="n">
        <v>10765431</v>
      </c>
      <c r="I23" s="5" t="n">
        <v>10716414</v>
      </c>
    </row>
    <row r="24">
      <c r="A24" s="4" t="inlineStr">
        <is>
          <t>Issuance of common stock, net of withholdings</t>
        </is>
      </c>
      <c r="B24" s="5" t="n">
        <v>-28</v>
      </c>
      <c r="C24" s="5" t="n">
        <v>494643</v>
      </c>
      <c r="D24" s="5" t="n">
        <v>-11554</v>
      </c>
      <c r="E24" s="5" t="n">
        <v>-384</v>
      </c>
      <c r="F24" s="5" t="n">
        <v>1683</v>
      </c>
      <c r="G24" s="5" t="n">
        <v>-14263</v>
      </c>
      <c r="H24" s="4" t="inlineStr">
        <is>
          <t xml:space="preserve"> </t>
        </is>
      </c>
      <c r="I24" s="4" t="inlineStr">
        <is>
          <t xml:space="preserve"> </t>
        </is>
      </c>
    </row>
    <row r="25">
      <c r="A25" s="4" t="inlineStr">
        <is>
          <t>Repurchase of common stock, including repurchase costs</t>
        </is>
      </c>
      <c r="B25" s="4" t="inlineStr">
        <is>
          <t xml:space="preserve"> </t>
        </is>
      </c>
      <c r="C25" s="5" t="n">
        <v>-369</v>
      </c>
      <c r="D25" s="5" t="n">
        <v>-53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deferred compensation</t>
        </is>
      </c>
      <c r="B26" s="5" t="n">
        <v>9519</v>
      </c>
      <c r="C26" s="5" t="n">
        <v>10424</v>
      </c>
      <c r="D26" s="5" t="n">
        <v>11123</v>
      </c>
      <c r="E26" s="5" t="n">
        <v>11906</v>
      </c>
      <c r="F26" s="5" t="n">
        <v>14183</v>
      </c>
      <c r="G26" s="5" t="n">
        <v>9176</v>
      </c>
      <c r="H26" s="4" t="inlineStr">
        <is>
          <t xml:space="preserve"> </t>
        </is>
      </c>
      <c r="I26" s="4" t="inlineStr">
        <is>
          <t xml:space="preserve"> </t>
        </is>
      </c>
    </row>
    <row r="27">
      <c r="A27" s="4" t="inlineStr">
        <is>
          <t>Ending Balance</t>
        </is>
      </c>
      <c r="B27" s="5" t="n">
        <v>11278650</v>
      </c>
      <c r="C27" s="5" t="n">
        <v>11269159</v>
      </c>
      <c r="D27" s="5" t="n">
        <v>10764461</v>
      </c>
      <c r="E27" s="5" t="n">
        <v>10738715</v>
      </c>
      <c r="F27" s="5" t="n">
        <v>10727193</v>
      </c>
      <c r="G27" s="5" t="n">
        <v>10711327</v>
      </c>
      <c r="H27" s="5" t="n">
        <v>11278650</v>
      </c>
      <c r="I27" s="5" t="n">
        <v>10738715</v>
      </c>
    </row>
    <row r="28">
      <c r="A28" s="4" t="inlineStr">
        <is>
          <t>Accumulated earnings less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534291</v>
      </c>
      <c r="C30" s="5" t="n">
        <v>401879</v>
      </c>
      <c r="D30" s="5" t="n">
        <v>485221</v>
      </c>
      <c r="E30" s="5" t="n">
        <v>195035</v>
      </c>
      <c r="F30" s="5" t="n">
        <v>278948</v>
      </c>
      <c r="G30" s="5" t="n">
        <v>240821</v>
      </c>
      <c r="H30" s="5" t="n">
        <v>485221</v>
      </c>
      <c r="I30" s="5" t="n">
        <v>240821</v>
      </c>
    </row>
    <row r="31">
      <c r="A31" s="4" t="inlineStr">
        <is>
          <t>Net income attributable to common stockholders</t>
        </is>
      </c>
      <c r="B31" s="5" t="n">
        <v>172031</v>
      </c>
      <c r="C31" s="5" t="n">
        <v>367923</v>
      </c>
      <c r="D31" s="5" t="n">
        <v>146902</v>
      </c>
      <c r="E31" s="5" t="n">
        <v>494747</v>
      </c>
      <c r="F31" s="5" t="n">
        <v>138691</v>
      </c>
      <c r="G31" s="5" t="n">
        <v>262044</v>
      </c>
      <c r="H31" s="4" t="inlineStr">
        <is>
          <t xml:space="preserve"> </t>
        </is>
      </c>
      <c r="I31" s="4" t="inlineStr">
        <is>
          <t xml:space="preserve"> </t>
        </is>
      </c>
    </row>
    <row r="32">
      <c r="A32" s="4" t="inlineStr">
        <is>
          <t>Change in redemption value of redeemable noncontrolling interest</t>
        </is>
      </c>
      <c r="B32" s="5" t="n">
        <v>-564</v>
      </c>
      <c r="C32" s="5" t="n">
        <v>-367</v>
      </c>
      <c r="D32" s="5" t="n">
        <v>-286</v>
      </c>
      <c r="E32" s="5" t="n">
        <v>-158</v>
      </c>
      <c r="F32" s="5" t="n">
        <v>168</v>
      </c>
      <c r="G32" s="5" t="n">
        <v>-43</v>
      </c>
      <c r="H32" s="4" t="inlineStr">
        <is>
          <t xml:space="preserve"> </t>
        </is>
      </c>
      <c r="I32" s="5" t="n">
        <v>-33</v>
      </c>
    </row>
    <row r="33">
      <c r="A33" s="4" t="inlineStr">
        <is>
          <t>Dividends declared to common stockholders</t>
        </is>
      </c>
      <c r="B33" s="5" t="n">
        <v>-234777</v>
      </c>
      <c r="C33" s="5" t="n">
        <v>-234774</v>
      </c>
      <c r="D33" s="5" t="n">
        <v>-230958</v>
      </c>
      <c r="E33" s="5" t="n">
        <v>-222753</v>
      </c>
      <c r="F33" s="5" t="n">
        <v>-222772</v>
      </c>
      <c r="G33" s="5" t="n">
        <v>-222373</v>
      </c>
      <c r="H33" s="4" t="inlineStr">
        <is>
          <t xml:space="preserve"> </t>
        </is>
      </c>
      <c r="I33" s="4" t="inlineStr">
        <is>
          <t xml:space="preserve"> </t>
        </is>
      </c>
    </row>
    <row r="34">
      <c r="A34" s="4" t="inlineStr">
        <is>
          <t>Issuance of common stock, net of withholdings</t>
        </is>
      </c>
      <c r="B34" s="5" t="n">
        <v>-1</v>
      </c>
      <c r="C34" s="5" t="n">
        <v>43</v>
      </c>
      <c r="D34" s="5" t="n">
        <v>1590</v>
      </c>
      <c r="E34" s="5" t="n">
        <v>17</v>
      </c>
      <c r="F34" s="5" t="n">
        <v>0</v>
      </c>
      <c r="G34" s="5" t="n">
        <v>-1501</v>
      </c>
      <c r="H34" s="4" t="inlineStr">
        <is>
          <t xml:space="preserve"> </t>
        </is>
      </c>
      <c r="I34" s="4" t="inlineStr">
        <is>
          <t xml:space="preserve"> </t>
        </is>
      </c>
    </row>
    <row r="35">
      <c r="A35" s="4" t="inlineStr">
        <is>
          <t>Repurchase of common stock, including repurchase costs</t>
        </is>
      </c>
      <c r="B35" s="4" t="inlineStr">
        <is>
          <t xml:space="preserve"> </t>
        </is>
      </c>
      <c r="C35" s="5" t="n">
        <v>-413</v>
      </c>
      <c r="D35" s="5" t="n">
        <v>-59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t>
        </is>
      </c>
      <c r="B36" s="5" t="n">
        <v>470980</v>
      </c>
      <c r="C36" s="5" t="n">
        <v>534291</v>
      </c>
      <c r="D36" s="5" t="n">
        <v>401879</v>
      </c>
      <c r="E36" s="5" t="n">
        <v>466888</v>
      </c>
      <c r="F36" s="5" t="n">
        <v>195035</v>
      </c>
      <c r="G36" s="5" t="n">
        <v>278948</v>
      </c>
      <c r="H36" s="5" t="n">
        <v>470980</v>
      </c>
      <c r="I36" s="5" t="n">
        <v>466888</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hanges in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10618</v>
      </c>
      <c r="C39" s="5" t="n">
        <v>1438</v>
      </c>
      <c r="D39" s="5" t="n">
        <v>1424</v>
      </c>
      <c r="E39" s="5" t="n">
        <v>-6166</v>
      </c>
      <c r="F39" s="5" t="n">
        <v>-14938</v>
      </c>
      <c r="G39" s="5" t="n">
        <v>-26106</v>
      </c>
      <c r="H39" s="5" t="n">
        <v>1424</v>
      </c>
      <c r="I39" s="5" t="n">
        <v>-26106</v>
      </c>
    </row>
    <row r="40">
      <c r="A40" s="4" t="inlineStr">
        <is>
          <t>Gain on cash flow hedges</t>
        </is>
      </c>
      <c r="B40" s="5" t="n">
        <v>15502</v>
      </c>
      <c r="C40" s="5" t="n">
        <v>8826</v>
      </c>
      <c r="D40" s="5" t="n">
        <v>-340</v>
      </c>
      <c r="E40" s="5" t="n">
        <v>8188</v>
      </c>
      <c r="F40" s="5" t="n">
        <v>7759</v>
      </c>
      <c r="G40" s="5" t="n">
        <v>10155</v>
      </c>
      <c r="H40" s="4" t="inlineStr">
        <is>
          <t xml:space="preserve"> </t>
        </is>
      </c>
      <c r="I40" s="4" t="inlineStr">
        <is>
          <t xml:space="preserve"> </t>
        </is>
      </c>
    </row>
    <row r="41">
      <c r="A41" s="4" t="inlineStr">
        <is>
          <t>Cash flow hedge losses reclassified to earnings</t>
        </is>
      </c>
      <c r="B41" s="5" t="n">
        <v>354</v>
      </c>
      <c r="C41" s="5" t="n">
        <v>354</v>
      </c>
      <c r="D41" s="5" t="n">
        <v>354</v>
      </c>
      <c r="E41" s="5" t="n">
        <v>1013</v>
      </c>
      <c r="F41" s="5" t="n">
        <v>1013</v>
      </c>
      <c r="G41" s="5" t="n">
        <v>1013</v>
      </c>
      <c r="H41" s="4" t="inlineStr">
        <is>
          <t xml:space="preserve"> </t>
        </is>
      </c>
      <c r="I41" s="4" t="inlineStr">
        <is>
          <t xml:space="preserve"> </t>
        </is>
      </c>
    </row>
    <row r="42">
      <c r="A42" s="4" t="inlineStr">
        <is>
          <t>Ending Balance</t>
        </is>
      </c>
      <c r="B42" s="5" t="n">
        <v>26474</v>
      </c>
      <c r="C42" s="5" t="n">
        <v>10618</v>
      </c>
      <c r="D42" s="5" t="n">
        <v>1438</v>
      </c>
      <c r="E42" s="5" t="n">
        <v>3035</v>
      </c>
      <c r="F42" s="5" t="n">
        <v>-6166</v>
      </c>
      <c r="G42" s="5" t="n">
        <v>-14938</v>
      </c>
      <c r="H42" s="5" t="n">
        <v>26474</v>
      </c>
      <c r="I42" s="5" t="n">
        <v>3035</v>
      </c>
    </row>
    <row r="43">
      <c r="A43" s="4" t="inlineStr">
        <is>
          <t>Total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hanges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11815488</v>
      </c>
      <c r="C45" s="5" t="n">
        <v>11169179</v>
      </c>
      <c r="D45" s="5" t="n">
        <v>11253476</v>
      </c>
      <c r="E45" s="5" t="n">
        <v>10917461</v>
      </c>
      <c r="F45" s="5" t="n">
        <v>10976736</v>
      </c>
      <c r="G45" s="5" t="n">
        <v>10932527</v>
      </c>
      <c r="H45" s="5" t="n">
        <v>11253476</v>
      </c>
      <c r="I45" s="5" t="n">
        <v>10932527</v>
      </c>
    </row>
    <row r="46">
      <c r="A46" s="4" t="inlineStr">
        <is>
          <t>Net income attributable to common stockholders</t>
        </is>
      </c>
      <c r="B46" s="5" t="n">
        <v>172031</v>
      </c>
      <c r="C46" s="5" t="n">
        <v>367923</v>
      </c>
      <c r="D46" s="5" t="n">
        <v>146902</v>
      </c>
      <c r="E46" s="5" t="n">
        <v>494747</v>
      </c>
      <c r="F46" s="5" t="n">
        <v>138691</v>
      </c>
      <c r="G46" s="5" t="n">
        <v>262044</v>
      </c>
      <c r="H46" s="4" t="inlineStr">
        <is>
          <t xml:space="preserve"> </t>
        </is>
      </c>
      <c r="I46" s="4" t="inlineStr">
        <is>
          <t xml:space="preserve"> </t>
        </is>
      </c>
    </row>
    <row r="47">
      <c r="A47" s="4" t="inlineStr">
        <is>
          <t>Gain on cash flow hedges</t>
        </is>
      </c>
      <c r="B47" s="5" t="n">
        <v>15502</v>
      </c>
      <c r="C47" s="5" t="n">
        <v>8826</v>
      </c>
      <c r="D47" s="5" t="n">
        <v>-340</v>
      </c>
      <c r="E47" s="5" t="n">
        <v>8188</v>
      </c>
      <c r="F47" s="5" t="n">
        <v>7759</v>
      </c>
      <c r="G47" s="5" t="n">
        <v>10155</v>
      </c>
      <c r="H47" s="4" t="inlineStr">
        <is>
          <t xml:space="preserve"> </t>
        </is>
      </c>
      <c r="I47" s="4" t="inlineStr">
        <is>
          <t xml:space="preserve"> </t>
        </is>
      </c>
    </row>
    <row r="48">
      <c r="A48" s="4" t="inlineStr">
        <is>
          <t>Cash flow hedge losses reclassified to earnings</t>
        </is>
      </c>
      <c r="B48" s="5" t="n">
        <v>354</v>
      </c>
      <c r="C48" s="5" t="n">
        <v>354</v>
      </c>
      <c r="D48" s="5" t="n">
        <v>354</v>
      </c>
      <c r="E48" s="5" t="n">
        <v>1013</v>
      </c>
      <c r="F48" s="5" t="n">
        <v>1013</v>
      </c>
      <c r="G48" s="5" t="n">
        <v>1013</v>
      </c>
      <c r="H48" s="4" t="inlineStr">
        <is>
          <t xml:space="preserve"> </t>
        </is>
      </c>
      <c r="I48" s="4" t="inlineStr">
        <is>
          <t xml:space="preserve"> </t>
        </is>
      </c>
    </row>
    <row r="49">
      <c r="A49" s="4" t="inlineStr">
        <is>
          <t>Change in redemption value of redeemable noncontrolling interest</t>
        </is>
      </c>
      <c r="B49" s="5" t="n">
        <v>-564</v>
      </c>
      <c r="C49" s="5" t="n">
        <v>-367</v>
      </c>
      <c r="D49" s="5" t="n">
        <v>-286</v>
      </c>
      <c r="E49" s="5" t="n">
        <v>-158</v>
      </c>
      <c r="F49" s="5" t="n">
        <v>168</v>
      </c>
      <c r="G49" s="5" t="n">
        <v>-43</v>
      </c>
      <c r="H49" s="4" t="inlineStr">
        <is>
          <t xml:space="preserve"> </t>
        </is>
      </c>
      <c r="I49" s="4" t="inlineStr">
        <is>
          <t xml:space="preserve"> </t>
        </is>
      </c>
    </row>
    <row r="50">
      <c r="A50" s="4" t="inlineStr">
        <is>
          <t>Dividends declared to common stockholders</t>
        </is>
      </c>
      <c r="B50" s="5" t="n">
        <v>-234777</v>
      </c>
      <c r="C50" s="5" t="n">
        <v>-234774</v>
      </c>
      <c r="D50" s="5" t="n">
        <v>-230958</v>
      </c>
      <c r="E50" s="5" t="n">
        <v>-222753</v>
      </c>
      <c r="F50" s="5" t="n">
        <v>-222772</v>
      </c>
      <c r="G50" s="5" t="n">
        <v>-222373</v>
      </c>
      <c r="H50" s="4" t="inlineStr">
        <is>
          <t xml:space="preserve"> </t>
        </is>
      </c>
      <c r="I50" s="4" t="inlineStr">
        <is>
          <t xml:space="preserve"> </t>
        </is>
      </c>
    </row>
    <row r="51">
      <c r="A51" s="4" t="inlineStr">
        <is>
          <t>Issuance of common stock, net of withholdings</t>
        </is>
      </c>
      <c r="B51" s="5" t="n">
        <v>-29</v>
      </c>
      <c r="C51" s="5" t="n">
        <v>494705</v>
      </c>
      <c r="D51" s="5" t="n">
        <v>-9963</v>
      </c>
      <c r="E51" s="5" t="n">
        <v>-367</v>
      </c>
      <c r="F51" s="5" t="n">
        <v>1683</v>
      </c>
      <c r="G51" s="5" t="n">
        <v>-15763</v>
      </c>
      <c r="H51" s="4" t="inlineStr">
        <is>
          <t xml:space="preserve"> </t>
        </is>
      </c>
      <c r="I51" s="4" t="inlineStr">
        <is>
          <t xml:space="preserve"> </t>
        </is>
      </c>
    </row>
    <row r="52">
      <c r="A52" s="4" t="inlineStr">
        <is>
          <t>Repurchase of common stock, including repurchase costs</t>
        </is>
      </c>
      <c r="B52" s="4" t="inlineStr">
        <is>
          <t xml:space="preserve"> </t>
        </is>
      </c>
      <c r="C52" s="5" t="n">
        <v>-782</v>
      </c>
      <c r="D52" s="5" t="n">
        <v>-112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rtization of deferred compensation</t>
        </is>
      </c>
      <c r="B53" s="5" t="n">
        <v>9519</v>
      </c>
      <c r="C53" s="5" t="n">
        <v>10424</v>
      </c>
      <c r="D53" s="5" t="n">
        <v>11123</v>
      </c>
      <c r="E53" s="5" t="n">
        <v>11906</v>
      </c>
      <c r="F53" s="5" t="n">
        <v>14183</v>
      </c>
      <c r="G53" s="5" t="n">
        <v>9176</v>
      </c>
      <c r="H53" s="4" t="inlineStr">
        <is>
          <t xml:space="preserve"> </t>
        </is>
      </c>
      <c r="I53" s="4" t="inlineStr">
        <is>
          <t xml:space="preserve"> </t>
        </is>
      </c>
    </row>
    <row r="54">
      <c r="A54" s="4" t="inlineStr">
        <is>
          <t>Ending Balance</t>
        </is>
      </c>
      <c r="B54" s="5" t="n">
        <v>11777524</v>
      </c>
      <c r="C54" s="5" t="n">
        <v>11815488</v>
      </c>
      <c r="D54" s="5" t="n">
        <v>11169179</v>
      </c>
      <c r="E54" s="5" t="n">
        <v>11210037</v>
      </c>
      <c r="F54" s="5" t="n">
        <v>10917461</v>
      </c>
      <c r="G54" s="5" t="n">
        <v>10976736</v>
      </c>
      <c r="H54" s="5" t="n">
        <v>11777524</v>
      </c>
      <c r="I54" s="5" t="n">
        <v>11210037</v>
      </c>
    </row>
    <row r="55">
      <c r="A55" s="4" t="inlineStr">
        <is>
          <t>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hanges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5" t="n">
        <v>77</v>
      </c>
      <c r="C57" s="5" t="n">
        <v>77</v>
      </c>
      <c r="D57" s="5" t="n">
        <v>77</v>
      </c>
      <c r="E57" s="5" t="n">
        <v>550</v>
      </c>
      <c r="F57" s="5" t="n">
        <v>556</v>
      </c>
      <c r="G57" s="5" t="n">
        <v>566</v>
      </c>
      <c r="H57" s="5" t="n">
        <v>77</v>
      </c>
      <c r="I57" s="5" t="n">
        <v>566</v>
      </c>
    </row>
    <row r="58">
      <c r="A58" s="4" t="inlineStr">
        <is>
          <t>Noncontrolling interest distribution and income allocation</t>
        </is>
      </c>
      <c r="B58" s="4" t="inlineStr">
        <is>
          <t xml:space="preserve"> </t>
        </is>
      </c>
      <c r="C58" s="4" t="inlineStr">
        <is>
          <t xml:space="preserve"> </t>
        </is>
      </c>
      <c r="D58" s="4" t="inlineStr">
        <is>
          <t xml:space="preserve"> </t>
        </is>
      </c>
      <c r="E58" s="5" t="n">
        <v>1</v>
      </c>
      <c r="F58" s="5" t="n">
        <v>-6</v>
      </c>
      <c r="G58" s="5" t="n">
        <v>-10</v>
      </c>
      <c r="H58" s="4" t="inlineStr">
        <is>
          <t xml:space="preserve"> </t>
        </is>
      </c>
      <c r="I58" s="4" t="inlineStr">
        <is>
          <t xml:space="preserve"> </t>
        </is>
      </c>
    </row>
    <row r="59">
      <c r="A59" s="4" t="inlineStr">
        <is>
          <t>Ending Balance</t>
        </is>
      </c>
      <c r="B59" s="6" t="n">
        <v>77</v>
      </c>
      <c r="C59" s="6" t="n">
        <v>77</v>
      </c>
      <c r="D59" s="6" t="n">
        <v>77</v>
      </c>
      <c r="E59" s="6" t="n">
        <v>551</v>
      </c>
      <c r="F59" s="6" t="n">
        <v>550</v>
      </c>
      <c r="G59" s="6" t="n">
        <v>556</v>
      </c>
      <c r="H59" s="6" t="n">
        <v>77</v>
      </c>
      <c r="I59" s="6" t="n">
        <v>551</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Narrative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280000000</v>
      </c>
      <c r="C4" s="5" t="n">
        <v>280000000</v>
      </c>
      <c r="D4" s="4" t="inlineStr">
        <is>
          <t xml:space="preserve"> </t>
        </is>
      </c>
      <c r="E4" s="5" t="n">
        <v>280000000</v>
      </c>
    </row>
    <row r="5">
      <c r="A5" s="4" t="inlineStr">
        <is>
          <t>Preferred stock, shares authorized (in shares)</t>
        </is>
      </c>
      <c r="B5" s="5" t="n">
        <v>50000000</v>
      </c>
      <c r="C5" s="5" t="n">
        <v>50000000</v>
      </c>
      <c r="D5" s="4" t="inlineStr">
        <is>
          <t xml:space="preserve"> </t>
        </is>
      </c>
      <c r="E5" s="5" t="n">
        <v>50000000</v>
      </c>
    </row>
    <row r="6">
      <c r="A6" s="4" t="inlineStr">
        <is>
          <t>Common stock issued in connection with stock options exercised (in shares)</t>
        </is>
      </c>
      <c r="B6" s="4" t="inlineStr">
        <is>
          <t xml:space="preserve"> </t>
        </is>
      </c>
      <c r="C6" s="5" t="n">
        <v>5773</v>
      </c>
      <c r="D6" s="4" t="inlineStr">
        <is>
          <t xml:space="preserve"> </t>
        </is>
      </c>
      <c r="E6" s="4" t="inlineStr">
        <is>
          <t xml:space="preserve"> </t>
        </is>
      </c>
    </row>
    <row r="7">
      <c r="A7" s="4" t="inlineStr">
        <is>
          <t>Common stock issued through the dividend reinvestment plan (in shares)</t>
        </is>
      </c>
      <c r="B7" s="4" t="inlineStr">
        <is>
          <t xml:space="preserve"> </t>
        </is>
      </c>
      <c r="C7" s="5" t="n">
        <v>2577</v>
      </c>
      <c r="D7" s="5" t="n">
        <v>2057</v>
      </c>
      <c r="E7" s="4" t="inlineStr">
        <is>
          <t xml:space="preserve"> </t>
        </is>
      </c>
    </row>
    <row r="8">
      <c r="A8" s="4" t="inlineStr">
        <is>
          <t>Forward contract indexed to issuer's equity (in shares)</t>
        </is>
      </c>
      <c r="B8" s="4" t="inlineStr">
        <is>
          <t xml:space="preserve"> </t>
        </is>
      </c>
      <c r="C8" s="5" t="n">
        <v>2000000</v>
      </c>
      <c r="D8" s="4" t="inlineStr">
        <is>
          <t xml:space="preserve"> </t>
        </is>
      </c>
      <c r="E8" s="4" t="inlineStr">
        <is>
          <t xml:space="preserve"> </t>
        </is>
      </c>
    </row>
    <row r="9">
      <c r="A9" s="4" t="inlineStr">
        <is>
          <t>Common stock issued through Employee Stock Purchase Plan (in shares)</t>
        </is>
      </c>
      <c r="B9" s="4" t="inlineStr">
        <is>
          <t xml:space="preserve"> </t>
        </is>
      </c>
      <c r="C9" s="5" t="n">
        <v>12288</v>
      </c>
      <c r="D9" s="4" t="inlineStr">
        <is>
          <t xml:space="preserve"> </t>
        </is>
      </c>
      <c r="E9" s="4" t="inlineStr">
        <is>
          <t xml:space="preserve"> </t>
        </is>
      </c>
    </row>
    <row r="10">
      <c r="A10" s="4" t="inlineStr">
        <is>
          <t>Number of shares of stock grants withheld (in shares)</t>
        </is>
      </c>
      <c r="B10" s="4" t="inlineStr">
        <is>
          <t xml:space="preserve"> </t>
        </is>
      </c>
      <c r="C10" s="5" t="n">
        <v>62482</v>
      </c>
      <c r="D10" s="5" t="n">
        <v>72132</v>
      </c>
      <c r="E10" s="4" t="inlineStr">
        <is>
          <t xml:space="preserve"> </t>
        </is>
      </c>
    </row>
    <row r="11">
      <c r="A11" s="4" t="inlineStr">
        <is>
          <t>Repurchases of shares (in shares)</t>
        </is>
      </c>
      <c r="B11" s="4" t="inlineStr">
        <is>
          <t xml:space="preserve"> </t>
        </is>
      </c>
      <c r="C11" s="5" t="n">
        <v>11800</v>
      </c>
      <c r="D11" s="4" t="inlineStr">
        <is>
          <t xml:space="preserve"> </t>
        </is>
      </c>
      <c r="E11" s="4" t="inlineStr">
        <is>
          <t xml:space="preserve"> </t>
        </is>
      </c>
    </row>
    <row r="12">
      <c r="A12" s="4" t="inlineStr">
        <is>
          <t>Net proceeds of forward contract indexed to issuer's equity</t>
        </is>
      </c>
      <c r="B12" s="4" t="inlineStr">
        <is>
          <t xml:space="preserve"> </t>
        </is>
      </c>
      <c r="C12" s="6" t="n">
        <v>491912000</v>
      </c>
      <c r="D12" s="4" t="inlineStr">
        <is>
          <t xml:space="preserve"> </t>
        </is>
      </c>
      <c r="E12" s="4" t="inlineStr">
        <is>
          <t xml:space="preserve"> </t>
        </is>
      </c>
    </row>
    <row r="13">
      <c r="A13" s="4" t="inlineStr">
        <is>
          <t>Forward contract indexed to equity, settlement fair value (in dollars per share)</t>
        </is>
      </c>
      <c r="B13" s="7" t="n">
        <v>245.96</v>
      </c>
      <c r="C13" s="7" t="n">
        <v>245.96</v>
      </c>
      <c r="D13" s="4" t="inlineStr">
        <is>
          <t xml:space="preserve"> </t>
        </is>
      </c>
      <c r="E13" s="4" t="inlineStr">
        <is>
          <t xml:space="preserve"> </t>
        </is>
      </c>
    </row>
    <row r="14">
      <c r="A14" s="4" t="inlineStr">
        <is>
          <t>Treasury stock acquired (in dollars per share)</t>
        </is>
      </c>
      <c r="B14" s="4" t="inlineStr">
        <is>
          <t xml:space="preserve"> </t>
        </is>
      </c>
      <c r="C14" s="7" t="n">
        <v>161.96</v>
      </c>
      <c r="D14" s="4" t="inlineStr">
        <is>
          <t xml:space="preserve"> </t>
        </is>
      </c>
      <c r="E14" s="4" t="inlineStr">
        <is>
          <t xml:space="preserve"> </t>
        </is>
      </c>
    </row>
    <row r="15">
      <c r="A15" s="4" t="inlineStr">
        <is>
          <t>Stock repurchase program, remaining authorized amount</t>
        </is>
      </c>
      <c r="B15" s="6" t="n">
        <v>314237000</v>
      </c>
      <c r="C15" s="6" t="n">
        <v>314237000</v>
      </c>
      <c r="D15" s="4" t="inlineStr">
        <is>
          <t xml:space="preserve"> </t>
        </is>
      </c>
      <c r="E15" s="4" t="inlineStr">
        <is>
          <t xml:space="preserve"> </t>
        </is>
      </c>
    </row>
    <row r="16">
      <c r="A16" s="4" t="inlineStr">
        <is>
          <t>2020 Stock Repurchase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ed amount</t>
        </is>
      </c>
      <c r="B18" s="5" t="n">
        <v>500000000</v>
      </c>
      <c r="C18" s="5" t="n">
        <v>500000000</v>
      </c>
      <c r="D18" s="4" t="inlineStr">
        <is>
          <t xml:space="preserve"> </t>
        </is>
      </c>
      <c r="E18" s="4" t="inlineStr">
        <is>
          <t xml:space="preserve"> </t>
        </is>
      </c>
    </row>
    <row r="19">
      <c r="A19" s="4" t="inlineStr">
        <is>
          <t>Continuous Equity Program CEP V</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Maximum value of shares of common stock that can be sold (in dollars)</t>
        </is>
      </c>
      <c r="B21" s="6" t="n">
        <v>1000000000</v>
      </c>
      <c r="C21" s="6" t="n">
        <v>1000000000</v>
      </c>
      <c r="D21" s="4" t="inlineStr">
        <is>
          <t xml:space="preserve"> </t>
        </is>
      </c>
      <c r="E21" s="4" t="inlineStr">
        <is>
          <t xml:space="preserve"> </t>
        </is>
      </c>
    </row>
    <row r="22">
      <c r="A22" s="4" t="inlineStr">
        <is>
          <t>Common stock sold under CEP V (in shares)</t>
        </is>
      </c>
      <c r="B22" s="5" t="n">
        <v>0</v>
      </c>
      <c r="C22" s="5" t="n">
        <v>0</v>
      </c>
      <c r="D22" s="4" t="inlineStr">
        <is>
          <t xml:space="preserve"> </t>
        </is>
      </c>
      <c r="E22" s="4" t="inlineStr">
        <is>
          <t xml:space="preserve"> </t>
        </is>
      </c>
    </row>
    <row r="23">
      <c r="A23" s="4" t="inlineStr">
        <is>
          <t>Common stock value, remaining to be authorized under continuous equity program</t>
        </is>
      </c>
      <c r="B23" s="6" t="n">
        <v>705961000</v>
      </c>
      <c r="C23" s="6" t="n">
        <v>705961000</v>
      </c>
      <c r="D23" s="4" t="inlineStr">
        <is>
          <t xml:space="preserve"> </t>
        </is>
      </c>
      <c r="E23" s="4" t="inlineStr">
        <is>
          <t xml:space="preserve"> </t>
        </is>
      </c>
    </row>
    <row r="24">
      <c r="A24" s="4" t="inlineStr">
        <is>
          <t>Restricted Stock and Common Stock Converted from Performance Shar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Equity instruments granted (in shares)</t>
        </is>
      </c>
      <c r="B26" s="4" t="inlineStr">
        <is>
          <t xml:space="preserve"> </t>
        </is>
      </c>
      <c r="C26" s="5" t="n">
        <v>152894</v>
      </c>
      <c r="D26" s="5" t="n">
        <v>136115</v>
      </c>
      <c r="E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Equity instruments granted (in shares)</t>
        </is>
      </c>
      <c r="B29" s="4" t="inlineStr">
        <is>
          <t xml:space="preserve"> </t>
        </is>
      </c>
      <c r="C29" s="5" t="n">
        <v>92878</v>
      </c>
      <c r="D29" s="5" t="n">
        <v>82062</v>
      </c>
      <c r="E29" s="4" t="inlineStr">
        <is>
          <t xml:space="preserve"> </t>
        </is>
      </c>
    </row>
    <row r="30">
      <c r="A30" s="4" t="inlineStr">
        <is>
          <t>Stock issued during period, shares, share-based compensation, forfeited (in shares)</t>
        </is>
      </c>
      <c r="B30" s="4" t="inlineStr">
        <is>
          <t xml:space="preserve"> </t>
        </is>
      </c>
      <c r="C30" s="5" t="n">
        <v>2119</v>
      </c>
      <c r="D30" s="5" t="n">
        <v>3235</v>
      </c>
      <c r="E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Investments- Schedule of Real Estate Acquisitions (Details) $ in Thousands</t>
        </is>
      </c>
      <c r="B1" s="2" t="inlineStr">
        <is>
          <t>3 Months Ended</t>
        </is>
      </c>
      <c r="C1" s="2" t="inlineStr">
        <is>
          <t>9 Months Ended</t>
        </is>
      </c>
    </row>
    <row r="2">
      <c r="B2" s="2" t="inlineStr">
        <is>
          <t>Sep. 30, 2023 USD ($) home</t>
        </is>
      </c>
      <c r="C2" s="2" t="inlineStr">
        <is>
          <t>Sep. 30, 2023 USD ($)</t>
        </is>
      </c>
      <c r="D2" s="2" t="inlineStr">
        <is>
          <t>Sep. 30, 2022 USD ($)</t>
        </is>
      </c>
    </row>
    <row r="3">
      <c r="A3" s="3" t="inlineStr">
        <is>
          <t>Asset Acquisition [Line Items]</t>
        </is>
      </c>
      <c r="B3" s="4" t="inlineStr">
        <is>
          <t xml:space="preserve"> </t>
        </is>
      </c>
      <c r="C3" s="4" t="inlineStr">
        <is>
          <t xml:space="preserve"> </t>
        </is>
      </c>
      <c r="D3" s="4" t="inlineStr">
        <is>
          <t xml:space="preserve"> </t>
        </is>
      </c>
    </row>
    <row r="4">
      <c r="A4" s="4" t="inlineStr">
        <is>
          <t>Payments to acquire other real estate</t>
        </is>
      </c>
      <c r="B4" s="4" t="inlineStr">
        <is>
          <t xml:space="preserve"> </t>
        </is>
      </c>
      <c r="C4" s="6" t="n">
        <v>83348</v>
      </c>
      <c r="D4" s="6" t="n">
        <v>459695</v>
      </c>
    </row>
    <row r="5">
      <c r="A5" s="4" t="inlineStr">
        <is>
          <t>Avalon Frisco at Main</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partment homes acquired | home</t>
        </is>
      </c>
      <c r="B7" s="5" t="n">
        <v>360</v>
      </c>
      <c r="C7" s="4" t="inlineStr">
        <is>
          <t xml:space="preserve"> </t>
        </is>
      </c>
      <c r="D7" s="4" t="inlineStr">
        <is>
          <t xml:space="preserve"> </t>
        </is>
      </c>
    </row>
    <row r="8">
      <c r="A8" s="4" t="inlineStr">
        <is>
          <t>Payments to acquire other real estate</t>
        </is>
      </c>
      <c r="B8" s="6" t="n">
        <v>83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other income</t>
        </is>
      </c>
      <c r="B4" s="6" t="n">
        <v>695701</v>
      </c>
      <c r="C4" s="6" t="n">
        <v>663889</v>
      </c>
      <c r="D4" s="6" t="n">
        <v>2057492</v>
      </c>
      <c r="E4" s="6" t="n">
        <v>1920721</v>
      </c>
    </row>
    <row r="5">
      <c r="A5" s="4" t="inlineStr">
        <is>
          <t>Management, development and other fees</t>
        </is>
      </c>
      <c r="B5" s="5" t="n">
        <v>1934</v>
      </c>
      <c r="C5" s="5" t="n">
        <v>1399</v>
      </c>
      <c r="D5" s="5" t="n">
        <v>5712</v>
      </c>
      <c r="E5" s="5" t="n">
        <v>3054</v>
      </c>
    </row>
    <row r="6">
      <c r="A6" s="4" t="inlineStr">
        <is>
          <t>Total revenue</t>
        </is>
      </c>
      <c r="B6" s="5" t="n">
        <v>697635</v>
      </c>
      <c r="C6" s="5" t="n">
        <v>665288</v>
      </c>
      <c r="D6" s="5" t="n">
        <v>2063204</v>
      </c>
      <c r="E6" s="5" t="n">
        <v>192377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expenses, excluding property taxes</t>
        </is>
      </c>
      <c r="B8" s="5" t="n">
        <v>175191</v>
      </c>
      <c r="C8" s="5" t="n">
        <v>165580</v>
      </c>
      <c r="D8" s="5" t="n">
        <v>509871</v>
      </c>
      <c r="E8" s="5" t="n">
        <v>473281</v>
      </c>
    </row>
    <row r="9">
      <c r="A9" s="4" t="inlineStr">
        <is>
          <t>Property taxes</t>
        </is>
      </c>
      <c r="B9" s="5" t="n">
        <v>78399</v>
      </c>
      <c r="C9" s="5" t="n">
        <v>75091</v>
      </c>
      <c r="D9" s="5" t="n">
        <v>227882</v>
      </c>
      <c r="E9" s="5" t="n">
        <v>216695</v>
      </c>
    </row>
    <row r="10">
      <c r="A10" s="4" t="inlineStr">
        <is>
          <t>Expensed transaction, development and other pursuit costs, net of recoveries</t>
        </is>
      </c>
      <c r="B10" s="5" t="n">
        <v>18959</v>
      </c>
      <c r="C10" s="5" t="n">
        <v>6514</v>
      </c>
      <c r="D10" s="5" t="n">
        <v>23212</v>
      </c>
      <c r="E10" s="5" t="n">
        <v>9865</v>
      </c>
    </row>
    <row r="11">
      <c r="A11" s="4" t="inlineStr">
        <is>
          <t>Interest expense, net</t>
        </is>
      </c>
      <c r="B11" s="5" t="n">
        <v>48115</v>
      </c>
      <c r="C11" s="5" t="n">
        <v>57290</v>
      </c>
      <c r="D11" s="5" t="n">
        <v>156521</v>
      </c>
      <c r="E11" s="5" t="n">
        <v>172613</v>
      </c>
    </row>
    <row r="12">
      <c r="A12" s="4" t="inlineStr">
        <is>
          <t>Gain (Loss) on Extinguishment of Debt</t>
        </is>
      </c>
      <c r="B12" s="5" t="n">
        <v>150</v>
      </c>
      <c r="C12" s="5" t="n">
        <v>1646</v>
      </c>
      <c r="D12" s="5" t="n">
        <v>150</v>
      </c>
      <c r="E12" s="5" t="n">
        <v>1646</v>
      </c>
    </row>
    <row r="13">
      <c r="A13" s="4" t="inlineStr">
        <is>
          <t>Depreciation expense</t>
        </is>
      </c>
      <c r="B13" s="5" t="n">
        <v>200982</v>
      </c>
      <c r="C13" s="5" t="n">
        <v>206658</v>
      </c>
      <c r="D13" s="5" t="n">
        <v>606271</v>
      </c>
      <c r="E13" s="5" t="n">
        <v>607746</v>
      </c>
    </row>
    <row r="14">
      <c r="A14" s="4" t="inlineStr">
        <is>
          <t>General and administrative expense</t>
        </is>
      </c>
      <c r="B14" s="5" t="n">
        <v>20466</v>
      </c>
      <c r="C14" s="5" t="n">
        <v>14611</v>
      </c>
      <c r="D14" s="5" t="n">
        <v>58542</v>
      </c>
      <c r="E14" s="5" t="n">
        <v>53323</v>
      </c>
    </row>
    <row r="15">
      <c r="A15" s="4" t="inlineStr">
        <is>
          <t>Casualty loss</t>
        </is>
      </c>
      <c r="B15" s="5" t="n">
        <v>3499</v>
      </c>
      <c r="C15" s="5" t="n">
        <v>0</v>
      </c>
      <c r="D15" s="5" t="n">
        <v>8550</v>
      </c>
      <c r="E15" s="5" t="n">
        <v>0</v>
      </c>
    </row>
    <row r="16">
      <c r="A16" s="4" t="inlineStr">
        <is>
          <t>Total expenses</t>
        </is>
      </c>
      <c r="B16" s="5" t="n">
        <v>545761</v>
      </c>
      <c r="C16" s="5" t="n">
        <v>527390</v>
      </c>
      <c r="D16" s="5" t="n">
        <v>1590999</v>
      </c>
      <c r="E16" s="5" t="n">
        <v>1535169</v>
      </c>
    </row>
    <row r="17">
      <c r="A17" s="4" t="inlineStr">
        <is>
          <t>Income from unconsolidated investments</t>
        </is>
      </c>
      <c r="B17" s="5" t="n">
        <v>1930</v>
      </c>
      <c r="C17" s="5" t="n">
        <v>43777</v>
      </c>
      <c r="D17" s="5" t="n">
        <v>11745</v>
      </c>
      <c r="E17" s="5" t="n">
        <v>46574</v>
      </c>
    </row>
    <row r="18">
      <c r="A18" s="4" t="inlineStr">
        <is>
          <t>Gain on sale of communities</t>
        </is>
      </c>
      <c r="B18" s="5" t="n">
        <v>22121</v>
      </c>
      <c r="C18" s="5" t="n">
        <v>318289</v>
      </c>
      <c r="D18" s="5" t="n">
        <v>209430</v>
      </c>
      <c r="E18" s="5" t="n">
        <v>467493</v>
      </c>
    </row>
    <row r="19">
      <c r="A19" s="4" t="inlineStr">
        <is>
          <t>Other real estate activity</t>
        </is>
      </c>
      <c r="B19" s="5" t="n">
        <v>237</v>
      </c>
      <c r="C19" s="5" t="n">
        <v>319</v>
      </c>
      <c r="D19" s="5" t="n">
        <v>707</v>
      </c>
      <c r="E19" s="5" t="n">
        <v>564</v>
      </c>
    </row>
    <row r="20">
      <c r="A20" s="4" t="inlineStr">
        <is>
          <t>Income before income taxes</t>
        </is>
      </c>
      <c r="B20" s="5" t="n">
        <v>176162</v>
      </c>
      <c r="C20" s="5" t="n">
        <v>500283</v>
      </c>
      <c r="D20" s="5" t="n">
        <v>694087</v>
      </c>
      <c r="E20" s="5" t="n">
        <v>903237</v>
      </c>
    </row>
    <row r="21">
      <c r="A21" s="4" t="inlineStr">
        <is>
          <t>Income tax expense</t>
        </is>
      </c>
      <c r="B21" s="5" t="n">
        <v>-4372</v>
      </c>
      <c r="C21" s="5" t="n">
        <v>-5651</v>
      </c>
      <c r="D21" s="5" t="n">
        <v>-7715</v>
      </c>
      <c r="E21" s="5" t="n">
        <v>-7963</v>
      </c>
    </row>
    <row r="22">
      <c r="A22" s="4" t="inlineStr">
        <is>
          <t>Net income</t>
        </is>
      </c>
      <c r="B22" s="5" t="n">
        <v>171790</v>
      </c>
      <c r="C22" s="5" t="n">
        <v>494632</v>
      </c>
      <c r="D22" s="5" t="n">
        <v>686372</v>
      </c>
      <c r="E22" s="5" t="n">
        <v>895274</v>
      </c>
    </row>
    <row r="23">
      <c r="A23" s="4" t="inlineStr">
        <is>
          <t>Net loss attributable to noncontrolling interests</t>
        </is>
      </c>
      <c r="B23" s="5" t="n">
        <v>241</v>
      </c>
      <c r="C23" s="5" t="n">
        <v>115</v>
      </c>
      <c r="D23" s="5" t="n">
        <v>484</v>
      </c>
      <c r="E23" s="5" t="n">
        <v>208</v>
      </c>
    </row>
    <row r="24">
      <c r="A24" s="4" t="inlineStr">
        <is>
          <t>Net income attributable to common stockholders</t>
        </is>
      </c>
      <c r="B24" s="5" t="n">
        <v>172031</v>
      </c>
      <c r="C24" s="5" t="n">
        <v>494747</v>
      </c>
      <c r="D24" s="5" t="n">
        <v>686856</v>
      </c>
      <c r="E24" s="5" t="n">
        <v>895482</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Gain on cash flow hedges</t>
        </is>
      </c>
      <c r="B26" s="5" t="n">
        <v>15502</v>
      </c>
      <c r="C26" s="5" t="n">
        <v>8188</v>
      </c>
      <c r="D26" s="5" t="n">
        <v>23988</v>
      </c>
      <c r="E26" s="5" t="n">
        <v>26102</v>
      </c>
    </row>
    <row r="27">
      <c r="A27" s="4" t="inlineStr">
        <is>
          <t>Cash flow hedge losses reclassified to earnings</t>
        </is>
      </c>
      <c r="B27" s="5" t="n">
        <v>354</v>
      </c>
      <c r="C27" s="5" t="n">
        <v>1013</v>
      </c>
      <c r="D27" s="5" t="n">
        <v>1062</v>
      </c>
      <c r="E27" s="5" t="n">
        <v>3039</v>
      </c>
    </row>
    <row r="28">
      <c r="A28" s="4" t="inlineStr">
        <is>
          <t>Comprehensive income</t>
        </is>
      </c>
      <c r="B28" s="6" t="n">
        <v>187887</v>
      </c>
      <c r="C28" s="6" t="n">
        <v>503948</v>
      </c>
      <c r="D28" s="6" t="n">
        <v>711906</v>
      </c>
      <c r="E28" s="6" t="n">
        <v>924623</v>
      </c>
    </row>
    <row r="29">
      <c r="A29" s="3" t="inlineStr">
        <is>
          <t>Earnings per common share - basic:</t>
        </is>
      </c>
      <c r="B29" s="4" t="inlineStr">
        <is>
          <t xml:space="preserve"> </t>
        </is>
      </c>
      <c r="C29" s="4" t="inlineStr">
        <is>
          <t xml:space="preserve"> </t>
        </is>
      </c>
      <c r="D29" s="4" t="inlineStr">
        <is>
          <t xml:space="preserve"> </t>
        </is>
      </c>
      <c r="E29" s="4" t="inlineStr">
        <is>
          <t xml:space="preserve"> </t>
        </is>
      </c>
    </row>
    <row r="30">
      <c r="A30" s="4" t="inlineStr">
        <is>
          <t>Net income attributable to common stockholders (in dollars per share)</t>
        </is>
      </c>
      <c r="B30" s="7" t="n">
        <v>1.21</v>
      </c>
      <c r="C30" s="7" t="n">
        <v>3.54</v>
      </c>
      <c r="D30" s="7" t="n">
        <v>4.86</v>
      </c>
      <c r="E30" s="7" t="n">
        <v>6.4</v>
      </c>
    </row>
    <row r="31">
      <c r="A31" s="3" t="inlineStr">
        <is>
          <t>Earnings per common share - diluted:</t>
        </is>
      </c>
      <c r="B31" s="4" t="inlineStr">
        <is>
          <t xml:space="preserve"> </t>
        </is>
      </c>
      <c r="C31" s="4" t="inlineStr">
        <is>
          <t xml:space="preserve"> </t>
        </is>
      </c>
      <c r="D31" s="4" t="inlineStr">
        <is>
          <t xml:space="preserve"> </t>
        </is>
      </c>
      <c r="E31" s="4" t="inlineStr">
        <is>
          <t xml:space="preserve"> </t>
        </is>
      </c>
    </row>
    <row r="32">
      <c r="A32" s="4" t="inlineStr">
        <is>
          <t>Net income attributable to common stockholders (in dollars per share)</t>
        </is>
      </c>
      <c r="B32" s="7" t="n">
        <v>1.21</v>
      </c>
      <c r="C32" s="7" t="n">
        <v>3.53</v>
      </c>
      <c r="D32" s="7" t="n">
        <v>4.86</v>
      </c>
      <c r="E32" s="7" t="n">
        <v>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3" customWidth="1" min="1" max="1"/>
    <col width="40" customWidth="1" min="2" max="2"/>
    <col width="22" customWidth="1" min="3" max="3"/>
    <col width="57" customWidth="1" min="4" max="4"/>
    <col width="22" customWidth="1" min="5" max="5"/>
    <col width="24" customWidth="1" min="6" max="6"/>
  </cols>
  <sheetData>
    <row r="1">
      <c r="A1" s="1" t="inlineStr">
        <is>
          <t>Investments - Narrative (Details)</t>
        </is>
      </c>
      <c r="B1" s="2" t="inlineStr">
        <is>
          <t>3 Months Ended</t>
        </is>
      </c>
      <c r="D1" s="2" t="inlineStr">
        <is>
          <t>9 Months Ended</t>
        </is>
      </c>
      <c r="F1" s="2" t="inlineStr">
        <is>
          <t>12 Months Ended</t>
        </is>
      </c>
    </row>
    <row r="2">
      <c r="B2" s="2" t="inlineStr">
        <is>
          <t>Sep. 30, 2023 USD ($) commitment entity</t>
        </is>
      </c>
      <c r="C2" s="2" t="inlineStr">
        <is>
          <t>Sep. 30, 2022 USD ($)</t>
        </is>
      </c>
      <c r="D2" s="2" t="inlineStr">
        <is>
          <t>Sep. 30, 2023 USD ($) commitment developmentRight entity</t>
        </is>
      </c>
      <c r="E2" s="2" t="inlineStr">
        <is>
          <t>Sep. 30, 2022 USD ($)</t>
        </is>
      </c>
      <c r="F2" s="2" t="inlineStr">
        <is>
          <t>Dec. 31, 2022 community</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mmitments | commitment</t>
        </is>
      </c>
      <c r="B4" s="5" t="n">
        <v>2</v>
      </c>
      <c r="C4" s="4" t="inlineStr">
        <is>
          <t xml:space="preserve"> </t>
        </is>
      </c>
      <c r="D4" s="5" t="n">
        <v>2</v>
      </c>
      <c r="E4" s="4" t="inlineStr">
        <is>
          <t xml:space="preserve"> </t>
        </is>
      </c>
      <c r="F4" s="4" t="inlineStr">
        <is>
          <t xml:space="preserve"> </t>
        </is>
      </c>
    </row>
    <row r="5">
      <c r="A5" s="4" t="inlineStr">
        <is>
          <t>Additional aggregate investment (up to)</t>
        </is>
      </c>
      <c r="B5" s="6" t="n">
        <v>51660000</v>
      </c>
      <c r="C5" s="4" t="inlineStr">
        <is>
          <t xml:space="preserve"> </t>
        </is>
      </c>
      <c r="D5" s="6" t="n">
        <v>51660000</v>
      </c>
      <c r="E5" s="4" t="inlineStr">
        <is>
          <t xml:space="preserve"> </t>
        </is>
      </c>
      <c r="F5" s="4" t="inlineStr">
        <is>
          <t xml:space="preserve"> </t>
        </is>
      </c>
    </row>
    <row r="6">
      <c r="A6" s="4" t="inlineStr">
        <is>
          <t>Commitments to fund mezzanine loans or preferred equity | commitment</t>
        </is>
      </c>
      <c r="B6" s="5" t="n">
        <v>5</v>
      </c>
      <c r="C6" s="4" t="inlineStr">
        <is>
          <t xml:space="preserve"> </t>
        </is>
      </c>
      <c r="D6" s="5" t="n">
        <v>5</v>
      </c>
      <c r="E6" s="4" t="inlineStr">
        <is>
          <t xml:space="preserve"> </t>
        </is>
      </c>
      <c r="F6" s="4" t="inlineStr">
        <is>
          <t xml:space="preserve"> </t>
        </is>
      </c>
    </row>
    <row r="7">
      <c r="A7" s="4" t="inlineStr">
        <is>
          <t>Initial commitment for mezzanine loan</t>
        </is>
      </c>
      <c r="B7" s="6" t="n">
        <v>144035000</v>
      </c>
      <c r="C7" s="4" t="inlineStr">
        <is>
          <t xml:space="preserve"> </t>
        </is>
      </c>
      <c r="D7" s="6" t="n">
        <v>144035000</v>
      </c>
      <c r="E7" s="4" t="inlineStr">
        <is>
          <t xml:space="preserve"> </t>
        </is>
      </c>
      <c r="F7" s="4" t="inlineStr">
        <is>
          <t xml:space="preserve"> </t>
        </is>
      </c>
    </row>
    <row r="8">
      <c r="A8" s="4" t="inlineStr">
        <is>
          <t>Weighted average rate of return on other commitments</t>
        </is>
      </c>
      <c r="B8" s="8" t="n">
        <v>0.109</v>
      </c>
      <c r="C8" s="4" t="inlineStr">
        <is>
          <t xml:space="preserve"> </t>
        </is>
      </c>
      <c r="D8" s="8" t="n">
        <v>0.109</v>
      </c>
      <c r="E8" s="4" t="inlineStr">
        <is>
          <t xml:space="preserve"> </t>
        </is>
      </c>
      <c r="F8" s="4" t="inlineStr">
        <is>
          <t xml:space="preserve"> </t>
        </is>
      </c>
    </row>
    <row r="9">
      <c r="A9" s="4" t="inlineStr">
        <is>
          <t>Outstanding funding on mezzanine loans</t>
        </is>
      </c>
      <c r="B9" s="6" t="n">
        <v>76274000</v>
      </c>
      <c r="C9" s="4" t="inlineStr">
        <is>
          <t xml:space="preserve"> </t>
        </is>
      </c>
      <c r="D9" s="6" t="n">
        <v>76274000</v>
      </c>
      <c r="E9" s="4" t="inlineStr">
        <is>
          <t xml:space="preserve"> </t>
        </is>
      </c>
      <c r="F9" s="4" t="inlineStr">
        <is>
          <t xml:space="preserve"> </t>
        </is>
      </c>
    </row>
    <row r="10">
      <c r="A10" s="4" t="inlineStr">
        <is>
          <t>Nonoperating expense related to development pursuits</t>
        </is>
      </c>
      <c r="B10" s="5" t="n">
        <v>-18959000</v>
      </c>
      <c r="C10" s="6" t="n">
        <v>-6514000</v>
      </c>
      <c r="D10" s="6" t="n">
        <v>-23212000</v>
      </c>
      <c r="E10" s="6" t="n">
        <v>-9865000</v>
      </c>
      <c r="F10" s="4" t="inlineStr">
        <is>
          <t xml:space="preserve"> </t>
        </is>
      </c>
    </row>
    <row r="11">
      <c r="A11" s="4" t="inlineStr">
        <is>
          <t>Number Of Development Rights, No Longer Probable | developmentRight</t>
        </is>
      </c>
      <c r="B11" s="4" t="inlineStr">
        <is>
          <t xml:space="preserve"> </t>
        </is>
      </c>
      <c r="C11" s="4" t="inlineStr">
        <is>
          <t xml:space="preserve"> </t>
        </is>
      </c>
      <c r="D11" s="5" t="n">
        <v>3</v>
      </c>
      <c r="E11" s="4" t="inlineStr">
        <is>
          <t xml:space="preserve"> </t>
        </is>
      </c>
      <c r="F11" s="4" t="inlineStr">
        <is>
          <t xml:space="preserve"> </t>
        </is>
      </c>
    </row>
    <row r="12">
      <c r="A12" s="4" t="inlineStr">
        <is>
          <t>Impairment losses on long-lived assets</t>
        </is>
      </c>
      <c r="B12" s="5" t="n">
        <v>0</v>
      </c>
      <c r="C12" s="5" t="n">
        <v>0</v>
      </c>
      <c r="D12" s="6" t="n">
        <v>0</v>
      </c>
      <c r="E12" s="5" t="n">
        <v>0</v>
      </c>
      <c r="F12" s="4" t="inlineStr">
        <is>
          <t xml:space="preserve"> </t>
        </is>
      </c>
    </row>
    <row r="13">
      <c r="A13" s="4" t="inlineStr">
        <is>
          <t>Casualty loss</t>
        </is>
      </c>
      <c r="B13" s="5" t="n">
        <v>3499000</v>
      </c>
      <c r="C13" s="5" t="n">
        <v>0</v>
      </c>
      <c r="D13" s="5" t="n">
        <v>8550000</v>
      </c>
      <c r="E13" s="5" t="n">
        <v>0</v>
      </c>
      <c r="F13" s="4" t="inlineStr">
        <is>
          <t xml:space="preserve"> </t>
        </is>
      </c>
    </row>
    <row r="14">
      <c r="A14" s="4" t="inlineStr">
        <is>
          <t>Other than temporary losses on investments</t>
        </is>
      </c>
      <c r="B14" s="5" t="n">
        <v>0</v>
      </c>
      <c r="C14" s="5" t="n">
        <v>0</v>
      </c>
      <c r="D14" s="5" t="n">
        <v>0</v>
      </c>
      <c r="E14" s="5" t="n">
        <v>0</v>
      </c>
      <c r="F14" s="4" t="inlineStr">
        <is>
          <t xml:space="preserve"> </t>
        </is>
      </c>
    </row>
    <row r="15">
      <c r="A15" s="4" t="inlineStr">
        <is>
          <t>US F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partment communities sold | community</t>
        </is>
      </c>
      <c r="B17" s="4" t="inlineStr">
        <is>
          <t xml:space="preserve"> </t>
        </is>
      </c>
      <c r="C17" s="4" t="inlineStr">
        <is>
          <t xml:space="preserve"> </t>
        </is>
      </c>
      <c r="D17" s="4" t="inlineStr">
        <is>
          <t xml:space="preserve"> </t>
        </is>
      </c>
      <c r="E17" s="4" t="inlineStr">
        <is>
          <t xml:space="preserve"> </t>
        </is>
      </c>
      <c r="F17" s="5" t="n">
        <v>3</v>
      </c>
    </row>
    <row r="18">
      <c r="A18" s="4" t="inlineStr">
        <is>
          <t>Northern and Southern California and Mid-Atlant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method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Acquisition Related Costs, Abandoned Pursuit Costs</t>
        </is>
      </c>
      <c r="B20" s="4" t="inlineStr">
        <is>
          <t xml:space="preserve"> </t>
        </is>
      </c>
      <c r="C20" s="4" t="inlineStr">
        <is>
          <t xml:space="preserve"> </t>
        </is>
      </c>
      <c r="D20" s="5" t="n">
        <v>17111000</v>
      </c>
      <c r="E20" s="4" t="inlineStr">
        <is>
          <t xml:space="preserve"> </t>
        </is>
      </c>
      <c r="F20" s="4" t="inlineStr">
        <is>
          <t xml:space="preserve"> </t>
        </is>
      </c>
    </row>
    <row r="21">
      <c r="A21" s="4" t="inlineStr">
        <is>
          <t>Pacific Northw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sition Related Costs, Abandoned Pursuit Costs</t>
        </is>
      </c>
      <c r="B23" s="4" t="inlineStr">
        <is>
          <t xml:space="preserve"> </t>
        </is>
      </c>
      <c r="C23" s="4" t="inlineStr">
        <is>
          <t xml:space="preserve"> </t>
        </is>
      </c>
      <c r="D23" s="5" t="n">
        <v>5335000</v>
      </c>
      <c r="E23" s="4" t="inlineStr">
        <is>
          <t xml:space="preserve"> </t>
        </is>
      </c>
      <c r="F23" s="4" t="inlineStr">
        <is>
          <t xml:space="preserve"> </t>
        </is>
      </c>
    </row>
    <row r="24">
      <c r="A24" s="4" t="inlineStr">
        <is>
          <t>Northeast and California Regions | Severe Wea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ualty loss</t>
        </is>
      </c>
      <c r="B26" s="5" t="n">
        <v>3499000</v>
      </c>
      <c r="C26" s="4" t="inlineStr">
        <is>
          <t xml:space="preserve"> </t>
        </is>
      </c>
      <c r="D26" s="5" t="n">
        <v>8550000</v>
      </c>
      <c r="E26" s="4" t="inlineStr">
        <is>
          <t xml:space="preserve"> </t>
        </is>
      </c>
      <c r="F26" s="4" t="inlineStr">
        <is>
          <t xml:space="preserve"> </t>
        </is>
      </c>
    </row>
    <row r="27">
      <c r="A27" s="4" t="inlineStr">
        <is>
          <t>The Park Logg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metho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ualty loss</t>
        </is>
      </c>
      <c r="B29" s="5" t="n">
        <v>0</v>
      </c>
      <c r="C29" s="5" t="n">
        <v>0</v>
      </c>
      <c r="D29" s="5" t="n">
        <v>0</v>
      </c>
      <c r="E29" s="5" t="n">
        <v>0</v>
      </c>
      <c r="F29" s="4" t="inlineStr">
        <is>
          <t xml:space="preserve"> </t>
        </is>
      </c>
    </row>
    <row r="30">
      <c r="A30" s="4" t="inlineStr">
        <is>
          <t>Land Parce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ualty loss</t>
        </is>
      </c>
      <c r="B32" s="6" t="n">
        <v>0</v>
      </c>
      <c r="C32" s="5" t="n">
        <v>0</v>
      </c>
      <c r="D32" s="6" t="n">
        <v>0</v>
      </c>
      <c r="E32" s="5" t="n">
        <v>0</v>
      </c>
      <c r="F32" s="4" t="inlineStr">
        <is>
          <t xml:space="preserve"> </t>
        </is>
      </c>
    </row>
    <row r="33">
      <c r="A33" s="4" t="inlineStr">
        <is>
          <t>Unconsolidated real estate ent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consolidated real estate entities | entity</t>
        </is>
      </c>
      <c r="B35" s="5" t="n">
        <v>5</v>
      </c>
      <c r="C35" s="4" t="inlineStr">
        <is>
          <t xml:space="preserve"> </t>
        </is>
      </c>
      <c r="D35" s="5" t="n">
        <v>5</v>
      </c>
      <c r="E35" s="4" t="inlineStr">
        <is>
          <t xml:space="preserve"> </t>
        </is>
      </c>
      <c r="F35" s="4" t="inlineStr">
        <is>
          <t xml:space="preserve"> </t>
        </is>
      </c>
    </row>
    <row r="36">
      <c r="A36" s="4" t="inlineStr">
        <is>
          <t>Unconsolidated Real Estate Entity Under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method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unconsolidated real estate entities | entity</t>
        </is>
      </c>
      <c r="B38" s="5" t="n">
        <v>1</v>
      </c>
      <c r="C38" s="4" t="inlineStr">
        <is>
          <t xml:space="preserve"> </t>
        </is>
      </c>
      <c r="D38" s="5" t="n">
        <v>1</v>
      </c>
      <c r="E38" s="4" t="inlineStr">
        <is>
          <t xml:space="preserve"> </t>
        </is>
      </c>
      <c r="F38" s="4" t="inlineStr">
        <is>
          <t xml:space="preserve"> </t>
        </is>
      </c>
    </row>
    <row r="39">
      <c r="A39" s="4" t="inlineStr">
        <is>
          <t>Ownership percentage</t>
        </is>
      </c>
      <c r="B39" s="9" t="n">
        <v>0.25</v>
      </c>
      <c r="C39" s="4" t="inlineStr">
        <is>
          <t xml:space="preserve"> </t>
        </is>
      </c>
      <c r="D39" s="9" t="n">
        <v>0.25</v>
      </c>
      <c r="E39" s="4" t="inlineStr">
        <is>
          <t xml:space="preserve"> </t>
        </is>
      </c>
      <c r="F39" s="4" t="inlineStr">
        <is>
          <t xml:space="preserve"> </t>
        </is>
      </c>
    </row>
    <row r="40">
      <c r="A40" s="4" t="inlineStr">
        <is>
          <t>Proceeds from construction loans</t>
        </is>
      </c>
      <c r="B40" s="4" t="inlineStr">
        <is>
          <t xml:space="preserve"> </t>
        </is>
      </c>
      <c r="C40" s="4" t="inlineStr">
        <is>
          <t xml:space="preserve"> </t>
        </is>
      </c>
      <c r="D40" s="6" t="n">
        <v>127803000</v>
      </c>
      <c r="E40" s="4" t="inlineStr">
        <is>
          <t xml:space="preserve"> </t>
        </is>
      </c>
      <c r="F40" s="4" t="inlineStr">
        <is>
          <t xml:space="preserve"> </t>
        </is>
      </c>
    </row>
    <row r="41">
      <c r="A41" s="4" t="inlineStr">
        <is>
          <t>US Fun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method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t>
        </is>
      </c>
      <c r="B43" s="8" t="n">
        <v>0.286</v>
      </c>
      <c r="C43" s="4" t="inlineStr">
        <is>
          <t xml:space="preserve"> </t>
        </is>
      </c>
      <c r="D43" s="8" t="n">
        <v>0.286</v>
      </c>
      <c r="E43" s="4" t="inlineStr">
        <is>
          <t xml:space="preserve"> </t>
        </is>
      </c>
      <c r="F43" s="4" t="inlineStr">
        <is>
          <t xml:space="preserve"> </t>
        </is>
      </c>
    </row>
    <row r="44">
      <c r="A44" s="4" t="inlineStr">
        <is>
          <t>Income from recognition of promoted interest</t>
        </is>
      </c>
      <c r="B44" s="6" t="n">
        <v>424000</v>
      </c>
      <c r="C44" s="6" t="n">
        <v>4690000</v>
      </c>
      <c r="D44" s="6" t="n">
        <v>1496000</v>
      </c>
      <c r="E44" s="6" t="n">
        <v>4690000</v>
      </c>
      <c r="F44" s="4" t="inlineStr">
        <is>
          <t xml:space="preserve"> </t>
        </is>
      </c>
    </row>
    <row r="45">
      <c r="A45" s="4" t="inlineStr">
        <is>
          <t>Minimum | Unconsolidated real estate ent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 method inve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9" t="n">
        <v>0.2</v>
      </c>
      <c r="C47" s="4" t="inlineStr">
        <is>
          <t xml:space="preserve"> </t>
        </is>
      </c>
      <c r="D47" s="9" t="n">
        <v>0.2</v>
      </c>
      <c r="E47" s="4" t="inlineStr">
        <is>
          <t xml:space="preserve"> </t>
        </is>
      </c>
      <c r="F47" s="4" t="inlineStr">
        <is>
          <t xml:space="preserve"> </t>
        </is>
      </c>
    </row>
    <row r="48">
      <c r="A48" s="4" t="inlineStr">
        <is>
          <t>Maximum | Unconsolidated real estate ent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method inve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t>
        </is>
      </c>
      <c r="B50" s="9" t="n">
        <v>0.5</v>
      </c>
      <c r="C50" s="4" t="inlineStr">
        <is>
          <t xml:space="preserve"> </t>
        </is>
      </c>
      <c r="D50" s="9" t="n">
        <v>0.5</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65" customWidth="1" min="2" max="2"/>
    <col width="27" customWidth="1" min="3" max="3"/>
    <col width="46" customWidth="1" min="4" max="4"/>
    <col width="60" customWidth="1" min="5" max="5"/>
    <col width="46" customWidth="1" min="6" max="6"/>
    <col width="22" customWidth="1" min="7" max="7"/>
  </cols>
  <sheetData>
    <row r="1">
      <c r="A1" s="1" t="inlineStr">
        <is>
          <t>Real Estate Disposition Activities (Details) ft² in Thousands, $ in Thousands</t>
        </is>
      </c>
      <c r="B1" s="2" t="inlineStr">
        <is>
          <t>3 Months Ended</t>
        </is>
      </c>
      <c r="E1" s="2" t="inlineStr">
        <is>
          <t>9 Months Ended</t>
        </is>
      </c>
    </row>
    <row r="2">
      <c r="B2" s="2" t="inlineStr">
        <is>
          <t>Sep. 30, 2023 USD ($) community residential_condominium ft² home</t>
        </is>
      </c>
      <c r="C2" s="2" t="inlineStr">
        <is>
          <t>Jun. 30, 2023 USD ($) home</t>
        </is>
      </c>
      <c r="D2" s="2" t="inlineStr">
        <is>
          <t>Sep. 30, 2022 USD ($) residential_condominium</t>
        </is>
      </c>
      <c r="E2" s="2" t="inlineStr">
        <is>
          <t>Sep. 30, 2023 USD ($) community residential_condominium ft²</t>
        </is>
      </c>
      <c r="F2" s="2" t="inlineStr">
        <is>
          <t>Sep. 30, 2022 USD ($) residential_condominium</t>
        </is>
      </c>
      <c r="G2" s="2" t="inlineStr">
        <is>
          <t>Dec. 31, 2022 USD ($)</t>
        </is>
      </c>
    </row>
    <row r="3">
      <c r="A3" s="3" t="inlineStr">
        <is>
          <t>Summary of income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communities</t>
        </is>
      </c>
      <c r="B4" s="6" t="n">
        <v>22121</v>
      </c>
      <c r="C4" s="4" t="inlineStr">
        <is>
          <t xml:space="preserve"> </t>
        </is>
      </c>
      <c r="D4" s="6" t="n">
        <v>318289</v>
      </c>
      <c r="E4" s="6" t="n">
        <v>209430</v>
      </c>
      <c r="F4" s="6" t="n">
        <v>467493</v>
      </c>
      <c r="G4" s="4" t="inlineStr">
        <is>
          <t xml:space="preserve"> </t>
        </is>
      </c>
    </row>
    <row r="5">
      <c r="A5" s="4" t="inlineStr">
        <is>
          <t>Number of communities held for sale | community</t>
        </is>
      </c>
      <c r="B5" s="5" t="n">
        <v>1</v>
      </c>
      <c r="C5" s="4" t="inlineStr">
        <is>
          <t xml:space="preserve"> </t>
        </is>
      </c>
      <c r="D5" s="4" t="inlineStr">
        <is>
          <t xml:space="preserve"> </t>
        </is>
      </c>
      <c r="E5" s="5" t="n">
        <v>1</v>
      </c>
      <c r="F5" s="4" t="inlineStr">
        <is>
          <t xml:space="preserve"> </t>
        </is>
      </c>
      <c r="G5" s="4" t="inlineStr">
        <is>
          <t xml:space="preserve"> </t>
        </is>
      </c>
    </row>
    <row r="6">
      <c r="A6" s="4" t="inlineStr">
        <is>
          <t>Number of residential condominium units sold | residential_condominium</t>
        </is>
      </c>
      <c r="B6" s="4" t="inlineStr">
        <is>
          <t xml:space="preserve"> </t>
        </is>
      </c>
      <c r="C6" s="4" t="inlineStr">
        <is>
          <t xml:space="preserve"> </t>
        </is>
      </c>
      <c r="D6" s="5" t="n">
        <v>10</v>
      </c>
      <c r="E6" s="5" t="n">
        <v>4</v>
      </c>
      <c r="F6" s="5" t="n">
        <v>38</v>
      </c>
      <c r="G6" s="4" t="inlineStr">
        <is>
          <t xml:space="preserve"> </t>
        </is>
      </c>
    </row>
    <row r="7">
      <c r="A7" s="4" t="inlineStr">
        <is>
          <t>Other selling, general and administrative expense</t>
        </is>
      </c>
      <c r="B7" s="6" t="n">
        <v>-27</v>
      </c>
      <c r="C7" s="4" t="inlineStr">
        <is>
          <t xml:space="preserve"> </t>
        </is>
      </c>
      <c r="D7" s="6" t="n">
        <v>340</v>
      </c>
      <c r="E7" s="6" t="n">
        <v>272</v>
      </c>
      <c r="F7" s="6" t="n">
        <v>1644</v>
      </c>
      <c r="G7" s="4" t="inlineStr">
        <is>
          <t xml:space="preserve"> </t>
        </is>
      </c>
    </row>
    <row r="8">
      <c r="A8" s="4" t="inlineStr">
        <is>
          <t>Number of residential condominiums remaining to be sold | residential_condominium</t>
        </is>
      </c>
      <c r="B8" s="5" t="n">
        <v>4</v>
      </c>
      <c r="C8" s="4" t="inlineStr">
        <is>
          <t xml:space="preserve"> </t>
        </is>
      </c>
      <c r="D8" s="4" t="inlineStr">
        <is>
          <t xml:space="preserve"> </t>
        </is>
      </c>
      <c r="E8" s="5" t="n">
        <v>4</v>
      </c>
      <c r="F8" s="4" t="inlineStr">
        <is>
          <t xml:space="preserve"> </t>
        </is>
      </c>
      <c r="G8" s="4" t="inlineStr">
        <is>
          <t xml:space="preserve"> </t>
        </is>
      </c>
    </row>
    <row r="9">
      <c r="A9" s="4" t="inlineStr">
        <is>
          <t>Aggregate carrying value of real estate</t>
        </is>
      </c>
      <c r="B9" s="6" t="n">
        <v>12657</v>
      </c>
      <c r="C9" s="4" t="inlineStr">
        <is>
          <t xml:space="preserve"> </t>
        </is>
      </c>
      <c r="D9" s="4" t="inlineStr">
        <is>
          <t xml:space="preserve"> </t>
        </is>
      </c>
      <c r="E9" s="6" t="n">
        <v>12657</v>
      </c>
      <c r="F9" s="4" t="inlineStr">
        <is>
          <t xml:space="preserve"> </t>
        </is>
      </c>
      <c r="G9" s="6" t="n">
        <v>32532</v>
      </c>
    </row>
    <row r="10">
      <c r="A10" s="4" t="inlineStr">
        <is>
          <t>eaves Daly 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incom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partment homes sold | home</t>
        </is>
      </c>
      <c r="B12" s="4" t="inlineStr">
        <is>
          <t xml:space="preserve"> </t>
        </is>
      </c>
      <c r="C12" s="5" t="n">
        <v>195</v>
      </c>
      <c r="D12" s="4" t="inlineStr">
        <is>
          <t xml:space="preserve"> </t>
        </is>
      </c>
      <c r="E12" s="4" t="inlineStr">
        <is>
          <t xml:space="preserve"> </t>
        </is>
      </c>
      <c r="F12" s="4" t="inlineStr">
        <is>
          <t xml:space="preserve"> </t>
        </is>
      </c>
      <c r="G12" s="4" t="inlineStr">
        <is>
          <t xml:space="preserve"> </t>
        </is>
      </c>
    </row>
    <row r="13">
      <c r="A13" s="4" t="inlineStr">
        <is>
          <t>Proceeds from sale of real estate</t>
        </is>
      </c>
      <c r="B13" s="4" t="inlineStr">
        <is>
          <t xml:space="preserve"> </t>
        </is>
      </c>
      <c r="C13" s="6" t="n">
        <v>67000</v>
      </c>
      <c r="D13" s="4" t="inlineStr">
        <is>
          <t xml:space="preserve"> </t>
        </is>
      </c>
      <c r="E13" s="4" t="inlineStr">
        <is>
          <t xml:space="preserve"> </t>
        </is>
      </c>
      <c r="F13" s="4" t="inlineStr">
        <is>
          <t xml:space="preserve"> </t>
        </is>
      </c>
      <c r="G13" s="4" t="inlineStr">
        <is>
          <t xml:space="preserve"> </t>
        </is>
      </c>
    </row>
    <row r="14">
      <c r="A14" s="4" t="inlineStr">
        <is>
          <t>Gain on sale of communities</t>
        </is>
      </c>
      <c r="B14" s="4" t="inlineStr">
        <is>
          <t xml:space="preserve"> </t>
        </is>
      </c>
      <c r="C14" s="6" t="n">
        <v>54618</v>
      </c>
      <c r="D14" s="4" t="inlineStr">
        <is>
          <t xml:space="preserve"> </t>
        </is>
      </c>
      <c r="E14" s="4" t="inlineStr">
        <is>
          <t xml:space="preserve"> </t>
        </is>
      </c>
      <c r="F14" s="4" t="inlineStr">
        <is>
          <t xml:space="preserve"> </t>
        </is>
      </c>
      <c r="G14" s="4" t="inlineStr">
        <is>
          <t xml:space="preserve"> </t>
        </is>
      </c>
    </row>
    <row r="15">
      <c r="A15" s="4" t="inlineStr">
        <is>
          <t>Avalon at Newton Highl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income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partment homes sold | home</t>
        </is>
      </c>
      <c r="B17" s="4" t="inlineStr">
        <is>
          <t xml:space="preserve"> </t>
        </is>
      </c>
      <c r="C17" s="5" t="n">
        <v>294</v>
      </c>
      <c r="D17" s="4" t="inlineStr">
        <is>
          <t xml:space="preserve"> </t>
        </is>
      </c>
      <c r="E17" s="4" t="inlineStr">
        <is>
          <t xml:space="preserve"> </t>
        </is>
      </c>
      <c r="F17" s="4" t="inlineStr">
        <is>
          <t xml:space="preserve"> </t>
        </is>
      </c>
      <c r="G17" s="4" t="inlineStr">
        <is>
          <t xml:space="preserve"> </t>
        </is>
      </c>
    </row>
    <row r="18">
      <c r="A18" s="4" t="inlineStr">
        <is>
          <t>Proceeds from sale of real estate</t>
        </is>
      </c>
      <c r="B18" s="4" t="inlineStr">
        <is>
          <t xml:space="preserve"> </t>
        </is>
      </c>
      <c r="C18" s="6" t="n">
        <v>170000</v>
      </c>
      <c r="D18" s="4" t="inlineStr">
        <is>
          <t xml:space="preserve"> </t>
        </is>
      </c>
      <c r="E18" s="4" t="inlineStr">
        <is>
          <t xml:space="preserve"> </t>
        </is>
      </c>
      <c r="F18" s="4" t="inlineStr">
        <is>
          <t xml:space="preserve"> </t>
        </is>
      </c>
      <c r="G18" s="4" t="inlineStr">
        <is>
          <t xml:space="preserve"> </t>
        </is>
      </c>
    </row>
    <row r="19">
      <c r="A19" s="4" t="inlineStr">
        <is>
          <t>Gain on sale of communities</t>
        </is>
      </c>
      <c r="B19" s="4" t="inlineStr">
        <is>
          <t xml:space="preserve"> </t>
        </is>
      </c>
      <c r="C19" s="6" t="n">
        <v>132723</v>
      </c>
      <c r="D19" s="4" t="inlineStr">
        <is>
          <t xml:space="preserve"> </t>
        </is>
      </c>
      <c r="E19" s="4" t="inlineStr">
        <is>
          <t xml:space="preserve"> </t>
        </is>
      </c>
      <c r="F19" s="4" t="inlineStr">
        <is>
          <t xml:space="preserve"> </t>
        </is>
      </c>
      <c r="G19" s="4" t="inlineStr">
        <is>
          <t xml:space="preserve"> </t>
        </is>
      </c>
    </row>
    <row r="20">
      <c r="A20" s="4" t="inlineStr">
        <is>
          <t>Avalon Columbia Pik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income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partment homes sold | home</t>
        </is>
      </c>
      <c r="B22" s="5" t="n">
        <v>2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real estate</t>
        </is>
      </c>
      <c r="B23" s="6" t="n">
        <v>10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communities</t>
        </is>
      </c>
      <c r="B24" s="6" t="n">
        <v>223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quare feet of commercial space | ft²</t>
        </is>
      </c>
      <c r="B25" s="5" t="n">
        <v>27</v>
      </c>
      <c r="C25" s="4" t="inlineStr">
        <is>
          <t xml:space="preserve"> </t>
        </is>
      </c>
      <c r="D25" s="4" t="inlineStr">
        <is>
          <t xml:space="preserve"> </t>
        </is>
      </c>
      <c r="E25" s="5" t="n">
        <v>27</v>
      </c>
      <c r="F25" s="4" t="inlineStr">
        <is>
          <t xml:space="preserve"> </t>
        </is>
      </c>
      <c r="G25" s="4" t="inlineStr">
        <is>
          <t xml:space="preserve"> </t>
        </is>
      </c>
    </row>
    <row r="26">
      <c r="A26" s="4" t="inlineStr">
        <is>
          <t>The Park Logg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income from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real estate</t>
        </is>
      </c>
      <c r="B28" s="4" t="inlineStr">
        <is>
          <t xml:space="preserve"> </t>
        </is>
      </c>
      <c r="C28" s="4" t="inlineStr">
        <is>
          <t xml:space="preserve"> </t>
        </is>
      </c>
      <c r="D28" s="5" t="n">
        <v>38991</v>
      </c>
      <c r="E28" s="6" t="n">
        <v>19397</v>
      </c>
      <c r="F28" s="5" t="n">
        <v>120328</v>
      </c>
      <c r="G28" s="4" t="inlineStr">
        <is>
          <t xml:space="preserve"> </t>
        </is>
      </c>
    </row>
    <row r="29">
      <c r="A29" s="4" t="inlineStr">
        <is>
          <t>Square feet of commercial space | ft²</t>
        </is>
      </c>
      <c r="B29" s="5" t="n">
        <v>66</v>
      </c>
      <c r="C29" s="4" t="inlineStr">
        <is>
          <t xml:space="preserve"> </t>
        </is>
      </c>
      <c r="D29" s="4" t="inlineStr">
        <is>
          <t xml:space="preserve"> </t>
        </is>
      </c>
      <c r="E29" s="5" t="n">
        <v>66</v>
      </c>
      <c r="F29" s="4" t="inlineStr">
        <is>
          <t xml:space="preserve"> </t>
        </is>
      </c>
      <c r="G29" s="4" t="inlineStr">
        <is>
          <t xml:space="preserve"> </t>
        </is>
      </c>
    </row>
    <row r="30">
      <c r="A30" s="4" t="inlineStr">
        <is>
          <t>Number of residential condominium units | residential_condominium</t>
        </is>
      </c>
      <c r="B30" s="5" t="n">
        <v>172</v>
      </c>
      <c r="C30" s="4" t="inlineStr">
        <is>
          <t xml:space="preserve"> </t>
        </is>
      </c>
      <c r="D30" s="4" t="inlineStr">
        <is>
          <t xml:space="preserve"> </t>
        </is>
      </c>
      <c r="E30" s="5" t="n">
        <v>172</v>
      </c>
      <c r="F30" s="4" t="inlineStr">
        <is>
          <t xml:space="preserve"> </t>
        </is>
      </c>
      <c r="G30" s="4" t="inlineStr">
        <is>
          <t xml:space="preserve"> </t>
        </is>
      </c>
    </row>
    <row r="31">
      <c r="A31" s="4" t="inlineStr">
        <is>
          <t>Gain on for-sale condominiums</t>
        </is>
      </c>
      <c r="B31" s="4" t="inlineStr">
        <is>
          <t xml:space="preserve"> </t>
        </is>
      </c>
      <c r="C31" s="4" t="inlineStr">
        <is>
          <t xml:space="preserve"> </t>
        </is>
      </c>
      <c r="D31" s="6" t="n">
        <v>644</v>
      </c>
      <c r="E31" s="6" t="n">
        <v>461</v>
      </c>
      <c r="F31" s="6" t="n">
        <v>2113</v>
      </c>
      <c r="G3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47" customWidth="1" min="2" max="2"/>
    <col width="22" customWidth="1" min="3" max="3"/>
    <col width="47"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3 USD ($) property Lease community</t>
        </is>
      </c>
      <c r="C2" s="2" t="inlineStr">
        <is>
          <t>Sep. 30, 2022 USD ($)</t>
        </is>
      </c>
      <c r="D2" s="2" t="inlineStr">
        <is>
          <t>Sep. 30, 2023 USD ($) property Lease community</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leases | Lease</t>
        </is>
      </c>
      <c r="B4" s="5" t="n">
        <v>13</v>
      </c>
      <c r="C4" s="4" t="inlineStr">
        <is>
          <t xml:space="preserve"> </t>
        </is>
      </c>
      <c r="D4" s="5" t="n">
        <v>13</v>
      </c>
      <c r="E4" s="4" t="inlineStr">
        <is>
          <t xml:space="preserve"> </t>
        </is>
      </c>
      <c r="F4" s="4" t="inlineStr">
        <is>
          <t xml:space="preserve"> </t>
        </is>
      </c>
    </row>
    <row r="5">
      <c r="A5" s="4" t="inlineStr">
        <is>
          <t>Operating lease assets</t>
        </is>
      </c>
      <c r="B5" s="6" t="n">
        <v>107144</v>
      </c>
      <c r="C5" s="4" t="inlineStr">
        <is>
          <t xml:space="preserve"> </t>
        </is>
      </c>
      <c r="D5" s="6" t="n">
        <v>107144</v>
      </c>
      <c r="E5" s="4" t="inlineStr">
        <is>
          <t xml:space="preserve"> </t>
        </is>
      </c>
      <c r="F5" s="6" t="n">
        <v>114977</v>
      </c>
    </row>
    <row r="6">
      <c r="A6" s="4" t="inlineStr">
        <is>
          <t>Operating lease obligation</t>
        </is>
      </c>
      <c r="B6" s="5" t="n">
        <v>134425</v>
      </c>
      <c r="C6" s="4" t="inlineStr">
        <is>
          <t xml:space="preserve"> </t>
        </is>
      </c>
      <c r="D6" s="5" t="n">
        <v>134425</v>
      </c>
      <c r="E6" s="4" t="inlineStr">
        <is>
          <t xml:space="preserve"> </t>
        </is>
      </c>
      <c r="F6" s="5" t="n">
        <v>142602</v>
      </c>
    </row>
    <row r="7">
      <c r="A7" s="4" t="inlineStr">
        <is>
          <t>Operating lease expense</t>
        </is>
      </c>
      <c r="B7" s="5" t="n">
        <v>4081</v>
      </c>
      <c r="C7" s="6" t="n">
        <v>3987</v>
      </c>
      <c r="D7" s="5" t="n">
        <v>12167</v>
      </c>
      <c r="E7" s="6" t="n">
        <v>11657</v>
      </c>
      <c r="F7" s="4" t="inlineStr">
        <is>
          <t xml:space="preserve"> </t>
        </is>
      </c>
    </row>
    <row r="8">
      <c r="A8" s="4" t="inlineStr">
        <is>
          <t>Finance lease asset</t>
        </is>
      </c>
      <c r="B8" s="5" t="n">
        <v>28635</v>
      </c>
      <c r="C8" s="4" t="inlineStr">
        <is>
          <t xml:space="preserve"> </t>
        </is>
      </c>
      <c r="D8" s="5" t="n">
        <v>28635</v>
      </c>
      <c r="E8" s="4" t="inlineStr">
        <is>
          <t xml:space="preserve"> </t>
        </is>
      </c>
      <c r="F8" s="5" t="n">
        <v>28354</v>
      </c>
    </row>
    <row r="9">
      <c r="A9" s="4" t="inlineStr">
        <is>
          <t>Finance lease obligation</t>
        </is>
      </c>
      <c r="B9" s="6" t="n">
        <v>20026</v>
      </c>
      <c r="C9" s="4" t="inlineStr">
        <is>
          <t xml:space="preserve"> </t>
        </is>
      </c>
      <c r="D9" s="6" t="n">
        <v>20026</v>
      </c>
      <c r="E9" s="4" t="inlineStr">
        <is>
          <t xml:space="preserve"> </t>
        </is>
      </c>
      <c r="F9" s="6" t="n">
        <v>20069</v>
      </c>
    </row>
    <row r="10">
      <c r="A10" s="4" t="inlineStr">
        <is>
          <t>Properties on Land Subject to L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erating apartment communities owned | community</t>
        </is>
      </c>
      <c r="B12" s="5" t="n">
        <v>7</v>
      </c>
      <c r="C12" s="4" t="inlineStr">
        <is>
          <t xml:space="preserve"> </t>
        </is>
      </c>
      <c r="D12" s="5" t="n">
        <v>7</v>
      </c>
      <c r="E12" s="4" t="inlineStr">
        <is>
          <t xml:space="preserve"> </t>
        </is>
      </c>
      <c r="F12" s="4" t="inlineStr">
        <is>
          <t xml:space="preserve"> </t>
        </is>
      </c>
    </row>
    <row r="13">
      <c r="A13" s="4" t="inlineStr">
        <is>
          <t>Number of commercial properties owned | property</t>
        </is>
      </c>
      <c r="B13" s="5" t="n">
        <v>2</v>
      </c>
      <c r="C13" s="4" t="inlineStr">
        <is>
          <t xml:space="preserve"> </t>
        </is>
      </c>
      <c r="D13" s="5" t="n">
        <v>2</v>
      </c>
      <c r="E13" s="4" t="inlineStr">
        <is>
          <t xml:space="preserve"> </t>
        </is>
      </c>
      <c r="F13" s="4" t="inlineStr">
        <is>
          <t xml:space="preserve"> </t>
        </is>
      </c>
    </row>
    <row r="14">
      <c r="A14" s="4" t="inlineStr">
        <is>
          <t>Assets Held under 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erating apartment communities owned | community</t>
        </is>
      </c>
      <c r="B16" s="5" t="n">
        <v>6</v>
      </c>
      <c r="C16" s="4" t="inlineStr">
        <is>
          <t xml:space="preserve"> </t>
        </is>
      </c>
      <c r="D16" s="5" t="n">
        <v>6</v>
      </c>
      <c r="E16" s="4" t="inlineStr">
        <is>
          <t xml:space="preserve"> </t>
        </is>
      </c>
      <c r="F16" s="4" t="inlineStr">
        <is>
          <t xml:space="preserve"> </t>
        </is>
      </c>
    </row>
    <row r="17">
      <c r="A17" s="4" t="inlineStr">
        <is>
          <t>Assets Held under Finance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apartment communities owned | community</t>
        </is>
      </c>
      <c r="B19" s="5" t="n">
        <v>1</v>
      </c>
      <c r="C19" s="4" t="inlineStr">
        <is>
          <t xml:space="preserve"> </t>
        </is>
      </c>
      <c r="D19" s="5" t="n">
        <v>1</v>
      </c>
      <c r="E19" s="4" t="inlineStr">
        <is>
          <t xml:space="preserve"> </t>
        </is>
      </c>
      <c r="F19" s="4" t="inlineStr">
        <is>
          <t xml:space="preserve"> </t>
        </is>
      </c>
    </row>
    <row r="20">
      <c r="A20" s="4" t="inlineStr">
        <is>
          <t>Number of finance leases for parking garages adjacent to communities | Lease</t>
        </is>
      </c>
      <c r="B20" s="5" t="n">
        <v>4</v>
      </c>
      <c r="C20" s="4" t="inlineStr">
        <is>
          <t xml:space="preserve"> </t>
        </is>
      </c>
      <c r="D20" s="5" t="n">
        <v>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OI 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NOI to net income</t>
        </is>
      </c>
      <c r="B3" s="4" t="inlineStr">
        <is>
          <t xml:space="preserve"> </t>
        </is>
      </c>
      <c r="C3" s="4" t="inlineStr">
        <is>
          <t xml:space="preserve"> </t>
        </is>
      </c>
      <c r="D3" s="4" t="inlineStr">
        <is>
          <t xml:space="preserve"> </t>
        </is>
      </c>
      <c r="E3" s="4" t="inlineStr">
        <is>
          <t xml:space="preserve"> </t>
        </is>
      </c>
    </row>
    <row r="4">
      <c r="A4" s="4" t="inlineStr">
        <is>
          <t>Net income</t>
        </is>
      </c>
      <c r="B4" s="6" t="n">
        <v>171790</v>
      </c>
      <c r="C4" s="6" t="n">
        <v>494632</v>
      </c>
      <c r="D4" s="6" t="n">
        <v>686372</v>
      </c>
      <c r="E4" s="6" t="n">
        <v>895274</v>
      </c>
    </row>
    <row r="5">
      <c r="A5" s="4" t="inlineStr">
        <is>
          <t>Property management and other indirect operating expenses, net of corporate income</t>
        </is>
      </c>
      <c r="B5" s="5" t="n">
        <v>30421</v>
      </c>
      <c r="C5" s="5" t="n">
        <v>29374</v>
      </c>
      <c r="D5" s="5" t="n">
        <v>90177</v>
      </c>
      <c r="E5" s="5" t="n">
        <v>88119</v>
      </c>
    </row>
    <row r="6">
      <c r="A6" s="4" t="inlineStr">
        <is>
          <t>Expensed transaction, development and other pursuit costs, net of recoveries</t>
        </is>
      </c>
      <c r="B6" s="5" t="n">
        <v>18959</v>
      </c>
      <c r="C6" s="5" t="n">
        <v>6514</v>
      </c>
      <c r="D6" s="5" t="n">
        <v>23212</v>
      </c>
      <c r="E6" s="5" t="n">
        <v>9865</v>
      </c>
    </row>
    <row r="7">
      <c r="A7" s="4" t="inlineStr">
        <is>
          <t>Interest expense, net</t>
        </is>
      </c>
      <c r="B7" s="5" t="n">
        <v>48115</v>
      </c>
      <c r="C7" s="5" t="n">
        <v>57290</v>
      </c>
      <c r="D7" s="5" t="n">
        <v>156521</v>
      </c>
      <c r="E7" s="5" t="n">
        <v>172613</v>
      </c>
    </row>
    <row r="8">
      <c r="A8" s="4" t="inlineStr">
        <is>
          <t>Gain (Loss) on Extinguishment of Debt</t>
        </is>
      </c>
      <c r="B8" s="5" t="n">
        <v>150</v>
      </c>
      <c r="C8" s="5" t="n">
        <v>1646</v>
      </c>
      <c r="D8" s="5" t="n">
        <v>150</v>
      </c>
      <c r="E8" s="5" t="n">
        <v>1646</v>
      </c>
    </row>
    <row r="9">
      <c r="A9" s="4" t="inlineStr">
        <is>
          <t>General and administrative expense</t>
        </is>
      </c>
      <c r="B9" s="5" t="n">
        <v>20466</v>
      </c>
      <c r="C9" s="5" t="n">
        <v>14611</v>
      </c>
      <c r="D9" s="5" t="n">
        <v>58542</v>
      </c>
      <c r="E9" s="5" t="n">
        <v>53323</v>
      </c>
    </row>
    <row r="10">
      <c r="A10" s="4" t="inlineStr">
        <is>
          <t>Income from unconsolidated investments</t>
        </is>
      </c>
      <c r="B10" s="5" t="n">
        <v>-1930</v>
      </c>
      <c r="C10" s="5" t="n">
        <v>-43777</v>
      </c>
      <c r="D10" s="5" t="n">
        <v>-11745</v>
      </c>
      <c r="E10" s="5" t="n">
        <v>-46574</v>
      </c>
    </row>
    <row r="11">
      <c r="A11" s="4" t="inlineStr">
        <is>
          <t>Depreciation expense</t>
        </is>
      </c>
      <c r="B11" s="5" t="n">
        <v>200982</v>
      </c>
      <c r="C11" s="5" t="n">
        <v>206658</v>
      </c>
      <c r="D11" s="5" t="n">
        <v>606271</v>
      </c>
      <c r="E11" s="5" t="n">
        <v>607746</v>
      </c>
    </row>
    <row r="12">
      <c r="A12" s="4" t="inlineStr">
        <is>
          <t>Income tax expense</t>
        </is>
      </c>
      <c r="B12" s="5" t="n">
        <v>4372</v>
      </c>
      <c r="C12" s="5" t="n">
        <v>5651</v>
      </c>
      <c r="D12" s="5" t="n">
        <v>7715</v>
      </c>
      <c r="E12" s="5" t="n">
        <v>7963</v>
      </c>
    </row>
    <row r="13">
      <c r="A13" s="4" t="inlineStr">
        <is>
          <t>Casualty loss</t>
        </is>
      </c>
      <c r="B13" s="5" t="n">
        <v>3499</v>
      </c>
      <c r="C13" s="5" t="n">
        <v>0</v>
      </c>
      <c r="D13" s="5" t="n">
        <v>8550</v>
      </c>
      <c r="E13" s="5" t="n">
        <v>0</v>
      </c>
    </row>
    <row r="14">
      <c r="A14" s="4" t="inlineStr">
        <is>
          <t>Gain on sale of communities</t>
        </is>
      </c>
      <c r="B14" s="5" t="n">
        <v>-22121</v>
      </c>
      <c r="C14" s="5" t="n">
        <v>-318289</v>
      </c>
      <c r="D14" s="5" t="n">
        <v>-209430</v>
      </c>
      <c r="E14" s="5" t="n">
        <v>-467493</v>
      </c>
    </row>
    <row r="15">
      <c r="A15" s="4" t="inlineStr">
        <is>
          <t>Other real estate activity</t>
        </is>
      </c>
      <c r="B15" s="5" t="n">
        <v>-237</v>
      </c>
      <c r="C15" s="5" t="n">
        <v>-319</v>
      </c>
      <c r="D15" s="5" t="n">
        <v>-707</v>
      </c>
      <c r="E15" s="5" t="n">
        <v>-564</v>
      </c>
    </row>
    <row r="16">
      <c r="A16" s="4" t="inlineStr">
        <is>
          <t>Net operating income from real estate assets sold or held for sale</t>
        </is>
      </c>
      <c r="B16" s="5" t="n">
        <v>-2089</v>
      </c>
      <c r="C16" s="5" t="n">
        <v>-10994</v>
      </c>
      <c r="D16" s="5" t="n">
        <v>-14212</v>
      </c>
      <c r="E16" s="5" t="n">
        <v>-39583</v>
      </c>
    </row>
    <row r="17">
      <c r="A17" s="4" t="inlineStr">
        <is>
          <t>Net operating income</t>
        </is>
      </c>
      <c r="B17" s="6" t="n">
        <v>472377</v>
      </c>
      <c r="C17" s="6" t="n">
        <v>442997</v>
      </c>
      <c r="D17" s="6" t="n">
        <v>1401416</v>
      </c>
      <c r="E17" s="6" t="n">
        <v>1282335</v>
      </c>
    </row>
    <row r="18">
      <c r="A18" s="4" t="inlineStr">
        <is>
          <t>Non-Apartment Components Of Mixed-Use Communities And Other Nonresidential Operations | Operating Income (Loss) | Product Concentration Risk</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8" t="n">
        <v>0.017</v>
      </c>
      <c r="C20" s="8" t="n">
        <v>0.024</v>
      </c>
      <c r="D20" s="8" t="n">
        <v>0.018</v>
      </c>
      <c r="E20" s="8" t="n">
        <v>0.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OI from Real Estate Assets Sold or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ntal income from real estate assets sold or held for sale</t>
        </is>
      </c>
      <c r="B4" s="6" t="n">
        <v>3058</v>
      </c>
      <c r="C4" s="6" t="n">
        <v>16242</v>
      </c>
      <c r="D4" s="6" t="n">
        <v>20402</v>
      </c>
      <c r="E4" s="6" t="n">
        <v>59663</v>
      </c>
    </row>
    <row r="5">
      <c r="A5" s="4" t="inlineStr">
        <is>
          <t>Operating expenses from real estate assets sold or held for sale</t>
        </is>
      </c>
      <c r="B5" s="5" t="n">
        <v>-969</v>
      </c>
      <c r="C5" s="5" t="n">
        <v>-5248</v>
      </c>
      <c r="D5" s="5" t="n">
        <v>-6190</v>
      </c>
      <c r="E5" s="5" t="n">
        <v>-20080</v>
      </c>
    </row>
    <row r="6">
      <c r="A6" s="4" t="inlineStr">
        <is>
          <t>Net operating income from real estate assets sold or held for sale</t>
        </is>
      </c>
      <c r="B6" s="6" t="n">
        <v>2089</v>
      </c>
      <c r="C6" s="6" t="n">
        <v>10994</v>
      </c>
      <c r="D6" s="6" t="n">
        <v>14212</v>
      </c>
      <c r="E6" s="6" t="n">
        <v>395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697635</v>
      </c>
      <c r="C4" s="6" t="n">
        <v>665288</v>
      </c>
      <c r="D4" s="6" t="n">
        <v>2063204</v>
      </c>
      <c r="E4" s="6" t="n">
        <v>1923775</v>
      </c>
    </row>
    <row r="5">
      <c r="A5" s="4" t="inlineStr">
        <is>
          <t>NOI</t>
        </is>
      </c>
      <c r="B5" s="5" t="n">
        <v>472377</v>
      </c>
      <c r="C5" s="5" t="n">
        <v>442997</v>
      </c>
      <c r="D5" s="5" t="n">
        <v>1401416</v>
      </c>
      <c r="E5" s="5" t="n">
        <v>1282335</v>
      </c>
    </row>
    <row r="6">
      <c r="A6" s="4" t="inlineStr">
        <is>
          <t>Gross real estate</t>
        </is>
      </c>
      <c r="B6" s="5" t="n">
        <v>26467496</v>
      </c>
      <c r="C6" s="5" t="n">
        <v>25245314</v>
      </c>
      <c r="D6" s="5" t="n">
        <v>26467496</v>
      </c>
      <c r="E6" s="5" t="n">
        <v>25245314</v>
      </c>
    </row>
    <row r="7">
      <c r="A7" s="4" t="inlineStr">
        <is>
          <t>Gross real estate assets held for sale</t>
        </is>
      </c>
      <c r="B7" s="5" t="n">
        <v>63754</v>
      </c>
      <c r="C7" s="4" t="inlineStr">
        <is>
          <t xml:space="preserve"> </t>
        </is>
      </c>
      <c r="D7" s="5" t="n">
        <v>63754</v>
      </c>
      <c r="E7" s="4" t="inlineStr">
        <is>
          <t xml:space="preserve"> </t>
        </is>
      </c>
    </row>
    <row r="8">
      <c r="A8" s="4" t="inlineStr">
        <is>
          <t>Operating Segments | Same Store</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Total revenue</t>
        </is>
      </c>
      <c r="B10" s="5" t="n">
        <v>642093</v>
      </c>
      <c r="C10" s="5" t="n">
        <v>611788</v>
      </c>
      <c r="D10" s="5" t="n">
        <v>1899041</v>
      </c>
      <c r="E10" s="5" t="n">
        <v>1778308</v>
      </c>
    </row>
    <row r="11">
      <c r="A11" s="4" t="inlineStr">
        <is>
          <t>NOI</t>
        </is>
      </c>
      <c r="B11" s="5" t="n">
        <v>438267</v>
      </c>
      <c r="C11" s="5" t="n">
        <v>417755</v>
      </c>
      <c r="D11" s="5" t="n">
        <v>1308404</v>
      </c>
      <c r="E11" s="5" t="n">
        <v>1225086</v>
      </c>
    </row>
    <row r="12">
      <c r="A12" s="4" t="inlineStr">
        <is>
          <t>Gross real estate</t>
        </is>
      </c>
      <c r="B12" s="5" t="n">
        <v>22341497</v>
      </c>
      <c r="C12" s="5" t="n">
        <v>22139558</v>
      </c>
      <c r="D12" s="5" t="n">
        <v>22341497</v>
      </c>
      <c r="E12" s="5" t="n">
        <v>22139558</v>
      </c>
    </row>
    <row r="13">
      <c r="A13" s="4" t="inlineStr">
        <is>
          <t>Operating Segments | Same Store | New England</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Total revenue</t>
        </is>
      </c>
      <c r="B15" s="5" t="n">
        <v>92967</v>
      </c>
      <c r="C15" s="5" t="n">
        <v>88399</v>
      </c>
      <c r="D15" s="5" t="n">
        <v>273699</v>
      </c>
      <c r="E15" s="5" t="n">
        <v>252814</v>
      </c>
    </row>
    <row r="16">
      <c r="A16" s="4" t="inlineStr">
        <is>
          <t>NOI</t>
        </is>
      </c>
      <c r="B16" s="5" t="n">
        <v>61146</v>
      </c>
      <c r="C16" s="5" t="n">
        <v>58953</v>
      </c>
      <c r="D16" s="5" t="n">
        <v>182121</v>
      </c>
      <c r="E16" s="5" t="n">
        <v>167090</v>
      </c>
    </row>
    <row r="17">
      <c r="A17" s="4" t="inlineStr">
        <is>
          <t>Gross real estate</t>
        </is>
      </c>
      <c r="B17" s="5" t="n">
        <v>2915561</v>
      </c>
      <c r="C17" s="5" t="n">
        <v>2886605</v>
      </c>
      <c r="D17" s="5" t="n">
        <v>2915561</v>
      </c>
      <c r="E17" s="5" t="n">
        <v>2886605</v>
      </c>
    </row>
    <row r="18">
      <c r="A18" s="4" t="inlineStr">
        <is>
          <t>Operating Segments | Same Store | Metro NY/NJ</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133727</v>
      </c>
      <c r="C20" s="5" t="n">
        <v>127713</v>
      </c>
      <c r="D20" s="5" t="n">
        <v>395319</v>
      </c>
      <c r="E20" s="5" t="n">
        <v>365811</v>
      </c>
    </row>
    <row r="21">
      <c r="A21" s="4" t="inlineStr">
        <is>
          <t>NOI</t>
        </is>
      </c>
      <c r="B21" s="5" t="n">
        <v>90056</v>
      </c>
      <c r="C21" s="5" t="n">
        <v>86387</v>
      </c>
      <c r="D21" s="5" t="n">
        <v>270617</v>
      </c>
      <c r="E21" s="5" t="n">
        <v>250687</v>
      </c>
    </row>
    <row r="22">
      <c r="A22" s="4" t="inlineStr">
        <is>
          <t>Gross real estate</t>
        </is>
      </c>
      <c r="B22" s="5" t="n">
        <v>4422604</v>
      </c>
      <c r="C22" s="5" t="n">
        <v>4392552</v>
      </c>
      <c r="D22" s="5" t="n">
        <v>4422604</v>
      </c>
      <c r="E22" s="5" t="n">
        <v>4392552</v>
      </c>
    </row>
    <row r="23">
      <c r="A23" s="4" t="inlineStr">
        <is>
          <t>Operating Segments | Same Store | Mid-Atlantic</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 revenue</t>
        </is>
      </c>
      <c r="B25" s="5" t="n">
        <v>93507</v>
      </c>
      <c r="C25" s="5" t="n">
        <v>88964</v>
      </c>
      <c r="D25" s="5" t="n">
        <v>275873</v>
      </c>
      <c r="E25" s="5" t="n">
        <v>258952</v>
      </c>
    </row>
    <row r="26">
      <c r="A26" s="4" t="inlineStr">
        <is>
          <t>NOI</t>
        </is>
      </c>
      <c r="B26" s="5" t="n">
        <v>63573</v>
      </c>
      <c r="C26" s="5" t="n">
        <v>59554</v>
      </c>
      <c r="D26" s="5" t="n">
        <v>190587</v>
      </c>
      <c r="E26" s="5" t="n">
        <v>176267</v>
      </c>
    </row>
    <row r="27">
      <c r="A27" s="4" t="inlineStr">
        <is>
          <t>Gross real estate</t>
        </is>
      </c>
      <c r="B27" s="5" t="n">
        <v>3429203</v>
      </c>
      <c r="C27" s="5" t="n">
        <v>3389133</v>
      </c>
      <c r="D27" s="5" t="n">
        <v>3429203</v>
      </c>
      <c r="E27" s="5" t="n">
        <v>3389133</v>
      </c>
    </row>
    <row r="28">
      <c r="A28" s="4" t="inlineStr">
        <is>
          <t>Operating Segments | Same Store | Southeast Florida</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Total revenue</t>
        </is>
      </c>
      <c r="B30" s="5" t="n">
        <v>18789</v>
      </c>
      <c r="C30" s="5" t="n">
        <v>17798</v>
      </c>
      <c r="D30" s="5" t="n">
        <v>56908</v>
      </c>
      <c r="E30" s="5" t="n">
        <v>51292</v>
      </c>
    </row>
    <row r="31">
      <c r="A31" s="4" t="inlineStr">
        <is>
          <t>NOI</t>
        </is>
      </c>
      <c r="B31" s="5" t="n">
        <v>12260</v>
      </c>
      <c r="C31" s="5" t="n">
        <v>11683</v>
      </c>
      <c r="D31" s="5" t="n">
        <v>37535</v>
      </c>
      <c r="E31" s="5" t="n">
        <v>32964</v>
      </c>
    </row>
    <row r="32">
      <c r="A32" s="4" t="inlineStr">
        <is>
          <t>Gross real estate</t>
        </is>
      </c>
      <c r="B32" s="5" t="n">
        <v>801062</v>
      </c>
      <c r="C32" s="5" t="n">
        <v>796120</v>
      </c>
      <c r="D32" s="5" t="n">
        <v>801062</v>
      </c>
      <c r="E32" s="5" t="n">
        <v>796120</v>
      </c>
    </row>
    <row r="33">
      <c r="A33" s="4" t="inlineStr">
        <is>
          <t>Operating Segments | Same Store | Denver, CO</t>
        </is>
      </c>
      <c r="B33" s="4" t="inlineStr">
        <is>
          <t xml:space="preserve"> </t>
        </is>
      </c>
      <c r="C33" s="4" t="inlineStr">
        <is>
          <t xml:space="preserve"> </t>
        </is>
      </c>
      <c r="D33" s="4" t="inlineStr">
        <is>
          <t xml:space="preserve"> </t>
        </is>
      </c>
      <c r="E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row>
    <row r="35">
      <c r="A35" s="4" t="inlineStr">
        <is>
          <t>Total revenue</t>
        </is>
      </c>
      <c r="B35" s="5" t="n">
        <v>7167</v>
      </c>
      <c r="C35" s="5" t="n">
        <v>6891</v>
      </c>
      <c r="D35" s="5" t="n">
        <v>21049</v>
      </c>
      <c r="E35" s="5" t="n">
        <v>19869</v>
      </c>
    </row>
    <row r="36">
      <c r="A36" s="4" t="inlineStr">
        <is>
          <t>NOI</t>
        </is>
      </c>
      <c r="B36" s="5" t="n">
        <v>5061</v>
      </c>
      <c r="C36" s="5" t="n">
        <v>4905</v>
      </c>
      <c r="D36" s="5" t="n">
        <v>14827</v>
      </c>
      <c r="E36" s="5" t="n">
        <v>14531</v>
      </c>
    </row>
    <row r="37">
      <c r="A37" s="4" t="inlineStr">
        <is>
          <t>Gross real estate</t>
        </is>
      </c>
      <c r="B37" s="5" t="n">
        <v>322024</v>
      </c>
      <c r="C37" s="5" t="n">
        <v>321354</v>
      </c>
      <c r="D37" s="5" t="n">
        <v>322024</v>
      </c>
      <c r="E37" s="5" t="n">
        <v>321354</v>
      </c>
    </row>
    <row r="38">
      <c r="A38" s="4" t="inlineStr">
        <is>
          <t>Operating Segments | Same Store | Pacific Northwest</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Total revenue</t>
        </is>
      </c>
      <c r="B40" s="5" t="n">
        <v>42969</v>
      </c>
      <c r="C40" s="5" t="n">
        <v>42628</v>
      </c>
      <c r="D40" s="5" t="n">
        <v>128758</v>
      </c>
      <c r="E40" s="5" t="n">
        <v>122668</v>
      </c>
    </row>
    <row r="41">
      <c r="A41" s="4" t="inlineStr">
        <is>
          <t>NOI</t>
        </is>
      </c>
      <c r="B41" s="5" t="n">
        <v>29998</v>
      </c>
      <c r="C41" s="5" t="n">
        <v>30077</v>
      </c>
      <c r="D41" s="5" t="n">
        <v>91028</v>
      </c>
      <c r="E41" s="5" t="n">
        <v>87147</v>
      </c>
    </row>
    <row r="42">
      <c r="A42" s="4" t="inlineStr">
        <is>
          <t>Gross real estate</t>
        </is>
      </c>
      <c r="B42" s="5" t="n">
        <v>1542199</v>
      </c>
      <c r="C42" s="5" t="n">
        <v>1531682</v>
      </c>
      <c r="D42" s="5" t="n">
        <v>1542199</v>
      </c>
      <c r="E42" s="5" t="n">
        <v>1531682</v>
      </c>
    </row>
    <row r="43">
      <c r="A43" s="4" t="inlineStr">
        <is>
          <t>Operating Segments | Same Store | Northern California</t>
        </is>
      </c>
      <c r="B43" s="4" t="inlineStr">
        <is>
          <t xml:space="preserve"> </t>
        </is>
      </c>
      <c r="C43" s="4" t="inlineStr">
        <is>
          <t xml:space="preserve"> </t>
        </is>
      </c>
      <c r="D43" s="4" t="inlineStr">
        <is>
          <t xml:space="preserve"> </t>
        </is>
      </c>
      <c r="E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row>
    <row r="45">
      <c r="A45" s="4" t="inlineStr">
        <is>
          <t>Total revenue</t>
        </is>
      </c>
      <c r="B45" s="5" t="n">
        <v>106728</v>
      </c>
      <c r="C45" s="5" t="n">
        <v>103374</v>
      </c>
      <c r="D45" s="5" t="n">
        <v>318833</v>
      </c>
      <c r="E45" s="5" t="n">
        <v>301367</v>
      </c>
    </row>
    <row r="46">
      <c r="A46" s="4" t="inlineStr">
        <is>
          <t>NOI</t>
        </is>
      </c>
      <c r="B46" s="5" t="n">
        <v>75921</v>
      </c>
      <c r="C46" s="5" t="n">
        <v>73607</v>
      </c>
      <c r="D46" s="5" t="n">
        <v>227387</v>
      </c>
      <c r="E46" s="5" t="n">
        <v>214527</v>
      </c>
    </row>
    <row r="47">
      <c r="A47" s="4" t="inlineStr">
        <is>
          <t>Gross real estate</t>
        </is>
      </c>
      <c r="B47" s="5" t="n">
        <v>3781910</v>
      </c>
      <c r="C47" s="5" t="n">
        <v>3752632</v>
      </c>
      <c r="D47" s="5" t="n">
        <v>3781910</v>
      </c>
      <c r="E47" s="5" t="n">
        <v>3752632</v>
      </c>
    </row>
    <row r="48">
      <c r="A48" s="4" t="inlineStr">
        <is>
          <t>Operating Segments | Same Store | Southern California</t>
        </is>
      </c>
      <c r="B48" s="4" t="inlineStr">
        <is>
          <t xml:space="preserve"> </t>
        </is>
      </c>
      <c r="C48" s="4" t="inlineStr">
        <is>
          <t xml:space="preserve"> </t>
        </is>
      </c>
      <c r="D48" s="4" t="inlineStr">
        <is>
          <t xml:space="preserve"> </t>
        </is>
      </c>
      <c r="E48" s="4" t="inlineStr">
        <is>
          <t xml:space="preserve"> </t>
        </is>
      </c>
    </row>
    <row r="49">
      <c r="A49" s="3" t="inlineStr">
        <is>
          <t>Segment Reporting</t>
        </is>
      </c>
      <c r="B49" s="4" t="inlineStr">
        <is>
          <t xml:space="preserve"> </t>
        </is>
      </c>
      <c r="C49" s="4" t="inlineStr">
        <is>
          <t xml:space="preserve"> </t>
        </is>
      </c>
      <c r="D49" s="4" t="inlineStr">
        <is>
          <t xml:space="preserve"> </t>
        </is>
      </c>
      <c r="E49" s="4" t="inlineStr">
        <is>
          <t xml:space="preserve"> </t>
        </is>
      </c>
    </row>
    <row r="50">
      <c r="A50" s="4" t="inlineStr">
        <is>
          <t>Total revenue</t>
        </is>
      </c>
      <c r="B50" s="5" t="n">
        <v>140117</v>
      </c>
      <c r="C50" s="5" t="n">
        <v>130453</v>
      </c>
      <c r="D50" s="5" t="n">
        <v>410657</v>
      </c>
      <c r="E50" s="5" t="n">
        <v>389341</v>
      </c>
    </row>
    <row r="51">
      <c r="A51" s="4" t="inlineStr">
        <is>
          <t>NOI</t>
        </is>
      </c>
      <c r="B51" s="5" t="n">
        <v>96248</v>
      </c>
      <c r="C51" s="5" t="n">
        <v>88886</v>
      </c>
      <c r="D51" s="5" t="n">
        <v>282195</v>
      </c>
      <c r="E51" s="5" t="n">
        <v>270804</v>
      </c>
    </row>
    <row r="52">
      <c r="A52" s="4" t="inlineStr">
        <is>
          <t>Gross real estate</t>
        </is>
      </c>
      <c r="B52" s="5" t="n">
        <v>4799299</v>
      </c>
      <c r="C52" s="5" t="n">
        <v>4746147</v>
      </c>
      <c r="D52" s="5" t="n">
        <v>4799299</v>
      </c>
      <c r="E52" s="5" t="n">
        <v>4746147</v>
      </c>
    </row>
    <row r="53">
      <c r="A53" s="4" t="inlineStr">
        <is>
          <t>Operating Segments | Same Store | Other Expansion Regions</t>
        </is>
      </c>
      <c r="B53" s="4" t="inlineStr">
        <is>
          <t xml:space="preserve"> </t>
        </is>
      </c>
      <c r="C53" s="4" t="inlineStr">
        <is>
          <t xml:space="preserve"> </t>
        </is>
      </c>
      <c r="D53" s="4" t="inlineStr">
        <is>
          <t xml:space="preserve"> </t>
        </is>
      </c>
      <c r="E53" s="4" t="inlineStr">
        <is>
          <t xml:space="preserve"> </t>
        </is>
      </c>
    </row>
    <row r="54">
      <c r="A54" s="3" t="inlineStr">
        <is>
          <t>Segment Reporting</t>
        </is>
      </c>
      <c r="B54" s="4" t="inlineStr">
        <is>
          <t xml:space="preserve"> </t>
        </is>
      </c>
      <c r="C54" s="4" t="inlineStr">
        <is>
          <t xml:space="preserve"> </t>
        </is>
      </c>
      <c r="D54" s="4" t="inlineStr">
        <is>
          <t xml:space="preserve"> </t>
        </is>
      </c>
      <c r="E54" s="4" t="inlineStr">
        <is>
          <t xml:space="preserve"> </t>
        </is>
      </c>
    </row>
    <row r="55">
      <c r="A55" s="4" t="inlineStr">
        <is>
          <t>Total revenue</t>
        </is>
      </c>
      <c r="B55" s="5" t="n">
        <v>6122</v>
      </c>
      <c r="C55" s="5" t="n">
        <v>5568</v>
      </c>
      <c r="D55" s="5" t="n">
        <v>17945</v>
      </c>
      <c r="E55" s="5" t="n">
        <v>16194</v>
      </c>
    </row>
    <row r="56">
      <c r="A56" s="4" t="inlineStr">
        <is>
          <t>NOI</t>
        </is>
      </c>
      <c r="B56" s="5" t="n">
        <v>4004</v>
      </c>
      <c r="C56" s="5" t="n">
        <v>3703</v>
      </c>
      <c r="D56" s="5" t="n">
        <v>12107</v>
      </c>
      <c r="E56" s="5" t="n">
        <v>11069</v>
      </c>
    </row>
    <row r="57">
      <c r="A57" s="4" t="inlineStr">
        <is>
          <t>Gross real estate</t>
        </is>
      </c>
      <c r="B57" s="5" t="n">
        <v>327635</v>
      </c>
      <c r="C57" s="5" t="n">
        <v>323333</v>
      </c>
      <c r="D57" s="5" t="n">
        <v>327635</v>
      </c>
      <c r="E57" s="5" t="n">
        <v>323333</v>
      </c>
    </row>
    <row r="58">
      <c r="A58" s="4" t="inlineStr">
        <is>
          <t>Operating Segments | Other Stabilized</t>
        </is>
      </c>
      <c r="B58" s="4" t="inlineStr">
        <is>
          <t xml:space="preserve"> </t>
        </is>
      </c>
      <c r="C58" s="4" t="inlineStr">
        <is>
          <t xml:space="preserve"> </t>
        </is>
      </c>
      <c r="D58" s="4" t="inlineStr">
        <is>
          <t xml:space="preserve"> </t>
        </is>
      </c>
      <c r="E58" s="4" t="inlineStr">
        <is>
          <t xml:space="preserve"> </t>
        </is>
      </c>
    </row>
    <row r="59">
      <c r="A59" s="3" t="inlineStr">
        <is>
          <t>Segment Reporting</t>
        </is>
      </c>
      <c r="B59" s="4" t="inlineStr">
        <is>
          <t xml:space="preserve"> </t>
        </is>
      </c>
      <c r="C59" s="4" t="inlineStr">
        <is>
          <t xml:space="preserve"> </t>
        </is>
      </c>
      <c r="D59" s="4" t="inlineStr">
        <is>
          <t xml:space="preserve"> </t>
        </is>
      </c>
      <c r="E59" s="4" t="inlineStr">
        <is>
          <t xml:space="preserve"> </t>
        </is>
      </c>
    </row>
    <row r="60">
      <c r="A60" s="4" t="inlineStr">
        <is>
          <t>Total revenue</t>
        </is>
      </c>
      <c r="B60" s="5" t="n">
        <v>33241</v>
      </c>
      <c r="C60" s="5" t="n">
        <v>28146</v>
      </c>
      <c r="D60" s="5" t="n">
        <v>97210</v>
      </c>
      <c r="E60" s="5" t="n">
        <v>62479</v>
      </c>
    </row>
    <row r="61">
      <c r="A61" s="4" t="inlineStr">
        <is>
          <t>NOI</t>
        </is>
      </c>
      <c r="B61" s="5" t="n">
        <v>23437</v>
      </c>
      <c r="C61" s="5" t="n">
        <v>20515</v>
      </c>
      <c r="D61" s="5" t="n">
        <v>68104</v>
      </c>
      <c r="E61" s="5" t="n">
        <v>44622</v>
      </c>
    </row>
    <row r="62">
      <c r="A62" s="4" t="inlineStr">
        <is>
          <t>Gross real estate</t>
        </is>
      </c>
      <c r="B62" s="5" t="n">
        <v>1608094</v>
      </c>
      <c r="C62" s="5" t="n">
        <v>1435965</v>
      </c>
      <c r="D62" s="5" t="n">
        <v>1608094</v>
      </c>
      <c r="E62" s="5" t="n">
        <v>1435965</v>
      </c>
    </row>
    <row r="63">
      <c r="A63" s="4" t="inlineStr">
        <is>
          <t>Operating Segments | Development / Redevelopment</t>
        </is>
      </c>
      <c r="B63" s="4" t="inlineStr">
        <is>
          <t xml:space="preserve"> </t>
        </is>
      </c>
      <c r="C63" s="4" t="inlineStr">
        <is>
          <t xml:space="preserve"> </t>
        </is>
      </c>
      <c r="D63" s="4" t="inlineStr">
        <is>
          <t xml:space="preserve"> </t>
        </is>
      </c>
      <c r="E63" s="4" t="inlineStr">
        <is>
          <t xml:space="preserve"> </t>
        </is>
      </c>
    </row>
    <row r="64">
      <c r="A64" s="3" t="inlineStr">
        <is>
          <t>Segment Reporting</t>
        </is>
      </c>
      <c r="B64" s="4" t="inlineStr">
        <is>
          <t xml:space="preserve"> </t>
        </is>
      </c>
      <c r="C64" s="4" t="inlineStr">
        <is>
          <t xml:space="preserve"> </t>
        </is>
      </c>
      <c r="D64" s="4" t="inlineStr">
        <is>
          <t xml:space="preserve"> </t>
        </is>
      </c>
      <c r="E64" s="4" t="inlineStr">
        <is>
          <t xml:space="preserve"> </t>
        </is>
      </c>
    </row>
    <row r="65">
      <c r="A65" s="4" t="inlineStr">
        <is>
          <t>Total revenue</t>
        </is>
      </c>
      <c r="B65" s="5" t="n">
        <v>17309</v>
      </c>
      <c r="C65" s="5" t="n">
        <v>7713</v>
      </c>
      <c r="D65" s="5" t="n">
        <v>40839</v>
      </c>
      <c r="E65" s="5" t="n">
        <v>20271</v>
      </c>
    </row>
    <row r="66">
      <c r="A66" s="4" t="inlineStr">
        <is>
          <t>NOI</t>
        </is>
      </c>
      <c r="B66" s="5" t="n">
        <v>10673</v>
      </c>
      <c r="C66" s="5" t="n">
        <v>4727</v>
      </c>
      <c r="D66" s="5" t="n">
        <v>24908</v>
      </c>
      <c r="E66" s="5" t="n">
        <v>12627</v>
      </c>
    </row>
    <row r="67">
      <c r="A67" s="4" t="inlineStr">
        <is>
          <t>Gross real estate</t>
        </is>
      </c>
      <c r="B67" s="5" t="n">
        <v>2204049</v>
      </c>
      <c r="C67" s="5" t="n">
        <v>1386757</v>
      </c>
      <c r="D67" s="5" t="n">
        <v>2204049</v>
      </c>
      <c r="E67" s="5" t="n">
        <v>1386757</v>
      </c>
    </row>
    <row r="68">
      <c r="A68" s="4" t="inlineStr">
        <is>
          <t>Operating Segments | Disposals</t>
        </is>
      </c>
      <c r="B68" s="4" t="inlineStr">
        <is>
          <t xml:space="preserve"> </t>
        </is>
      </c>
      <c r="C68" s="4" t="inlineStr">
        <is>
          <t xml:space="preserve"> </t>
        </is>
      </c>
      <c r="D68" s="4" t="inlineStr">
        <is>
          <t xml:space="preserve"> </t>
        </is>
      </c>
      <c r="E68" s="4" t="inlineStr">
        <is>
          <t xml:space="preserve"> </t>
        </is>
      </c>
    </row>
    <row r="69">
      <c r="A69" s="3" t="inlineStr">
        <is>
          <t>Segment Reporting</t>
        </is>
      </c>
      <c r="B69" s="4" t="inlineStr">
        <is>
          <t xml:space="preserve"> </t>
        </is>
      </c>
      <c r="C69" s="4" t="inlineStr">
        <is>
          <t xml:space="preserve"> </t>
        </is>
      </c>
      <c r="D69" s="4" t="inlineStr">
        <is>
          <t xml:space="preserve"> </t>
        </is>
      </c>
      <c r="E69" s="4" t="inlineStr">
        <is>
          <t xml:space="preserve"> </t>
        </is>
      </c>
    </row>
    <row r="70">
      <c r="A70" s="4" t="inlineStr">
        <is>
          <t>Gross real estate</t>
        </is>
      </c>
      <c r="B70" s="4" t="inlineStr">
        <is>
          <t xml:space="preserve"> </t>
        </is>
      </c>
      <c r="C70" s="5" t="n">
        <v>280529</v>
      </c>
      <c r="D70" s="4" t="inlineStr">
        <is>
          <t xml:space="preserve"> </t>
        </is>
      </c>
      <c r="E70" s="5" t="n">
        <v>280529</v>
      </c>
    </row>
    <row r="71">
      <c r="A71" s="4" t="inlineStr">
        <is>
          <t>Land Held for Future Development</t>
        </is>
      </c>
      <c r="B71" s="4" t="inlineStr">
        <is>
          <t xml:space="preserve"> </t>
        </is>
      </c>
      <c r="C71" s="4" t="inlineStr">
        <is>
          <t xml:space="preserve"> </t>
        </is>
      </c>
      <c r="D71" s="4" t="inlineStr">
        <is>
          <t xml:space="preserve"> </t>
        </is>
      </c>
      <c r="E71" s="4" t="inlineStr">
        <is>
          <t xml:space="preserve"> </t>
        </is>
      </c>
    </row>
    <row r="72">
      <c r="A72" s="3" t="inlineStr">
        <is>
          <t>Segment Reporting</t>
        </is>
      </c>
      <c r="B72" s="4" t="inlineStr">
        <is>
          <t xml:space="preserve"> </t>
        </is>
      </c>
      <c r="C72" s="4" t="inlineStr">
        <is>
          <t xml:space="preserve"> </t>
        </is>
      </c>
      <c r="D72" s="4" t="inlineStr">
        <is>
          <t xml:space="preserve"> </t>
        </is>
      </c>
      <c r="E72" s="4" t="inlineStr">
        <is>
          <t xml:space="preserve"> </t>
        </is>
      </c>
    </row>
    <row r="73">
      <c r="A73" s="4" t="inlineStr">
        <is>
          <t>Gross real estate</t>
        </is>
      </c>
      <c r="B73" s="5" t="n">
        <v>183158</v>
      </c>
      <c r="C73" s="5" t="n">
        <v>167277</v>
      </c>
      <c r="D73" s="5" t="n">
        <v>183158</v>
      </c>
      <c r="E73" s="5" t="n">
        <v>167277</v>
      </c>
    </row>
    <row r="74">
      <c r="A74" s="4" t="inlineStr">
        <is>
          <t>Non-allocated</t>
        </is>
      </c>
      <c r="B74" s="4" t="inlineStr">
        <is>
          <t xml:space="preserve"> </t>
        </is>
      </c>
      <c r="C74" s="4" t="inlineStr">
        <is>
          <t xml:space="preserve"> </t>
        </is>
      </c>
      <c r="D74" s="4" t="inlineStr">
        <is>
          <t xml:space="preserve"> </t>
        </is>
      </c>
      <c r="E74" s="4" t="inlineStr">
        <is>
          <t xml:space="preserve"> </t>
        </is>
      </c>
    </row>
    <row r="75">
      <c r="A75" s="3" t="inlineStr">
        <is>
          <t>Segment Reporting</t>
        </is>
      </c>
      <c r="B75" s="4" t="inlineStr">
        <is>
          <t xml:space="preserve"> </t>
        </is>
      </c>
      <c r="C75" s="4" t="inlineStr">
        <is>
          <t xml:space="preserve"> </t>
        </is>
      </c>
      <c r="D75" s="4" t="inlineStr">
        <is>
          <t xml:space="preserve"> </t>
        </is>
      </c>
      <c r="E75" s="4" t="inlineStr">
        <is>
          <t xml:space="preserve"> </t>
        </is>
      </c>
    </row>
    <row r="76">
      <c r="A76" s="4" t="inlineStr">
        <is>
          <t>Total revenue</t>
        </is>
      </c>
      <c r="B76" s="5" t="n">
        <v>1934</v>
      </c>
      <c r="C76" s="5" t="n">
        <v>1399</v>
      </c>
      <c r="D76" s="5" t="n">
        <v>5712</v>
      </c>
      <c r="E76" s="5" t="n">
        <v>3054</v>
      </c>
    </row>
    <row r="77">
      <c r="A77" s="4" t="inlineStr">
        <is>
          <t>Gross real estate</t>
        </is>
      </c>
      <c r="B77" s="5" t="n">
        <v>130698</v>
      </c>
      <c r="C77" s="5" t="n">
        <v>115757</v>
      </c>
      <c r="D77" s="5" t="n">
        <v>130698</v>
      </c>
      <c r="E77" s="5" t="n">
        <v>115757</v>
      </c>
    </row>
    <row r="78">
      <c r="A78" s="4" t="inlineStr">
        <is>
          <t>Continuing Operations</t>
        </is>
      </c>
      <c r="B78" s="4" t="inlineStr">
        <is>
          <t xml:space="preserve"> </t>
        </is>
      </c>
      <c r="C78" s="4" t="inlineStr">
        <is>
          <t xml:space="preserve"> </t>
        </is>
      </c>
      <c r="D78" s="4" t="inlineStr">
        <is>
          <t xml:space="preserve"> </t>
        </is>
      </c>
      <c r="E78" s="4" t="inlineStr">
        <is>
          <t xml:space="preserve"> </t>
        </is>
      </c>
    </row>
    <row r="79">
      <c r="A79" s="3" t="inlineStr">
        <is>
          <t>Segment Reporting</t>
        </is>
      </c>
      <c r="B79" s="4" t="inlineStr">
        <is>
          <t xml:space="preserve"> </t>
        </is>
      </c>
      <c r="C79" s="4" t="inlineStr">
        <is>
          <t xml:space="preserve"> </t>
        </is>
      </c>
      <c r="D79" s="4" t="inlineStr">
        <is>
          <t xml:space="preserve"> </t>
        </is>
      </c>
      <c r="E79" s="4" t="inlineStr">
        <is>
          <t xml:space="preserve"> </t>
        </is>
      </c>
    </row>
    <row r="80">
      <c r="A80" s="4" t="inlineStr">
        <is>
          <t>Total revenue</t>
        </is>
      </c>
      <c r="B80" s="5" t="n">
        <v>694577</v>
      </c>
      <c r="C80" s="5" t="n">
        <v>649046</v>
      </c>
      <c r="D80" s="5" t="n">
        <v>2042802</v>
      </c>
      <c r="E80" s="5" t="n">
        <v>1864112</v>
      </c>
    </row>
    <row r="81">
      <c r="A81" s="4" t="inlineStr">
        <is>
          <t>Continuing Operations | Operating Segments | Same Store</t>
        </is>
      </c>
      <c r="B81" s="4" t="inlineStr">
        <is>
          <t xml:space="preserve"> </t>
        </is>
      </c>
      <c r="C81" s="4" t="inlineStr">
        <is>
          <t xml:space="preserve"> </t>
        </is>
      </c>
      <c r="D81" s="4" t="inlineStr">
        <is>
          <t xml:space="preserve"> </t>
        </is>
      </c>
      <c r="E81" s="4" t="inlineStr">
        <is>
          <t xml:space="preserve"> </t>
        </is>
      </c>
    </row>
    <row r="82">
      <c r="A82" s="3" t="inlineStr">
        <is>
          <t>Segment Reporting</t>
        </is>
      </c>
      <c r="B82" s="4" t="inlineStr">
        <is>
          <t xml:space="preserve"> </t>
        </is>
      </c>
      <c r="C82" s="4" t="inlineStr">
        <is>
          <t xml:space="preserve"> </t>
        </is>
      </c>
      <c r="D82" s="4" t="inlineStr">
        <is>
          <t xml:space="preserve"> </t>
        </is>
      </c>
      <c r="E82" s="4" t="inlineStr">
        <is>
          <t xml:space="preserve"> </t>
        </is>
      </c>
    </row>
    <row r="83">
      <c r="A83" s="4" t="inlineStr">
        <is>
          <t>Total revenue</t>
        </is>
      </c>
      <c r="B83" s="5" t="n">
        <v>642093</v>
      </c>
      <c r="C83" s="5" t="n">
        <v>611788</v>
      </c>
      <c r="D83" s="5" t="n">
        <v>1899041</v>
      </c>
      <c r="E83" s="5" t="n">
        <v>1778308</v>
      </c>
    </row>
    <row r="84">
      <c r="A84" s="4" t="inlineStr">
        <is>
          <t>Continuing Operations | Operating Segments | Other Stabilized</t>
        </is>
      </c>
      <c r="B84" s="4" t="inlineStr">
        <is>
          <t xml:space="preserve"> </t>
        </is>
      </c>
      <c r="C84" s="4" t="inlineStr">
        <is>
          <t xml:space="preserve"> </t>
        </is>
      </c>
      <c r="D84" s="4" t="inlineStr">
        <is>
          <t xml:space="preserve"> </t>
        </is>
      </c>
      <c r="E84" s="4" t="inlineStr">
        <is>
          <t xml:space="preserve"> </t>
        </is>
      </c>
    </row>
    <row r="85">
      <c r="A85" s="3" t="inlineStr">
        <is>
          <t>Segment Reporting</t>
        </is>
      </c>
      <c r="B85" s="4" t="inlineStr">
        <is>
          <t xml:space="preserve"> </t>
        </is>
      </c>
      <c r="C85" s="4" t="inlineStr">
        <is>
          <t xml:space="preserve"> </t>
        </is>
      </c>
      <c r="D85" s="4" t="inlineStr">
        <is>
          <t xml:space="preserve"> </t>
        </is>
      </c>
      <c r="E85" s="4" t="inlineStr">
        <is>
          <t xml:space="preserve"> </t>
        </is>
      </c>
    </row>
    <row r="86">
      <c r="A86" s="4" t="inlineStr">
        <is>
          <t>Total revenue</t>
        </is>
      </c>
      <c r="B86" s="5" t="n">
        <v>33241</v>
      </c>
      <c r="C86" s="5" t="n">
        <v>28146</v>
      </c>
      <c r="D86" s="5" t="n">
        <v>97210</v>
      </c>
      <c r="E86" s="5" t="n">
        <v>62479</v>
      </c>
    </row>
    <row r="87">
      <c r="A87" s="4" t="inlineStr">
        <is>
          <t>Continuing Operations | Non-allocated</t>
        </is>
      </c>
      <c r="B87" s="4" t="inlineStr">
        <is>
          <t xml:space="preserve"> </t>
        </is>
      </c>
      <c r="C87" s="4" t="inlineStr">
        <is>
          <t xml:space="preserve"> </t>
        </is>
      </c>
      <c r="D87" s="4" t="inlineStr">
        <is>
          <t xml:space="preserve"> </t>
        </is>
      </c>
      <c r="E87" s="4" t="inlineStr">
        <is>
          <t xml:space="preserve"> </t>
        </is>
      </c>
    </row>
    <row r="88">
      <c r="A88" s="3" t="inlineStr">
        <is>
          <t>Segment Reporting</t>
        </is>
      </c>
      <c r="B88" s="4" t="inlineStr">
        <is>
          <t xml:space="preserve"> </t>
        </is>
      </c>
      <c r="C88" s="4" t="inlineStr">
        <is>
          <t xml:space="preserve"> </t>
        </is>
      </c>
      <c r="D88" s="4" t="inlineStr">
        <is>
          <t xml:space="preserve"> </t>
        </is>
      </c>
      <c r="E88" s="4" t="inlineStr">
        <is>
          <t xml:space="preserve"> </t>
        </is>
      </c>
    </row>
    <row r="89">
      <c r="A89" s="4" t="inlineStr">
        <is>
          <t>Total revenue</t>
        </is>
      </c>
      <c r="B89" s="6" t="n">
        <v>1934</v>
      </c>
      <c r="C89" s="6" t="n">
        <v>1399</v>
      </c>
      <c r="D89" s="6" t="n">
        <v>5712</v>
      </c>
      <c r="E89" s="6" t="n">
        <v>30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Options and Performance Awards (Details) - $ / shares</t>
        </is>
      </c>
      <c r="B1" s="2" t="inlineStr">
        <is>
          <t>9 Months Ended</t>
        </is>
      </c>
    </row>
    <row r="2">
      <c r="B2" s="2" t="inlineStr">
        <is>
          <t>Sep. 30, 2023</t>
        </is>
      </c>
      <c r="C2" s="2" t="inlineStr">
        <is>
          <t>Sep. 30, 2022</t>
        </is>
      </c>
    </row>
    <row r="3">
      <c r="A3" s="3" t="inlineStr">
        <is>
          <t>Options</t>
        </is>
      </c>
      <c r="B3" s="4" t="inlineStr">
        <is>
          <t xml:space="preserve"> </t>
        </is>
      </c>
      <c r="C3" s="4" t="inlineStr">
        <is>
          <t xml:space="preserve"> </t>
        </is>
      </c>
    </row>
    <row r="4">
      <c r="A4" s="4" t="inlineStr">
        <is>
          <t>Exercised (in shares)</t>
        </is>
      </c>
      <c r="B4" s="5" t="n">
        <v>-5773</v>
      </c>
      <c r="C4" s="4" t="inlineStr">
        <is>
          <t xml:space="preserve"> </t>
        </is>
      </c>
    </row>
    <row r="5">
      <c r="A5" s="4" t="inlineStr">
        <is>
          <t>Employee and Directors Stock Options | Stock Option and Incentive Plan 2009</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ptions Outstanding at beginning of period (in shares)</t>
        </is>
      </c>
      <c r="B7" s="5" t="n">
        <v>293813</v>
      </c>
      <c r="C7" s="4" t="inlineStr">
        <is>
          <t xml:space="preserve"> </t>
        </is>
      </c>
    </row>
    <row r="8">
      <c r="A8" s="4" t="inlineStr">
        <is>
          <t>Granted (in shares)</t>
        </is>
      </c>
      <c r="B8" s="5" t="n">
        <v>15744</v>
      </c>
      <c r="C8" s="4" t="inlineStr">
        <is>
          <t xml:space="preserve"> </t>
        </is>
      </c>
    </row>
    <row r="9">
      <c r="A9" s="4" t="inlineStr">
        <is>
          <t>Exercised (in shares)</t>
        </is>
      </c>
      <c r="B9" s="5" t="n">
        <v>-5773</v>
      </c>
      <c r="C9" s="4" t="inlineStr">
        <is>
          <t xml:space="preserve"> </t>
        </is>
      </c>
    </row>
    <row r="10">
      <c r="A10" s="4" t="inlineStr">
        <is>
          <t>Forfeited (in shares)</t>
        </is>
      </c>
      <c r="B10" s="5" t="n">
        <v>0</v>
      </c>
      <c r="C10" s="4" t="inlineStr">
        <is>
          <t xml:space="preserve"> </t>
        </is>
      </c>
    </row>
    <row r="11">
      <c r="A11" s="4" t="inlineStr">
        <is>
          <t>Options Outstanding at end of period (in shares)</t>
        </is>
      </c>
      <c r="B11" s="5" t="n">
        <v>303784</v>
      </c>
      <c r="C11" s="4" t="inlineStr">
        <is>
          <t xml:space="preserve"> </t>
        </is>
      </c>
    </row>
    <row r="12">
      <c r="A12" s="4" t="inlineStr">
        <is>
          <t>Options Exerciseable (in shares)</t>
        </is>
      </c>
      <c r="B12" s="5" t="n">
        <v>279894</v>
      </c>
      <c r="C12" s="4" t="inlineStr">
        <is>
          <t xml:space="preserve"> </t>
        </is>
      </c>
    </row>
    <row r="13">
      <c r="A13" s="3" t="inlineStr">
        <is>
          <t>Weighted average exercise price per option</t>
        </is>
      </c>
      <c r="B13" s="4" t="inlineStr">
        <is>
          <t xml:space="preserve"> </t>
        </is>
      </c>
      <c r="C13" s="4" t="inlineStr">
        <is>
          <t xml:space="preserve"> </t>
        </is>
      </c>
    </row>
    <row r="14">
      <c r="A14" s="4" t="inlineStr">
        <is>
          <t>Weighted average exercise price of options outstanding at beginning of period (in dollars per share)</t>
        </is>
      </c>
      <c r="B14" s="7" t="n">
        <v>181.85</v>
      </c>
      <c r="C14" s="4" t="inlineStr">
        <is>
          <t xml:space="preserve"> </t>
        </is>
      </c>
    </row>
    <row r="15">
      <c r="A15" s="4" t="inlineStr">
        <is>
          <t>Weighted average exercise price of options granted (in dollars per share)</t>
        </is>
      </c>
      <c r="B15" s="11" t="n">
        <v>177.83</v>
      </c>
      <c r="C15" s="4" t="inlineStr">
        <is>
          <t xml:space="preserve"> </t>
        </is>
      </c>
    </row>
    <row r="16">
      <c r="A16" s="4" t="inlineStr">
        <is>
          <t>Weighted average exercise price of options exercised (in dollars per share)</t>
        </is>
      </c>
      <c r="B16" s="11" t="n">
        <v>163.56</v>
      </c>
      <c r="C16" s="4" t="inlineStr">
        <is>
          <t xml:space="preserve"> </t>
        </is>
      </c>
    </row>
    <row r="17">
      <c r="A17" s="4" t="inlineStr">
        <is>
          <t>Weighted average exercise price of options forfeited (in dollars per share)</t>
        </is>
      </c>
      <c r="B17" s="5" t="n">
        <v>0</v>
      </c>
      <c r="C17" s="4" t="inlineStr">
        <is>
          <t xml:space="preserve"> </t>
        </is>
      </c>
    </row>
    <row r="18">
      <c r="A18" s="4" t="inlineStr">
        <is>
          <t>Weighted average exercise price of options outstanding at end of period (in dollars per share)</t>
        </is>
      </c>
      <c r="B18" s="11" t="n">
        <v>181.99</v>
      </c>
      <c r="C18" s="4" t="inlineStr">
        <is>
          <t xml:space="preserve"> </t>
        </is>
      </c>
    </row>
    <row r="19">
      <c r="A19" s="4" t="inlineStr">
        <is>
          <t>Weighted average exercise price of options exercisable (in dollars per share)</t>
        </is>
      </c>
      <c r="B19" s="7" t="n">
        <v>180.97</v>
      </c>
      <c r="C19" s="4" t="inlineStr">
        <is>
          <t xml:space="preserve"> </t>
        </is>
      </c>
    </row>
    <row r="20">
      <c r="A20" s="4" t="inlineStr">
        <is>
          <t>Performance Shares</t>
        </is>
      </c>
      <c r="B20" s="4" t="inlineStr">
        <is>
          <t xml:space="preserve"> </t>
        </is>
      </c>
      <c r="C20" s="4" t="inlineStr">
        <is>
          <t xml:space="preserve"> </t>
        </is>
      </c>
    </row>
    <row r="21">
      <c r="A21" s="3" t="inlineStr">
        <is>
          <t>Performance awards</t>
        </is>
      </c>
      <c r="B21" s="4" t="inlineStr">
        <is>
          <t xml:space="preserve"> </t>
        </is>
      </c>
      <c r="C21" s="4" t="inlineStr">
        <is>
          <t xml:space="preserve"> </t>
        </is>
      </c>
    </row>
    <row r="22">
      <c r="A22" s="4" t="inlineStr">
        <is>
          <t>Equity instruments outstanding at the beginning of the period (in shares)</t>
        </is>
      </c>
      <c r="B22" s="5" t="n">
        <v>279067</v>
      </c>
      <c r="C22" s="4" t="inlineStr">
        <is>
          <t xml:space="preserve"> </t>
        </is>
      </c>
    </row>
    <row r="23">
      <c r="A23" s="4" t="inlineStr">
        <is>
          <t>Equity instruments granted (in shares)</t>
        </is>
      </c>
      <c r="B23" s="5" t="n">
        <v>89977</v>
      </c>
      <c r="C23" s="4" t="inlineStr">
        <is>
          <t xml:space="preserve"> </t>
        </is>
      </c>
    </row>
    <row r="24">
      <c r="A24" s="4" t="inlineStr">
        <is>
          <t>Change in awards based on performance (in shares)</t>
        </is>
      </c>
      <c r="B24" s="5" t="n">
        <v>-31345</v>
      </c>
      <c r="C24" s="4" t="inlineStr">
        <is>
          <t xml:space="preserve"> </t>
        </is>
      </c>
    </row>
    <row r="25">
      <c r="A25" s="4" t="inlineStr">
        <is>
          <t>Converted to shares of common stock (in shares)</t>
        </is>
      </c>
      <c r="B25" s="5" t="n">
        <v>-60016</v>
      </c>
      <c r="C25" s="5" t="n">
        <v>-54053</v>
      </c>
    </row>
    <row r="26">
      <c r="A26" s="4" t="inlineStr">
        <is>
          <t>Forfeited (in shares)</t>
        </is>
      </c>
      <c r="B26" s="5" t="n">
        <v>-2719</v>
      </c>
      <c r="C26" s="4" t="inlineStr">
        <is>
          <t xml:space="preserve"> </t>
        </is>
      </c>
    </row>
    <row r="27">
      <c r="A27" s="4" t="inlineStr">
        <is>
          <t>Equity instruments outstanding at the end of the period (in shares)</t>
        </is>
      </c>
      <c r="B27" s="5" t="n">
        <v>274964</v>
      </c>
      <c r="C27" s="4" t="inlineStr">
        <is>
          <t xml:space="preserve"> </t>
        </is>
      </c>
    </row>
    <row r="28">
      <c r="A28" s="3" t="inlineStr">
        <is>
          <t>Weighted average grant date fair value per award</t>
        </is>
      </c>
      <c r="B28" s="4" t="inlineStr">
        <is>
          <t xml:space="preserve"> </t>
        </is>
      </c>
      <c r="C28" s="4" t="inlineStr">
        <is>
          <t xml:space="preserve"> </t>
        </is>
      </c>
    </row>
    <row r="29">
      <c r="A29" s="4" t="inlineStr">
        <is>
          <t>Equity instruments outstanding at the beginning of the period (in dollars per share)</t>
        </is>
      </c>
      <c r="B29" s="7" t="n">
        <v>225.46</v>
      </c>
      <c r="C29" s="4" t="inlineStr">
        <is>
          <t xml:space="preserve"> </t>
        </is>
      </c>
    </row>
    <row r="30">
      <c r="A30" s="4" t="inlineStr">
        <is>
          <t>Grant date fair value per share (in dollars per share)</t>
        </is>
      </c>
      <c r="B30" s="11" t="n">
        <v>193.88</v>
      </c>
      <c r="C30" s="4" t="inlineStr">
        <is>
          <t xml:space="preserve"> </t>
        </is>
      </c>
    </row>
    <row r="31">
      <c r="A31" s="4" t="inlineStr">
        <is>
          <t>Change in awards based on performance (in dollars per share)</t>
        </is>
      </c>
      <c r="B31" s="11" t="n">
        <v>241.49</v>
      </c>
      <c r="C31" s="4" t="inlineStr">
        <is>
          <t xml:space="preserve"> </t>
        </is>
      </c>
    </row>
    <row r="32">
      <c r="A32" s="4" t="inlineStr">
        <is>
          <t>Converted to shares of common stock (in dollars per share)</t>
        </is>
      </c>
      <c r="B32" s="11" t="n">
        <v>238.71</v>
      </c>
      <c r="C32" s="4" t="inlineStr">
        <is>
          <t xml:space="preserve"> </t>
        </is>
      </c>
    </row>
    <row r="33">
      <c r="A33" s="4" t="inlineStr">
        <is>
          <t>Forfeited (in dollars per share)</t>
        </is>
      </c>
      <c r="B33" s="11" t="n">
        <v>212.05</v>
      </c>
      <c r="C33" s="4" t="inlineStr">
        <is>
          <t xml:space="preserve"> </t>
        </is>
      </c>
    </row>
    <row r="34">
      <c r="A34" s="4" t="inlineStr">
        <is>
          <t>Equity instruments outstanding at the end of the period (in dollars per share)</t>
        </is>
      </c>
      <c r="B34" s="7" t="n">
        <v>210.54</v>
      </c>
      <c r="C34" s="4" t="inlineStr">
        <is>
          <t xml:space="preserve"> </t>
        </is>
      </c>
    </row>
    <row r="35">
      <c r="A35" s="4" t="inlineStr">
        <is>
          <t>Grants in period based on total shareholder metrics (in shares)</t>
        </is>
      </c>
      <c r="B35" s="5" t="n">
        <v>49480</v>
      </c>
      <c r="C35" s="4" t="inlineStr">
        <is>
          <t xml:space="preserve"> </t>
        </is>
      </c>
    </row>
    <row r="36">
      <c r="A36" s="4" t="inlineStr">
        <is>
          <t>Grants in period based on financial metrics (in shares)</t>
        </is>
      </c>
      <c r="B36" s="5" t="n">
        <v>40497</v>
      </c>
      <c r="C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Valuation Assumptions (Details) - Performance Share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Dividend yield</t>
        </is>
      </c>
      <c r="B4" s="8" t="n">
        <v>0.037</v>
      </c>
    </row>
    <row r="5">
      <c r="A5" s="4" t="inlineStr">
        <is>
          <t>Estimated volatility over the life of the plan, minimum (as a percent)</t>
        </is>
      </c>
      <c r="B5" s="8" t="n">
        <v>0.229</v>
      </c>
    </row>
    <row r="6">
      <c r="A6" s="4" t="inlineStr">
        <is>
          <t>Estimated volatility over the life of the plan, maximum (as a percent)</t>
        </is>
      </c>
      <c r="B6" s="8" t="n">
        <v>0.261</v>
      </c>
    </row>
    <row r="7">
      <c r="A7" s="4" t="inlineStr">
        <is>
          <t>Risk-free rate, minimum (as a percent)</t>
        </is>
      </c>
      <c r="B7" s="8" t="n">
        <v>0.0435</v>
      </c>
    </row>
    <row r="8">
      <c r="A8" s="4" t="inlineStr">
        <is>
          <t>Risk-free rate, maximum (as a percent)</t>
        </is>
      </c>
      <c r="B8" s="8" t="n">
        <v>0.0461</v>
      </c>
    </row>
    <row r="9">
      <c r="A9" s="4" t="inlineStr">
        <is>
          <t>Estimated performance award value based on total shareholder return measure (in dollars per share)</t>
        </is>
      </c>
      <c r="B9" s="7" t="n">
        <v>206.97</v>
      </c>
    </row>
    <row r="10">
      <c r="A10" s="4" t="inlineStr">
        <is>
          <t>Historical volatility (as a percent)</t>
        </is>
      </c>
      <c r="B10" s="9" t="n">
        <v>0.5</v>
      </c>
    </row>
    <row r="11">
      <c r="A11" s="4" t="inlineStr">
        <is>
          <t>Implied volatility (as a percent)</t>
        </is>
      </c>
      <c r="B11"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s) - USD ($) $ / shares in Units, $ in Thousands</t>
        </is>
      </c>
      <c r="B1" s="2" t="inlineStr">
        <is>
          <t>9 Months Ended</t>
        </is>
      </c>
    </row>
    <row r="2">
      <c r="B2" s="2" t="inlineStr">
        <is>
          <t>Sep. 30, 2023</t>
        </is>
      </c>
      <c r="C2" s="2" t="inlineStr">
        <is>
          <t>Sep. 30, 2022</t>
        </is>
      </c>
    </row>
    <row r="3">
      <c r="A3" s="3" t="inlineStr">
        <is>
          <t>Additional disclosures</t>
        </is>
      </c>
      <c r="B3" s="4" t="inlineStr">
        <is>
          <t xml:space="preserve"> </t>
        </is>
      </c>
      <c r="C3" s="4" t="inlineStr">
        <is>
          <t xml:space="preserve"> </t>
        </is>
      </c>
    </row>
    <row r="4">
      <c r="A4" s="4" t="inlineStr">
        <is>
          <t>Stock-based compensation expense</t>
        </is>
      </c>
      <c r="B4" s="6" t="n">
        <v>22112</v>
      </c>
      <c r="C4" s="6" t="n">
        <v>26958</v>
      </c>
    </row>
    <row r="5">
      <c r="A5" s="4" t="inlineStr">
        <is>
          <t>Capitalized stock-based compensation cost</t>
        </is>
      </c>
      <c r="B5" s="6" t="n">
        <v>9269</v>
      </c>
      <c r="C5" s="6" t="n">
        <v>8434</v>
      </c>
    </row>
    <row r="6">
      <c r="A6" s="4" t="inlineStr">
        <is>
          <t>Performance Share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Weighted average grant date value (in dollars per share)</t>
        </is>
      </c>
      <c r="B8" s="7" t="n">
        <v>177.85</v>
      </c>
      <c r="C8" s="4" t="inlineStr">
        <is>
          <t xml:space="preserve"> </t>
        </is>
      </c>
    </row>
    <row r="9">
      <c r="A9" s="4" t="inlineStr">
        <is>
          <t>Restricted stock and restricted stock units</t>
        </is>
      </c>
      <c r="B9" s="4" t="inlineStr">
        <is>
          <t xml:space="preserve"> </t>
        </is>
      </c>
      <c r="C9" s="4" t="inlineStr">
        <is>
          <t xml:space="preserve"> </t>
        </is>
      </c>
    </row>
    <row r="10">
      <c r="A10" s="3" t="inlineStr">
        <is>
          <t>Additional disclosures</t>
        </is>
      </c>
      <c r="B10" s="4" t="inlineStr">
        <is>
          <t xml:space="preserve"> </t>
        </is>
      </c>
      <c r="C10" s="4" t="inlineStr">
        <is>
          <t xml:space="preserve"> </t>
        </is>
      </c>
    </row>
    <row r="11">
      <c r="A11" s="4" t="inlineStr">
        <is>
          <t>Unrecognized compensation cost</t>
        </is>
      </c>
      <c r="B11" s="6" t="n">
        <v>34689</v>
      </c>
      <c r="C11" s="4" t="inlineStr">
        <is>
          <t xml:space="preserve"> </t>
        </is>
      </c>
    </row>
    <row r="12">
      <c r="A12" s="4" t="inlineStr">
        <is>
          <t>Weighted average period for recognition of unrecognized compensation cost</t>
        </is>
      </c>
      <c r="B12" s="4" t="inlineStr">
        <is>
          <t>1 year 10 months 24 days</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ctivity (Details) - $ / shares</t>
        </is>
      </c>
      <c r="B1" s="2" t="inlineStr">
        <is>
          <t>9 Months Ended</t>
        </is>
      </c>
    </row>
    <row r="2">
      <c r="B2" s="2" t="inlineStr">
        <is>
          <t>Sep. 30, 2023</t>
        </is>
      </c>
      <c r="C2" s="2" t="inlineStr">
        <is>
          <t>Sep. 30, 2022</t>
        </is>
      </c>
    </row>
    <row r="3">
      <c r="A3" s="4" t="inlineStr">
        <is>
          <t>Restricted stock</t>
        </is>
      </c>
      <c r="B3" s="4" t="inlineStr">
        <is>
          <t xml:space="preserve"> </t>
        </is>
      </c>
      <c r="C3" s="4" t="inlineStr">
        <is>
          <t xml:space="preserve"> </t>
        </is>
      </c>
    </row>
    <row r="4">
      <c r="A4" s="3" t="inlineStr">
        <is>
          <t>Restricted stock shares</t>
        </is>
      </c>
      <c r="B4" s="4" t="inlineStr">
        <is>
          <t xml:space="preserve"> </t>
        </is>
      </c>
      <c r="C4" s="4" t="inlineStr">
        <is>
          <t xml:space="preserve"> </t>
        </is>
      </c>
    </row>
    <row r="5">
      <c r="A5" s="4" t="inlineStr">
        <is>
          <t>Equity instruments outstanding at the beginning of the period (in shares)</t>
        </is>
      </c>
      <c r="B5" s="5" t="n">
        <v>161714</v>
      </c>
      <c r="C5" s="4" t="inlineStr">
        <is>
          <t xml:space="preserve"> </t>
        </is>
      </c>
    </row>
    <row r="6">
      <c r="A6" s="4" t="inlineStr">
        <is>
          <t>Granted (in shares)</t>
        </is>
      </c>
      <c r="B6" s="5" t="n">
        <v>92878</v>
      </c>
      <c r="C6" s="5" t="n">
        <v>82062</v>
      </c>
    </row>
    <row r="7">
      <c r="A7" s="4" t="inlineStr">
        <is>
          <t>Vested (in shares)</t>
        </is>
      </c>
      <c r="B7" s="5" t="n">
        <v>-77674</v>
      </c>
      <c r="C7" s="4" t="inlineStr">
        <is>
          <t xml:space="preserve"> </t>
        </is>
      </c>
    </row>
    <row r="8">
      <c r="A8" s="4" t="inlineStr">
        <is>
          <t>Forfeited (in shares)</t>
        </is>
      </c>
      <c r="B8" s="5" t="n">
        <v>-2119</v>
      </c>
      <c r="C8" s="4" t="inlineStr">
        <is>
          <t xml:space="preserve"> </t>
        </is>
      </c>
    </row>
    <row r="9">
      <c r="A9" s="4" t="inlineStr">
        <is>
          <t>Equity instruments outstanding at the end of the period (in shares)</t>
        </is>
      </c>
      <c r="B9" s="5" t="n">
        <v>174799</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Equity instruments outstanding at the beginning of the period (in dollars per share)</t>
        </is>
      </c>
      <c r="B11" s="7" t="n">
        <v>210.97</v>
      </c>
      <c r="C11" s="4" t="inlineStr">
        <is>
          <t xml:space="preserve"> </t>
        </is>
      </c>
    </row>
    <row r="12">
      <c r="A12" s="4" t="inlineStr">
        <is>
          <t>Grant date fair value per share (in dollars per share)</t>
        </is>
      </c>
      <c r="B12" s="11" t="n">
        <v>177.72</v>
      </c>
      <c r="C12" s="4" t="inlineStr">
        <is>
          <t xml:space="preserve"> </t>
        </is>
      </c>
    </row>
    <row r="13">
      <c r="A13" s="4" t="inlineStr">
        <is>
          <t>Vested (in dollars per share)</t>
        </is>
      </c>
      <c r="B13" s="11" t="n">
        <v>208.48</v>
      </c>
      <c r="C13" s="4" t="inlineStr">
        <is>
          <t xml:space="preserve"> </t>
        </is>
      </c>
    </row>
    <row r="14">
      <c r="A14" s="4" t="inlineStr">
        <is>
          <t>Forfeited (in dollars per share)</t>
        </is>
      </c>
      <c r="B14" s="11" t="n">
        <v>194.78</v>
      </c>
      <c r="C14" s="4" t="inlineStr">
        <is>
          <t xml:space="preserve"> </t>
        </is>
      </c>
    </row>
    <row r="15">
      <c r="A15" s="4" t="inlineStr">
        <is>
          <t>Equity instruments outstanding at the end of the period (in dollars per share)</t>
        </is>
      </c>
      <c r="B15" s="7" t="n">
        <v>194.61</v>
      </c>
      <c r="C15" s="4" t="inlineStr">
        <is>
          <t xml:space="preserve"> </t>
        </is>
      </c>
    </row>
    <row r="16">
      <c r="A16" s="4" t="inlineStr">
        <is>
          <t>Restricted Stock Converted From Performance Shares</t>
        </is>
      </c>
      <c r="B16" s="4" t="inlineStr">
        <is>
          <t xml:space="preserve"> </t>
        </is>
      </c>
      <c r="C16" s="4" t="inlineStr">
        <is>
          <t xml:space="preserve"> </t>
        </is>
      </c>
    </row>
    <row r="17">
      <c r="A17" s="3" t="inlineStr">
        <is>
          <t>Restricted stock shares</t>
        </is>
      </c>
      <c r="B17" s="4" t="inlineStr">
        <is>
          <t xml:space="preserve"> </t>
        </is>
      </c>
      <c r="C17" s="4" t="inlineStr">
        <is>
          <t xml:space="preserve"> </t>
        </is>
      </c>
    </row>
    <row r="18">
      <c r="A18" s="4" t="inlineStr">
        <is>
          <t>Equity instruments outstanding at the beginning of the period (in shares)</t>
        </is>
      </c>
      <c r="B18" s="5" t="n">
        <v>26370</v>
      </c>
      <c r="C18" s="4" t="inlineStr">
        <is>
          <t xml:space="preserve"> </t>
        </is>
      </c>
    </row>
    <row r="19">
      <c r="A19" s="4" t="inlineStr">
        <is>
          <t>Granted (in shares)</t>
        </is>
      </c>
      <c r="B19" s="5" t="n">
        <v>0</v>
      </c>
      <c r="C19" s="4" t="inlineStr">
        <is>
          <t xml:space="preserve"> </t>
        </is>
      </c>
    </row>
    <row r="20">
      <c r="A20" s="4" t="inlineStr">
        <is>
          <t>Vested (in shares)</t>
        </is>
      </c>
      <c r="B20" s="5" t="n">
        <v>-26370</v>
      </c>
      <c r="C20" s="4" t="inlineStr">
        <is>
          <t xml:space="preserve"> </t>
        </is>
      </c>
    </row>
    <row r="21">
      <c r="A21" s="4" t="inlineStr">
        <is>
          <t>Forfeited (in shares)</t>
        </is>
      </c>
      <c r="B21" s="5" t="n">
        <v>0</v>
      </c>
      <c r="C21" s="4" t="inlineStr">
        <is>
          <t xml:space="preserve"> </t>
        </is>
      </c>
    </row>
    <row r="22">
      <c r="A22" s="4" t="inlineStr">
        <is>
          <t>Equity instruments outstanding at the end of the period (in shares)</t>
        </is>
      </c>
      <c r="B22" s="5" t="n">
        <v>0</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86372</v>
      </c>
      <c r="C4" s="6" t="n">
        <v>89527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06271</v>
      </c>
      <c r="C6" s="5" t="n">
        <v>607746</v>
      </c>
    </row>
    <row r="7">
      <c r="A7" s="4" t="inlineStr">
        <is>
          <t>Amortization of deferred financing costs and debt discount</t>
        </is>
      </c>
      <c r="B7" s="5" t="n">
        <v>9450</v>
      </c>
      <c r="C7" s="5" t="n">
        <v>8102</v>
      </c>
    </row>
    <row r="8">
      <c r="A8" s="4" t="inlineStr">
        <is>
          <t>Gain (Loss) on Extinguishment of Debt</t>
        </is>
      </c>
      <c r="B8" s="5" t="n">
        <v>150</v>
      </c>
      <c r="C8" s="5" t="n">
        <v>1646</v>
      </c>
    </row>
    <row r="9">
      <c r="A9" s="4" t="inlineStr">
        <is>
          <t>Amortization of stock-based compensation</t>
        </is>
      </c>
      <c r="B9" s="5" t="n">
        <v>21849</v>
      </c>
      <c r="C9" s="5" t="n">
        <v>26774</v>
      </c>
    </row>
    <row r="10">
      <c r="A10" s="4" t="inlineStr">
        <is>
          <t>Equity in loss (income) of, and return on, unconsolidated investments and noncontrolling interests, net of eliminations</t>
        </is>
      </c>
      <c r="B10" s="5" t="n">
        <v>2895</v>
      </c>
      <c r="C10" s="5" t="n">
        <v>-4180</v>
      </c>
    </row>
    <row r="11">
      <c r="A11" s="4" t="inlineStr">
        <is>
          <t>Casualty loss</t>
        </is>
      </c>
      <c r="B11" s="5" t="n">
        <v>4173</v>
      </c>
      <c r="C11" s="5" t="n">
        <v>0</v>
      </c>
    </row>
    <row r="12">
      <c r="A12" s="4" t="inlineStr">
        <is>
          <t>Abandonment of development pursuits</t>
        </is>
      </c>
      <c r="B12" s="5" t="n">
        <v>23212</v>
      </c>
      <c r="C12" s="5" t="n">
        <v>4069</v>
      </c>
    </row>
    <row r="13">
      <c r="A13" s="4" t="inlineStr">
        <is>
          <t>Cash flow hedge losses reclassified to earnings</t>
        </is>
      </c>
      <c r="B13" s="5" t="n">
        <v>1062</v>
      </c>
      <c r="C13" s="5" t="n">
        <v>3039</v>
      </c>
    </row>
    <row r="14">
      <c r="A14" s="4" t="inlineStr">
        <is>
          <t>Gain on sale of real estate assets</t>
        </is>
      </c>
      <c r="B14" s="5" t="n">
        <v>-210409</v>
      </c>
      <c r="C14" s="5" t="n">
        <v>-507763</v>
      </c>
    </row>
    <row r="15">
      <c r="A15" s="4" t="inlineStr">
        <is>
          <t>Decrease in prepaid expenses and other assets</t>
        </is>
      </c>
      <c r="B15" s="5" t="n">
        <v>-3206</v>
      </c>
      <c r="C15" s="5" t="n">
        <v>-22511</v>
      </c>
    </row>
    <row r="16">
      <c r="A16" s="4" t="inlineStr">
        <is>
          <t>Increase in accrued expenses, other liabilities and accrued interest payable</t>
        </is>
      </c>
      <c r="B16" s="5" t="n">
        <v>72023</v>
      </c>
      <c r="C16" s="5" t="n">
        <v>68244</v>
      </c>
    </row>
    <row r="17">
      <c r="A17" s="4" t="inlineStr">
        <is>
          <t>Net cash provided by operating activities</t>
        </is>
      </c>
      <c r="B17" s="5" t="n">
        <v>1213842</v>
      </c>
      <c r="C17" s="5" t="n">
        <v>1080440</v>
      </c>
    </row>
    <row r="18">
      <c r="A18" s="3" t="inlineStr">
        <is>
          <t>Cash flows from investing activities:</t>
        </is>
      </c>
      <c r="B18" s="4" t="inlineStr">
        <is>
          <t xml:space="preserve"> </t>
        </is>
      </c>
      <c r="C18" s="4" t="inlineStr">
        <is>
          <t xml:space="preserve"> </t>
        </is>
      </c>
    </row>
    <row r="19">
      <c r="A19" s="4" t="inlineStr">
        <is>
          <t>Development/redevelopment of real estate assets including land acquisitions and deferred development costs</t>
        </is>
      </c>
      <c r="B19" s="5" t="n">
        <v>-691543</v>
      </c>
      <c r="C19" s="5" t="n">
        <v>-681937</v>
      </c>
    </row>
    <row r="20">
      <c r="A20" s="4" t="inlineStr">
        <is>
          <t>Acquisition of real estate assets</t>
        </is>
      </c>
      <c r="B20" s="5" t="n">
        <v>-83348</v>
      </c>
      <c r="C20" s="5" t="n">
        <v>-459695</v>
      </c>
    </row>
    <row r="21">
      <c r="A21" s="4" t="inlineStr">
        <is>
          <t>Capital expenditures - existing real estate assets</t>
        </is>
      </c>
      <c r="B21" s="5" t="n">
        <v>-121644</v>
      </c>
      <c r="C21" s="5" t="n">
        <v>-117812</v>
      </c>
    </row>
    <row r="22">
      <c r="A22" s="4" t="inlineStr">
        <is>
          <t>Capital expenditures - non-real estate assets</t>
        </is>
      </c>
      <c r="B22" s="5" t="n">
        <v>-13116</v>
      </c>
      <c r="C22" s="5" t="n">
        <v>-5667</v>
      </c>
    </row>
    <row r="23">
      <c r="A23" s="4" t="inlineStr">
        <is>
          <t>Increase in payables for construction</t>
        </is>
      </c>
      <c r="B23" s="5" t="n">
        <v>22956</v>
      </c>
      <c r="C23" s="5" t="n">
        <v>8863</v>
      </c>
    </row>
    <row r="24">
      <c r="A24" s="4" t="inlineStr">
        <is>
          <t>Proceeds from sale of real estate and for-sale condominiums, net of selling costs</t>
        </is>
      </c>
      <c r="B24" s="5" t="n">
        <v>359477</v>
      </c>
      <c r="C24" s="5" t="n">
        <v>879828</v>
      </c>
    </row>
    <row r="25">
      <c r="A25" s="4" t="inlineStr">
        <is>
          <t>Note receivable lending</t>
        </is>
      </c>
      <c r="B25" s="5" t="n">
        <v>-47616</v>
      </c>
      <c r="C25" s="5" t="n">
        <v>-15584</v>
      </c>
    </row>
    <row r="26">
      <c r="A26" s="4" t="inlineStr">
        <is>
          <t>Note receivable payments</t>
        </is>
      </c>
      <c r="B26" s="5" t="n">
        <v>230</v>
      </c>
      <c r="C26" s="5" t="n">
        <v>4021</v>
      </c>
    </row>
    <row r="27">
      <c r="A27" s="4" t="inlineStr">
        <is>
          <t>Distributions from unconsolidated entities</t>
        </is>
      </c>
      <c r="B27" s="5" t="n">
        <v>5385</v>
      </c>
      <c r="C27" s="5" t="n">
        <v>50990</v>
      </c>
    </row>
    <row r="28">
      <c r="A28" s="4" t="inlineStr">
        <is>
          <t>Unconsolidated investments</t>
        </is>
      </c>
      <c r="B28" s="5" t="n">
        <v>-13645</v>
      </c>
      <c r="C28" s="5" t="n">
        <v>-11496</v>
      </c>
    </row>
    <row r="29">
      <c r="A29" s="4" t="inlineStr">
        <is>
          <t>Net cash used in investing activities</t>
        </is>
      </c>
      <c r="B29" s="5" t="n">
        <v>-582864</v>
      </c>
      <c r="C29" s="5" t="n">
        <v>-348489</v>
      </c>
    </row>
    <row r="30">
      <c r="A30" s="3" t="inlineStr">
        <is>
          <t>Cash flows from financing activities:</t>
        </is>
      </c>
      <c r="B30" s="4" t="inlineStr">
        <is>
          <t xml:space="preserve"> </t>
        </is>
      </c>
      <c r="C30" s="4" t="inlineStr">
        <is>
          <t xml:space="preserve"> </t>
        </is>
      </c>
    </row>
    <row r="31">
      <c r="A31" s="4" t="inlineStr">
        <is>
          <t>Issuance of common stock, net</t>
        </is>
      </c>
      <c r="B31" s="5" t="n">
        <v>494810</v>
      </c>
      <c r="C31" s="5" t="n">
        <v>1962</v>
      </c>
    </row>
    <row r="32">
      <c r="A32" s="4" t="inlineStr">
        <is>
          <t>Repurchase of common stock, net</t>
        </is>
      </c>
      <c r="B32" s="5" t="n">
        <v>-1911</v>
      </c>
      <c r="C32" s="5" t="n">
        <v>0</v>
      </c>
    </row>
    <row r="33">
      <c r="A33" s="4" t="inlineStr">
        <is>
          <t>Dividends paid</t>
        </is>
      </c>
      <c r="B33" s="5" t="n">
        <v>-688486</v>
      </c>
      <c r="C33" s="5" t="n">
        <v>-667393</v>
      </c>
    </row>
    <row r="34">
      <c r="A34" s="4" t="inlineStr">
        <is>
          <t>Proceeds From (Repayments of) Long-term Line of Credit And Commercial Paper</t>
        </is>
      </c>
      <c r="B34" s="5" t="n">
        <v>69989</v>
      </c>
      <c r="C34" s="5" t="n">
        <v>49985</v>
      </c>
    </row>
    <row r="35">
      <c r="A35" s="4" t="inlineStr">
        <is>
          <t>Repayments of mortgage notes payable, including prepayment penalties</t>
        </is>
      </c>
      <c r="B35" s="5" t="n">
        <v>-45700</v>
      </c>
      <c r="C35" s="5" t="n">
        <v>-43131</v>
      </c>
    </row>
    <row r="36">
      <c r="A36" s="4" t="inlineStr">
        <is>
          <t>Repayment of unsecured notes</t>
        </is>
      </c>
      <c r="B36" s="5" t="n">
        <v>-400000</v>
      </c>
      <c r="C36" s="5" t="n">
        <v>-100000</v>
      </c>
    </row>
    <row r="37">
      <c r="A37" s="4" t="inlineStr">
        <is>
          <t>Payment of deferred financing costs</t>
        </is>
      </c>
      <c r="B37" s="5" t="n">
        <v>-662</v>
      </c>
      <c r="C37" s="5" t="n">
        <v>-11953</v>
      </c>
    </row>
    <row r="38">
      <c r="A38" s="4" t="inlineStr">
        <is>
          <t>Redemption of noncontrolling interest and units for cash by minority partners</t>
        </is>
      </c>
      <c r="B38" s="5" t="n">
        <v>-1355</v>
      </c>
      <c r="C38" s="5" t="n">
        <v>0</v>
      </c>
    </row>
    <row r="39">
      <c r="A39" s="4" t="inlineStr">
        <is>
          <t>Payments to noncontrolling interest</t>
        </is>
      </c>
      <c r="B39" s="5" t="n">
        <v>0</v>
      </c>
      <c r="C39" s="5" t="n">
        <v>-38</v>
      </c>
    </row>
    <row r="40">
      <c r="A40" s="4" t="inlineStr">
        <is>
          <t>Payments related to tax withholding for share-based compensation</t>
        </is>
      </c>
      <c r="B40" s="5" t="n">
        <v>-10529</v>
      </c>
      <c r="C40" s="5" t="n">
        <v>-16872</v>
      </c>
    </row>
    <row r="41">
      <c r="A41" s="4" t="inlineStr">
        <is>
          <t>Distributions to DownREIT partnership unitholders</t>
        </is>
      </c>
      <c r="B41" s="5" t="n">
        <v>-25</v>
      </c>
      <c r="C41" s="5" t="n">
        <v>-36</v>
      </c>
    </row>
    <row r="42">
      <c r="A42" s="4" t="inlineStr">
        <is>
          <t>Distributions to joint venture and profit-sharing partners</t>
        </is>
      </c>
      <c r="B42" s="5" t="n">
        <v>-308</v>
      </c>
      <c r="C42" s="5" t="n">
        <v>-277</v>
      </c>
    </row>
    <row r="43">
      <c r="A43" s="4" t="inlineStr">
        <is>
          <t>Preferred interest obligation redemption and dividends</t>
        </is>
      </c>
      <c r="B43" s="5" t="n">
        <v>-940</v>
      </c>
      <c r="C43" s="5" t="n">
        <v>-860</v>
      </c>
    </row>
    <row r="44">
      <c r="A44" s="4" t="inlineStr">
        <is>
          <t>Net cash used in financing activities</t>
        </is>
      </c>
      <c r="B44" s="5" t="n">
        <v>-585117</v>
      </c>
      <c r="C44" s="5" t="n">
        <v>-788613</v>
      </c>
    </row>
    <row r="45">
      <c r="A45" s="4" t="inlineStr">
        <is>
          <t>Net increase (decrease) in cash, cash equivalents and restricted cash</t>
        </is>
      </c>
      <c r="B45" s="5" t="n">
        <v>45861</v>
      </c>
      <c r="C45" s="5" t="n">
        <v>-56662</v>
      </c>
    </row>
    <row r="46">
      <c r="A46" s="4" t="inlineStr">
        <is>
          <t>Cash, cash equivalents and restricted cash, beginning of period</t>
        </is>
      </c>
      <c r="B46" s="5" t="n">
        <v>734245</v>
      </c>
      <c r="C46" s="5" t="n">
        <v>543788</v>
      </c>
    </row>
    <row r="47">
      <c r="A47" s="4" t="inlineStr">
        <is>
          <t>Cash, cash equivalents and restricted cash, end of period</t>
        </is>
      </c>
      <c r="B47" s="5" t="n">
        <v>780106</v>
      </c>
      <c r="C47" s="5" t="n">
        <v>487126</v>
      </c>
    </row>
    <row r="48">
      <c r="A48" s="4" t="inlineStr">
        <is>
          <t>Cash paid during the period for interest, net of amount capitalized</t>
        </is>
      </c>
      <c r="B48" s="5" t="n">
        <v>130680</v>
      </c>
      <c r="C48" s="5" t="n">
        <v>144833</v>
      </c>
    </row>
    <row r="49">
      <c r="A49" s="3" t="inlineStr">
        <is>
          <t>Supplemental Cash Flow Information [Abstract]</t>
        </is>
      </c>
      <c r="B49" s="4" t="inlineStr">
        <is>
          <t xml:space="preserve"> </t>
        </is>
      </c>
      <c r="C49" s="4" t="inlineStr">
        <is>
          <t xml:space="preserve"> </t>
        </is>
      </c>
    </row>
    <row r="50">
      <c r="A50" s="4" t="inlineStr">
        <is>
          <t>Cash and cash equivalents</t>
        </is>
      </c>
      <c r="B50" s="5" t="n">
        <v>508571</v>
      </c>
      <c r="C50" s="5" t="n">
        <v>200999</v>
      </c>
    </row>
    <row r="51">
      <c r="A51" s="4" t="inlineStr">
        <is>
          <t>Restricted cash</t>
        </is>
      </c>
      <c r="B51" s="5" t="n">
        <v>271535</v>
      </c>
      <c r="C51" s="5" t="n">
        <v>286127</v>
      </c>
    </row>
    <row r="52">
      <c r="A52" s="4" t="inlineStr">
        <is>
          <t>Cash, cash equivalents and restricted cash reported in the Condensed Consolidated Statements of Cash Flows</t>
        </is>
      </c>
      <c r="B52" s="6" t="n">
        <v>780106</v>
      </c>
      <c r="C52" s="6" t="n">
        <v>487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Arrang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development and other fees</t>
        </is>
      </c>
      <c r="B4" s="6" t="n">
        <v>1934</v>
      </c>
      <c r="C4" s="6" t="n">
        <v>1399</v>
      </c>
      <c r="D4" s="6" t="n">
        <v>5712</v>
      </c>
      <c r="E4" s="6" t="n">
        <v>3054</v>
      </c>
      <c r="F4" s="4" t="inlineStr">
        <is>
          <t xml:space="preserve"> </t>
        </is>
      </c>
    </row>
    <row r="5">
      <c r="A5" s="4" t="inlineStr">
        <is>
          <t>Compensation expense</t>
        </is>
      </c>
      <c r="B5" s="4" t="inlineStr">
        <is>
          <t xml:space="preserve"> </t>
        </is>
      </c>
      <c r="C5" s="4" t="inlineStr">
        <is>
          <t xml:space="preserve"> </t>
        </is>
      </c>
      <c r="D5" s="5" t="n">
        <v>22112</v>
      </c>
      <c r="E5" s="5" t="n">
        <v>26958</v>
      </c>
      <c r="F5" s="4" t="inlineStr">
        <is>
          <t xml:space="preserve"> </t>
        </is>
      </c>
    </row>
    <row r="6">
      <c r="A6" s="4" t="inlineStr">
        <is>
          <t>Unconsolidated real estate ent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receivables associated with property and construction management</t>
        </is>
      </c>
      <c r="B8" s="5" t="n">
        <v>3471</v>
      </c>
      <c r="C8" s="4" t="inlineStr">
        <is>
          <t xml:space="preserve"> </t>
        </is>
      </c>
      <c r="D8" s="5" t="n">
        <v>3471</v>
      </c>
      <c r="E8" s="4" t="inlineStr">
        <is>
          <t xml:space="preserve"> </t>
        </is>
      </c>
      <c r="F8" s="6" t="n">
        <v>2855</v>
      </c>
    </row>
    <row r="9">
      <c r="A9" s="4" t="inlineStr">
        <is>
          <t>Non employee director | Restricted stock and deferred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5" t="n">
        <v>599</v>
      </c>
      <c r="C11" s="6" t="n">
        <v>553</v>
      </c>
      <c r="D11" s="5" t="n">
        <v>1845</v>
      </c>
      <c r="E11" s="6" t="n">
        <v>1642</v>
      </c>
      <c r="F11" s="4" t="inlineStr">
        <is>
          <t xml:space="preserve"> </t>
        </is>
      </c>
    </row>
    <row r="12">
      <c r="A12" s="4" t="inlineStr">
        <is>
          <t>Amount of deferred compensation</t>
        </is>
      </c>
      <c r="B12" s="6" t="n">
        <v>1283</v>
      </c>
      <c r="C12" s="4" t="inlineStr">
        <is>
          <t xml:space="preserve"> </t>
        </is>
      </c>
      <c r="D12" s="6" t="n">
        <v>1283</v>
      </c>
      <c r="E12" s="4" t="inlineStr">
        <is>
          <t xml:space="preserve"> </t>
        </is>
      </c>
      <c r="F12" s="6" t="n">
        <v>7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Fair Value - Consolidated Derivative Positions (Details) $ in Thousands</t>
        </is>
      </c>
      <c r="B1" s="2" t="inlineStr">
        <is>
          <t>Sep. 30, 2023 USD ($)</t>
        </is>
      </c>
    </row>
    <row r="2">
      <c r="A2" s="4" t="inlineStr">
        <is>
          <t>Non-designated Hedges | Interest Rate Caps</t>
        </is>
      </c>
      <c r="B2" s="4" t="inlineStr">
        <is>
          <t xml:space="preserve"> </t>
        </is>
      </c>
    </row>
    <row r="3">
      <c r="A3" s="3" t="inlineStr">
        <is>
          <t>Derivative instruments and Hedging Activities</t>
        </is>
      </c>
      <c r="B3" s="4" t="inlineStr">
        <is>
          <t xml:space="preserve"> </t>
        </is>
      </c>
    </row>
    <row r="4">
      <c r="A4" s="4" t="inlineStr">
        <is>
          <t>Notional balance</t>
        </is>
      </c>
      <c r="B4" s="6" t="n">
        <v>402670</v>
      </c>
    </row>
    <row r="5">
      <c r="A5" s="4" t="inlineStr">
        <is>
          <t>Weighted average interest rate</t>
        </is>
      </c>
      <c r="B5" s="8" t="n">
        <v>0.056</v>
      </c>
    </row>
    <row r="6">
      <c r="A6" s="4" t="inlineStr">
        <is>
          <t>Weighted average capped/swapped interest rate</t>
        </is>
      </c>
      <c r="B6" s="8" t="n">
        <v>0.061</v>
      </c>
    </row>
    <row r="7">
      <c r="A7" s="4" t="inlineStr">
        <is>
          <t>Cash Flow Hedges | Interest Rate Swaps</t>
        </is>
      </c>
      <c r="B7" s="4" t="inlineStr">
        <is>
          <t xml:space="preserve"> </t>
        </is>
      </c>
    </row>
    <row r="8">
      <c r="A8" s="3" t="inlineStr">
        <is>
          <t>Derivative instruments and Hedging Activities</t>
        </is>
      </c>
      <c r="B8" s="4" t="inlineStr">
        <is>
          <t xml:space="preserve"> </t>
        </is>
      </c>
    </row>
    <row r="9">
      <c r="A9" s="4" t="inlineStr">
        <is>
          <t>Notional balance</t>
        </is>
      </c>
      <c r="B9" s="6" t="n">
        <v>250000</v>
      </c>
    </row>
    <row r="10">
      <c r="A10" s="4" t="inlineStr">
        <is>
          <t>Weighted average capped/swapped interest rate</t>
        </is>
      </c>
      <c r="B10" s="8" t="n">
        <v>0.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40" customWidth="1" min="8" max="8"/>
    <col width="22" customWidth="1" min="9" max="9"/>
  </cols>
  <sheetData>
    <row r="1">
      <c r="A1" s="1" t="inlineStr">
        <is>
          <t>Fair Value - Narrative (Details)</t>
        </is>
      </c>
      <c r="B1" s="2" t="inlineStr">
        <is>
          <t>3 Months Ended</t>
        </is>
      </c>
      <c r="H1" s="2" t="inlineStr">
        <is>
          <t>9 Months Ended</t>
        </is>
      </c>
    </row>
    <row r="2">
      <c r="B2" s="2" t="inlineStr">
        <is>
          <t>Sep. 30, 2023 USD ($) derivative</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derivative shares</t>
        </is>
      </c>
      <c r="I2" s="2" t="inlineStr">
        <is>
          <t>Sep. 30, 2022 USD ($)</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 losses reclassified to earnings</t>
        </is>
      </c>
      <c r="B4" s="6" t="n">
        <v>354000</v>
      </c>
      <c r="C4" s="6" t="n">
        <v>354000</v>
      </c>
      <c r="D4" s="6" t="n">
        <v>354000</v>
      </c>
      <c r="E4" s="6" t="n">
        <v>1013000</v>
      </c>
      <c r="F4" s="6" t="n">
        <v>1013000</v>
      </c>
      <c r="G4" s="6" t="n">
        <v>1013000</v>
      </c>
      <c r="H4" s="6" t="n">
        <v>1062000</v>
      </c>
      <c r="I4" s="6" t="n">
        <v>3039000</v>
      </c>
    </row>
    <row r="5">
      <c r="A5" s="4" t="inlineStr">
        <is>
          <t>Number of DownREIT units redeem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v>
      </c>
      <c r="I5" s="4" t="inlineStr">
        <is>
          <t xml:space="preserve"> </t>
        </is>
      </c>
    </row>
    <row r="6">
      <c r="A6" s="4" t="inlineStr">
        <is>
          <t>Cash Flow Hedges | 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ward interest rate swap agreements enter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00</v>
      </c>
      <c r="I8" s="4" t="inlineStr">
        <is>
          <t xml:space="preserve"> </t>
        </is>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hedging losses to be reclassified from accumulated other comprehensive loss into earnings within the next twelve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15000</v>
      </c>
      <c r="I11" s="4" t="inlineStr">
        <is>
          <t xml:space="preserve"> </t>
        </is>
      </c>
    </row>
    <row r="12">
      <c r="A12" s="4" t="inlineStr">
        <is>
          <t>Non-designated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erivative instruments held | derivative</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lassification Between the Three Levels of the Fair Value Hierarchy (Details) - Recurring basis - USD ($) $ in Thousands</t>
        </is>
      </c>
      <c r="B1" s="2" t="inlineStr">
        <is>
          <t>Sep. 30, 2023</t>
        </is>
      </c>
      <c r="C1" s="2" t="inlineStr">
        <is>
          <t>Dec. 31, 2022</t>
        </is>
      </c>
    </row>
    <row r="2">
      <c r="A2" s="4" t="inlineStr">
        <is>
          <t>Estimate of Fair Value Measurement</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Equity Securities</t>
        </is>
      </c>
      <c r="B4" s="6" t="n">
        <v>29236</v>
      </c>
      <c r="C4" s="6" t="n">
        <v>27027</v>
      </c>
    </row>
    <row r="5">
      <c r="A5" s="4" t="inlineStr">
        <is>
          <t>Notes Receivable, net</t>
        </is>
      </c>
      <c r="B5" s="5" t="n">
        <v>81150</v>
      </c>
      <c r="C5" s="5" t="n">
        <v>28860</v>
      </c>
    </row>
    <row r="6">
      <c r="A6" s="4" t="inlineStr">
        <is>
          <t>Total Assets</t>
        </is>
      </c>
      <c r="B6" s="5" t="n">
        <v>134573</v>
      </c>
      <c r="C6" s="5" t="n">
        <v>56342</v>
      </c>
    </row>
    <row r="7">
      <c r="A7" s="4" t="inlineStr">
        <is>
          <t>DownREIT units</t>
        </is>
      </c>
      <c r="B7" s="4" t="inlineStr">
        <is>
          <t xml:space="preserve"> </t>
        </is>
      </c>
      <c r="C7" s="5" t="n">
        <v>1211</v>
      </c>
    </row>
    <row r="8">
      <c r="A8" s="4" t="inlineStr">
        <is>
          <t>Total Liabilities</t>
        </is>
      </c>
      <c r="B8" s="5" t="n">
        <v>6967850</v>
      </c>
      <c r="C8" s="5" t="n">
        <v>7423876</v>
      </c>
    </row>
    <row r="9">
      <c r="A9" s="4" t="inlineStr">
        <is>
          <t>Unsecured notes | Estimate of Fair Value Measurement</t>
        </is>
      </c>
      <c r="B9" s="4" t="inlineStr">
        <is>
          <t xml:space="preserve"> </t>
        </is>
      </c>
      <c r="C9" s="4" t="inlineStr">
        <is>
          <t xml:space="preserve"> </t>
        </is>
      </c>
    </row>
    <row r="10">
      <c r="A10" s="3" t="inlineStr">
        <is>
          <t>Financial Instruments Measured/Discussed at Fair Value</t>
        </is>
      </c>
      <c r="B10" s="4" t="inlineStr">
        <is>
          <t xml:space="preserve"> </t>
        </is>
      </c>
      <c r="C10" s="4" t="inlineStr">
        <is>
          <t xml:space="preserve"> </t>
        </is>
      </c>
    </row>
    <row r="11">
      <c r="A11" s="4" t="inlineStr">
        <is>
          <t>Indebtedness</t>
        </is>
      </c>
      <c r="B11" s="5" t="n">
        <v>6313990</v>
      </c>
      <c r="C11" s="5" t="n">
        <v>6653681</v>
      </c>
    </row>
    <row r="12">
      <c r="A12" s="4" t="inlineStr">
        <is>
          <t>Secured Debt, Commercial Paper Program and Variable Rate Unsecured Indebtedness | Estimate of Fair Value Measurement</t>
        </is>
      </c>
      <c r="B12" s="4" t="inlineStr">
        <is>
          <t xml:space="preserve"> </t>
        </is>
      </c>
      <c r="C12" s="4" t="inlineStr">
        <is>
          <t xml:space="preserve"> </t>
        </is>
      </c>
    </row>
    <row r="13">
      <c r="A13" s="3" t="inlineStr">
        <is>
          <t>Financial Instruments Measured/Discussed at Fair Value</t>
        </is>
      </c>
      <c r="B13" s="4" t="inlineStr">
        <is>
          <t xml:space="preserve"> </t>
        </is>
      </c>
      <c r="C13" s="4" t="inlineStr">
        <is>
          <t xml:space="preserve"> </t>
        </is>
      </c>
    </row>
    <row r="14">
      <c r="A14" s="4" t="inlineStr">
        <is>
          <t>Indebtedness</t>
        </is>
      </c>
      <c r="B14" s="5" t="n">
        <v>653860</v>
      </c>
      <c r="C14" s="5" t="n">
        <v>768984</v>
      </c>
    </row>
    <row r="15">
      <c r="A15" s="4" t="inlineStr">
        <is>
          <t>Interest Rate Caps | Non-designated Hedges | Estimate of Fair Value Measurement</t>
        </is>
      </c>
      <c r="B15" s="4" t="inlineStr">
        <is>
          <t xml:space="preserve"> </t>
        </is>
      </c>
      <c r="C15" s="4" t="inlineStr">
        <is>
          <t xml:space="preserve"> </t>
        </is>
      </c>
    </row>
    <row r="16">
      <c r="A16" s="3" t="inlineStr">
        <is>
          <t>Financial Instruments Measured/Discussed at Fair Value</t>
        </is>
      </c>
      <c r="B16" s="4" t="inlineStr">
        <is>
          <t xml:space="preserve"> </t>
        </is>
      </c>
      <c r="C16" s="4" t="inlineStr">
        <is>
          <t xml:space="preserve"> </t>
        </is>
      </c>
    </row>
    <row r="17">
      <c r="A17" s="4" t="inlineStr">
        <is>
          <t>Derivative assets</t>
        </is>
      </c>
      <c r="B17" s="5" t="n">
        <v>199</v>
      </c>
      <c r="C17" s="5" t="n">
        <v>455</v>
      </c>
    </row>
    <row r="18">
      <c r="A18" s="4" t="inlineStr">
        <is>
          <t>Interest Rate Swaps | Cash Flow Hedges | Estimate of Fair Value Measurement</t>
        </is>
      </c>
      <c r="B18" s="4" t="inlineStr">
        <is>
          <t xml:space="preserve"> </t>
        </is>
      </c>
      <c r="C18" s="4" t="inlineStr">
        <is>
          <t xml:space="preserve"> </t>
        </is>
      </c>
    </row>
    <row r="19">
      <c r="A19" s="3" t="inlineStr">
        <is>
          <t>Financial Instruments Measured/Discussed at Fair Value</t>
        </is>
      </c>
      <c r="B19" s="4" t="inlineStr">
        <is>
          <t xml:space="preserve"> </t>
        </is>
      </c>
      <c r="C19" s="4" t="inlineStr">
        <is>
          <t xml:space="preserve"> </t>
        </is>
      </c>
    </row>
    <row r="20">
      <c r="A20" s="4" t="inlineStr">
        <is>
          <t>Derivative assets</t>
        </is>
      </c>
      <c r="B20" s="5" t="n">
        <v>23988</v>
      </c>
      <c r="C20" s="4" t="inlineStr">
        <is>
          <t xml:space="preserve"> </t>
        </is>
      </c>
    </row>
    <row r="21">
      <c r="A21" s="4" t="inlineStr">
        <is>
          <t>Quoted Prices in Active Markets for Identical Assets (Level 1)</t>
        </is>
      </c>
      <c r="B21" s="4" t="inlineStr">
        <is>
          <t xml:space="preserve"> </t>
        </is>
      </c>
      <c r="C21" s="4" t="inlineStr">
        <is>
          <t xml:space="preserve"> </t>
        </is>
      </c>
    </row>
    <row r="22">
      <c r="A22" s="3" t="inlineStr">
        <is>
          <t>Financial Instruments Measured/Discussed at Fair Value</t>
        </is>
      </c>
      <c r="B22" s="4" t="inlineStr">
        <is>
          <t xml:space="preserve"> </t>
        </is>
      </c>
      <c r="C22" s="4" t="inlineStr">
        <is>
          <t xml:space="preserve"> </t>
        </is>
      </c>
    </row>
    <row r="23">
      <c r="A23" s="4" t="inlineStr">
        <is>
          <t>Total Assets</t>
        </is>
      </c>
      <c r="B23" s="5" t="n">
        <v>0</v>
      </c>
      <c r="C23" s="5" t="n">
        <v>0</v>
      </c>
    </row>
    <row r="24">
      <c r="A24" s="4" t="inlineStr">
        <is>
          <t>DownREIT units</t>
        </is>
      </c>
      <c r="B24" s="4" t="inlineStr">
        <is>
          <t xml:space="preserve"> </t>
        </is>
      </c>
      <c r="C24" s="5" t="n">
        <v>1211</v>
      </c>
    </row>
    <row r="25">
      <c r="A25" s="4" t="inlineStr">
        <is>
          <t>Total Liabilities</t>
        </is>
      </c>
      <c r="B25" s="5" t="n">
        <v>6313990</v>
      </c>
      <c r="C25" s="5" t="n">
        <v>6654892</v>
      </c>
    </row>
    <row r="26">
      <c r="A26" s="4" t="inlineStr">
        <is>
          <t>Quoted Prices in Active Markets for Identical Assets (Level 1) | Unsecured notes</t>
        </is>
      </c>
      <c r="B26" s="4" t="inlineStr">
        <is>
          <t xml:space="preserve"> </t>
        </is>
      </c>
      <c r="C26" s="4" t="inlineStr">
        <is>
          <t xml:space="preserve"> </t>
        </is>
      </c>
    </row>
    <row r="27">
      <c r="A27" s="3" t="inlineStr">
        <is>
          <t>Financial Instruments Measured/Discussed at Fair Value</t>
        </is>
      </c>
      <c r="B27" s="4" t="inlineStr">
        <is>
          <t xml:space="preserve"> </t>
        </is>
      </c>
      <c r="C27" s="4" t="inlineStr">
        <is>
          <t xml:space="preserve"> </t>
        </is>
      </c>
    </row>
    <row r="28">
      <c r="A28" s="4" t="inlineStr">
        <is>
          <t>Indebtedness</t>
        </is>
      </c>
      <c r="B28" s="5" t="n">
        <v>6313990</v>
      </c>
      <c r="C28" s="5" t="n">
        <v>6653681</v>
      </c>
    </row>
    <row r="29">
      <c r="A29" s="4" t="inlineStr">
        <is>
          <t>Significant Other Observable Inputs (Level 2)</t>
        </is>
      </c>
      <c r="B29" s="4" t="inlineStr">
        <is>
          <t xml:space="preserve"> </t>
        </is>
      </c>
      <c r="C29" s="4" t="inlineStr">
        <is>
          <t xml:space="preserve"> </t>
        </is>
      </c>
    </row>
    <row r="30">
      <c r="A30" s="3" t="inlineStr">
        <is>
          <t>Financial Instruments Measured/Discussed at Fair Value</t>
        </is>
      </c>
      <c r="B30" s="4" t="inlineStr">
        <is>
          <t xml:space="preserve"> </t>
        </is>
      </c>
      <c r="C30" s="4" t="inlineStr">
        <is>
          <t xml:space="preserve"> </t>
        </is>
      </c>
    </row>
    <row r="31">
      <c r="A31" s="4" t="inlineStr">
        <is>
          <t>Equity Securities</t>
        </is>
      </c>
      <c r="B31" s="5" t="n">
        <v>29236</v>
      </c>
      <c r="C31" s="5" t="n">
        <v>27027</v>
      </c>
    </row>
    <row r="32">
      <c r="A32" s="4" t="inlineStr">
        <is>
          <t>Notes Receivable, net</t>
        </is>
      </c>
      <c r="B32" s="5" t="n">
        <v>81150</v>
      </c>
      <c r="C32" s="5" t="n">
        <v>28860</v>
      </c>
    </row>
    <row r="33">
      <c r="A33" s="4" t="inlineStr">
        <is>
          <t>Total Assets</t>
        </is>
      </c>
      <c r="B33" s="5" t="n">
        <v>134573</v>
      </c>
      <c r="C33" s="5" t="n">
        <v>56342</v>
      </c>
    </row>
    <row r="34">
      <c r="A34" s="4" t="inlineStr">
        <is>
          <t>Total Liabilities</t>
        </is>
      </c>
      <c r="B34" s="5" t="n">
        <v>653860</v>
      </c>
      <c r="C34" s="5" t="n">
        <v>768984</v>
      </c>
    </row>
    <row r="35">
      <c r="A35" s="4" t="inlineStr">
        <is>
          <t>Significant Other Observable Inputs (Level 2) | Secured Debt, Commercial Paper Program and Variable Rate Unsecured Indebtedness</t>
        </is>
      </c>
      <c r="B35" s="4" t="inlineStr">
        <is>
          <t xml:space="preserve"> </t>
        </is>
      </c>
      <c r="C35" s="4" t="inlineStr">
        <is>
          <t xml:space="preserve"> </t>
        </is>
      </c>
    </row>
    <row r="36">
      <c r="A36" s="3" t="inlineStr">
        <is>
          <t>Financial Instruments Measured/Discussed at Fair Value</t>
        </is>
      </c>
      <c r="B36" s="4" t="inlineStr">
        <is>
          <t xml:space="preserve"> </t>
        </is>
      </c>
      <c r="C36" s="4" t="inlineStr">
        <is>
          <t xml:space="preserve"> </t>
        </is>
      </c>
    </row>
    <row r="37">
      <c r="A37" s="4" t="inlineStr">
        <is>
          <t>Indebtedness</t>
        </is>
      </c>
      <c r="B37" s="5" t="n">
        <v>653860</v>
      </c>
      <c r="C37" s="5" t="n">
        <v>768984</v>
      </c>
    </row>
    <row r="38">
      <c r="A38" s="4" t="inlineStr">
        <is>
          <t>Significant Other Observable Inputs (Level 2) | Interest Rate Caps | Non-designated Hedges</t>
        </is>
      </c>
      <c r="B38" s="4" t="inlineStr">
        <is>
          <t xml:space="preserve"> </t>
        </is>
      </c>
      <c r="C38" s="4" t="inlineStr">
        <is>
          <t xml:space="preserve"> </t>
        </is>
      </c>
    </row>
    <row r="39">
      <c r="A39" s="3" t="inlineStr">
        <is>
          <t>Financial Instruments Measured/Discussed at Fair Value</t>
        </is>
      </c>
      <c r="B39" s="4" t="inlineStr">
        <is>
          <t xml:space="preserve"> </t>
        </is>
      </c>
      <c r="C39" s="4" t="inlineStr">
        <is>
          <t xml:space="preserve"> </t>
        </is>
      </c>
    </row>
    <row r="40">
      <c r="A40" s="4" t="inlineStr">
        <is>
          <t>Derivative assets</t>
        </is>
      </c>
      <c r="B40" s="5" t="n">
        <v>199</v>
      </c>
      <c r="C40" s="5" t="n">
        <v>455</v>
      </c>
    </row>
    <row r="41">
      <c r="A41" s="4" t="inlineStr">
        <is>
          <t>Significant Other Observable Inputs (Level 2) | Interest Rate Swaps | Cash Flow Hedges</t>
        </is>
      </c>
      <c r="B41" s="4" t="inlineStr">
        <is>
          <t xml:space="preserve"> </t>
        </is>
      </c>
      <c r="C41" s="4" t="inlineStr">
        <is>
          <t xml:space="preserve"> </t>
        </is>
      </c>
    </row>
    <row r="42">
      <c r="A42" s="3" t="inlineStr">
        <is>
          <t>Financial Instruments Measured/Discussed at Fair Value</t>
        </is>
      </c>
      <c r="B42" s="4" t="inlineStr">
        <is>
          <t xml:space="preserve"> </t>
        </is>
      </c>
      <c r="C42" s="4" t="inlineStr">
        <is>
          <t xml:space="preserve"> </t>
        </is>
      </c>
    </row>
    <row r="43">
      <c r="A43" s="4" t="inlineStr">
        <is>
          <t>Derivative assets</t>
        </is>
      </c>
      <c r="B43" s="5" t="n">
        <v>23988</v>
      </c>
      <c r="C43" s="4" t="inlineStr">
        <is>
          <t xml:space="preserve"> </t>
        </is>
      </c>
    </row>
    <row r="44">
      <c r="A44" s="4" t="inlineStr">
        <is>
          <t>Significant Unobservable Inputs (Level 3)</t>
        </is>
      </c>
      <c r="B44" s="4" t="inlineStr">
        <is>
          <t xml:space="preserve"> </t>
        </is>
      </c>
      <c r="C44" s="4" t="inlineStr">
        <is>
          <t xml:space="preserve"> </t>
        </is>
      </c>
    </row>
    <row r="45">
      <c r="A45" s="3" t="inlineStr">
        <is>
          <t>Financial Instruments Measured/Discussed at Fair Value</t>
        </is>
      </c>
      <c r="B45" s="4" t="inlineStr">
        <is>
          <t xml:space="preserve"> </t>
        </is>
      </c>
      <c r="C45" s="4" t="inlineStr">
        <is>
          <t xml:space="preserve"> </t>
        </is>
      </c>
    </row>
    <row r="46">
      <c r="A46" s="4" t="inlineStr">
        <is>
          <t>Total Assets</t>
        </is>
      </c>
      <c r="B46" s="5" t="n">
        <v>0</v>
      </c>
      <c r="C46" s="5" t="n">
        <v>0</v>
      </c>
    </row>
    <row r="47">
      <c r="A47" s="4" t="inlineStr">
        <is>
          <t>Total Liabilities</t>
        </is>
      </c>
      <c r="B47" s="6" t="n">
        <v>0</v>
      </c>
      <c r="C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24" customWidth="1" min="5" max="5"/>
  </cols>
  <sheetData>
    <row r="1">
      <c r="A1" s="1" t="inlineStr">
        <is>
          <t>Subsequent Events (Details) $ in Thousands</t>
        </is>
      </c>
      <c r="B1" s="2" t="inlineStr">
        <is>
          <t>1 Months Ended</t>
        </is>
      </c>
      <c r="C1" s="2" t="inlineStr">
        <is>
          <t>9 Months Ended</t>
        </is>
      </c>
    </row>
    <row r="2">
      <c r="B2" s="2" t="inlineStr">
        <is>
          <t>Oct. 31, 2023 USD ($) home</t>
        </is>
      </c>
      <c r="C2" s="2" t="inlineStr">
        <is>
          <t>Sep. 30, 2023 USD ($)</t>
        </is>
      </c>
      <c r="D2" s="2" t="inlineStr">
        <is>
          <t>Sep. 30, 2022 USD ($)</t>
        </is>
      </c>
      <c r="E2" s="2" t="inlineStr">
        <is>
          <t>Nov. 01, 2023 defendant</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other real estate</t>
        </is>
      </c>
      <c r="B4" s="4" t="inlineStr">
        <is>
          <t xml:space="preserve"> </t>
        </is>
      </c>
      <c r="C4" s="6" t="n">
        <v>83348</v>
      </c>
      <c r="D4" s="6" t="n">
        <v>45969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ss Contingency, Number of Other Defendants | defendant</t>
        </is>
      </c>
      <c r="B7" s="4" t="inlineStr">
        <is>
          <t xml:space="preserve"> </t>
        </is>
      </c>
      <c r="C7" s="4" t="inlineStr">
        <is>
          <t xml:space="preserve"> </t>
        </is>
      </c>
      <c r="D7" s="4" t="inlineStr">
        <is>
          <t xml:space="preserve"> </t>
        </is>
      </c>
      <c r="E7" s="5" t="n">
        <v>14</v>
      </c>
    </row>
    <row r="8">
      <c r="A8" s="4" t="inlineStr">
        <is>
          <t>Subsequent Event | Notes Payable Maturities 2029 | Secured Deb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ssumption of fixed rate mortgage loan</t>
        </is>
      </c>
      <c r="B10" s="6" t="n">
        <v>63041</v>
      </c>
      <c r="C10" s="4" t="inlineStr">
        <is>
          <t xml:space="preserve"> </t>
        </is>
      </c>
      <c r="D10" s="4" t="inlineStr">
        <is>
          <t xml:space="preserve"> </t>
        </is>
      </c>
      <c r="E10" s="4" t="inlineStr">
        <is>
          <t xml:space="preserve"> </t>
        </is>
      </c>
    </row>
    <row r="11">
      <c r="A11" s="4" t="inlineStr">
        <is>
          <t>Fixed interest rate</t>
        </is>
      </c>
      <c r="B11" s="8" t="n">
        <v>0.0418</v>
      </c>
      <c r="C11" s="4" t="inlineStr">
        <is>
          <t xml:space="preserve"> </t>
        </is>
      </c>
      <c r="D11" s="4" t="inlineStr">
        <is>
          <t xml:space="preserve"> </t>
        </is>
      </c>
      <c r="E11" s="4" t="inlineStr">
        <is>
          <t xml:space="preserve"> </t>
        </is>
      </c>
    </row>
    <row r="12">
      <c r="A12" s="4" t="inlineStr">
        <is>
          <t>Subsequent Event | Avalon Mooresvill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partment homes acquired | home</t>
        </is>
      </c>
      <c r="B14" s="5" t="n">
        <v>203</v>
      </c>
      <c r="C14" s="4" t="inlineStr">
        <is>
          <t xml:space="preserve"> </t>
        </is>
      </c>
      <c r="D14" s="4" t="inlineStr">
        <is>
          <t xml:space="preserve"> </t>
        </is>
      </c>
      <c r="E14" s="4" t="inlineStr">
        <is>
          <t xml:space="preserve"> </t>
        </is>
      </c>
    </row>
    <row r="15">
      <c r="A15" s="4" t="inlineStr">
        <is>
          <t>Payments to acquire other real estate</t>
        </is>
      </c>
      <c r="B15" s="6" t="n">
        <v>52100</v>
      </c>
      <c r="C15" s="4" t="inlineStr">
        <is>
          <t xml:space="preserve"> </t>
        </is>
      </c>
      <c r="D15" s="4" t="inlineStr">
        <is>
          <t xml:space="preserve"> </t>
        </is>
      </c>
      <c r="E15" s="4" t="inlineStr">
        <is>
          <t xml:space="preserve"> </t>
        </is>
      </c>
    </row>
    <row r="16">
      <c r="A16" s="4" t="inlineStr">
        <is>
          <t>Subsequent Event | Avalon West Plano</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partment homes acquired | home</t>
        </is>
      </c>
      <c r="B18" s="5" t="n">
        <v>568</v>
      </c>
      <c r="C18" s="4" t="inlineStr">
        <is>
          <t xml:space="preserve"> </t>
        </is>
      </c>
      <c r="D18" s="4" t="inlineStr">
        <is>
          <t xml:space="preserve"> </t>
        </is>
      </c>
      <c r="E18" s="4" t="inlineStr">
        <is>
          <t xml:space="preserve"> </t>
        </is>
      </c>
    </row>
    <row r="19">
      <c r="A19" s="4" t="inlineStr">
        <is>
          <t>Payments to acquire other real estate</t>
        </is>
      </c>
      <c r="B19" s="6" t="n">
        <v>142000</v>
      </c>
      <c r="C19" s="4" t="inlineStr">
        <is>
          <t xml:space="preserve"> </t>
        </is>
      </c>
      <c r="D19" s="4" t="inlineStr">
        <is>
          <t xml:space="preserve"> </t>
        </is>
      </c>
      <c r="E19" s="4" t="inlineStr">
        <is>
          <t xml:space="preserve"> </t>
        </is>
      </c>
    </row>
    <row r="20">
      <c r="A20" s="4" t="inlineStr">
        <is>
          <t>Subsequent Event | Avalon Mamaroneck</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apartment homes sold | home</t>
        </is>
      </c>
      <c r="B22" s="5" t="n">
        <v>229</v>
      </c>
      <c r="C22" s="4" t="inlineStr">
        <is>
          <t xml:space="preserve"> </t>
        </is>
      </c>
      <c r="D22" s="4" t="inlineStr">
        <is>
          <t xml:space="preserve"> </t>
        </is>
      </c>
      <c r="E22" s="4" t="inlineStr">
        <is>
          <t xml:space="preserve"> </t>
        </is>
      </c>
    </row>
    <row r="23">
      <c r="A23" s="4" t="inlineStr">
        <is>
          <t>Proceeds from sale of real estate</t>
        </is>
      </c>
      <c r="B23" s="6" t="n">
        <v>104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NDENSED CONSOLIDATED STATEMENTS OF CASH FLOWS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upplemental disclosures of non-cash investing and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through the dividend reinvestment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77</v>
      </c>
      <c r="I4" s="5" t="n">
        <v>2057</v>
      </c>
      <c r="J4" s="4" t="inlineStr">
        <is>
          <t xml:space="preserve"> </t>
        </is>
      </c>
    </row>
    <row r="5">
      <c r="A5" s="4" t="inlineStr">
        <is>
          <t>Common stock issued through the 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3</v>
      </c>
      <c r="I5" s="6" t="n">
        <v>461</v>
      </c>
      <c r="J5" s="4" t="inlineStr">
        <is>
          <t xml:space="preserve"> </t>
        </is>
      </c>
    </row>
    <row r="6">
      <c r="A6" s="4" t="inlineStr">
        <is>
          <t>Number of shares withheld to satisfy employees' tax withholding and other liabil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482</v>
      </c>
      <c r="I6" s="5" t="n">
        <v>72132</v>
      </c>
      <c r="J6" s="4" t="inlineStr">
        <is>
          <t xml:space="preserve"> </t>
        </is>
      </c>
    </row>
    <row r="7">
      <c r="A7" s="4" t="inlineStr">
        <is>
          <t>Shares withheld to satisfy employees' tax withholding and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59</v>
      </c>
      <c r="I7" s="6" t="n">
        <v>16872</v>
      </c>
      <c r="J7" s="4" t="inlineStr">
        <is>
          <t xml:space="preserve"> </t>
        </is>
      </c>
    </row>
    <row r="8">
      <c r="A8" s="4" t="inlineStr">
        <is>
          <t>Stock issued during period, value, share-based compensation,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3</v>
      </c>
      <c r="I8" s="5" t="n">
        <v>689</v>
      </c>
      <c r="J8" s="4" t="inlineStr">
        <is>
          <t xml:space="preserve"> </t>
        </is>
      </c>
    </row>
    <row r="9">
      <c r="A9" s="4" t="inlineStr">
        <is>
          <t>Dividends declared but not paid</t>
        </is>
      </c>
      <c r="B9" s="6" t="n">
        <v>237599</v>
      </c>
      <c r="C9" s="4" t="inlineStr">
        <is>
          <t xml:space="preserve"> </t>
        </is>
      </c>
      <c r="D9" s="4" t="inlineStr">
        <is>
          <t xml:space="preserve"> </t>
        </is>
      </c>
      <c r="E9" s="4" t="inlineStr">
        <is>
          <t xml:space="preserve"> </t>
        </is>
      </c>
      <c r="F9" s="4" t="inlineStr">
        <is>
          <t xml:space="preserve"> </t>
        </is>
      </c>
      <c r="G9" s="4" t="inlineStr">
        <is>
          <t xml:space="preserve"> </t>
        </is>
      </c>
      <c r="H9" s="5" t="n">
        <v>237599</v>
      </c>
      <c r="I9" s="4" t="inlineStr">
        <is>
          <t xml:space="preserve"> </t>
        </is>
      </c>
      <c r="J9" s="6" t="n">
        <v>226022</v>
      </c>
    </row>
    <row r="10">
      <c r="A10" s="4" t="inlineStr">
        <is>
          <t>Change in redemption value of redeemable noncontrolling interest</t>
        </is>
      </c>
      <c r="B10" s="5" t="n">
        <v>-564</v>
      </c>
      <c r="C10" s="6" t="n">
        <v>-367</v>
      </c>
      <c r="D10" s="6" t="n">
        <v>-286</v>
      </c>
      <c r="E10" s="6" t="n">
        <v>-158</v>
      </c>
      <c r="F10" s="6" t="n">
        <v>168</v>
      </c>
      <c r="G10" s="6" t="n">
        <v>-43</v>
      </c>
      <c r="H10" s="4" t="inlineStr">
        <is>
          <t xml:space="preserve"> </t>
        </is>
      </c>
      <c r="I10" s="4" t="inlineStr">
        <is>
          <t xml:space="preserve"> </t>
        </is>
      </c>
      <c r="J10" s="4" t="inlineStr">
        <is>
          <t xml:space="preserve"> </t>
        </is>
      </c>
    </row>
    <row r="11">
      <c r="A11" s="4" t="inlineStr">
        <is>
          <t>Increase in deriva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988</v>
      </c>
      <c r="I11" s="5" t="n">
        <v>26102</v>
      </c>
      <c r="J11" s="4" t="inlineStr">
        <is>
          <t xml:space="preserve"> </t>
        </is>
      </c>
    </row>
    <row r="12">
      <c r="A12" s="4" t="inlineStr">
        <is>
          <t>Cash flow hedge losses reclassified to earnings</t>
        </is>
      </c>
      <c r="B12" s="5" t="n">
        <v>354</v>
      </c>
      <c r="C12" s="5" t="n">
        <v>354</v>
      </c>
      <c r="D12" s="5" t="n">
        <v>354</v>
      </c>
      <c r="E12" s="5" t="n">
        <v>1013</v>
      </c>
      <c r="F12" s="5" t="n">
        <v>1013</v>
      </c>
      <c r="G12" s="5" t="n">
        <v>1013</v>
      </c>
      <c r="H12" s="6" t="n">
        <v>1062</v>
      </c>
      <c r="I12" s="6" t="n">
        <v>3039</v>
      </c>
      <c r="J12" s="4" t="inlineStr">
        <is>
          <t xml:space="preserve"> </t>
        </is>
      </c>
    </row>
    <row r="13">
      <c r="A13" s="4" t="inlineStr">
        <is>
          <t>Restricted Stock and Common Stock Converted from 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pplemental disclosures of 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strument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2894</v>
      </c>
      <c r="I15" s="5" t="n">
        <v>136115</v>
      </c>
      <c r="J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pplemental disclosures of non-cash investing and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strument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9977</v>
      </c>
      <c r="I18" s="4" t="inlineStr">
        <is>
          <t xml:space="preserve"> </t>
        </is>
      </c>
      <c r="J18" s="4" t="inlineStr">
        <is>
          <t xml:space="preserve"> </t>
        </is>
      </c>
    </row>
    <row r="19">
      <c r="A19" s="4" t="inlineStr">
        <is>
          <t>Converted to restrict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16</v>
      </c>
      <c r="I19" s="5" t="n">
        <v>54053</v>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pplemental disclosures of non-cash investing and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strument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2878</v>
      </c>
      <c r="I22" s="5" t="n">
        <v>82062</v>
      </c>
      <c r="J22" s="4" t="inlineStr">
        <is>
          <t xml:space="preserve"> </t>
        </is>
      </c>
    </row>
    <row r="23">
      <c r="A23" s="4" t="inlineStr">
        <is>
          <t>Fair value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507</v>
      </c>
      <c r="I23" s="6" t="n">
        <v>19286</v>
      </c>
      <c r="J23" s="4" t="inlineStr">
        <is>
          <t xml:space="preserve"> </t>
        </is>
      </c>
    </row>
    <row r="24">
      <c r="A24" s="4" t="inlineStr">
        <is>
          <t>Stock issued during period, shares, share-based compensation,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19</v>
      </c>
      <c r="I24" s="5" t="n">
        <v>3235</v>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pplemental disclosures of non-cash investing and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but not paid</t>
        </is>
      </c>
      <c r="B27" s="5" t="n">
        <v>235659</v>
      </c>
      <c r="C27" s="4" t="inlineStr">
        <is>
          <t xml:space="preserve"> </t>
        </is>
      </c>
      <c r="D27" s="4" t="inlineStr">
        <is>
          <t xml:space="preserve"> </t>
        </is>
      </c>
      <c r="E27" s="5" t="n">
        <v>223638</v>
      </c>
      <c r="F27" s="4" t="inlineStr">
        <is>
          <t xml:space="preserve"> </t>
        </is>
      </c>
      <c r="G27" s="4" t="inlineStr">
        <is>
          <t xml:space="preserve"> </t>
        </is>
      </c>
      <c r="H27" s="6" t="n">
        <v>235659</v>
      </c>
      <c r="I27" s="6" t="n">
        <v>223638</v>
      </c>
      <c r="J27" s="4" t="inlineStr">
        <is>
          <t xml:space="preserve"> </t>
        </is>
      </c>
    </row>
    <row r="28">
      <c r="A28" s="4" t="inlineStr">
        <is>
          <t>Accumulated earnings less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pplemental disclosures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redemption value of redeemable noncontrolling interest</t>
        </is>
      </c>
      <c r="B30" s="6" t="n">
        <v>-564</v>
      </c>
      <c r="C30" s="6" t="n">
        <v>-367</v>
      </c>
      <c r="D30" s="6" t="n">
        <v>-286</v>
      </c>
      <c r="E30" s="6" t="n">
        <v>-158</v>
      </c>
      <c r="F30" s="6" t="n">
        <v>168</v>
      </c>
      <c r="G30" s="6" t="n">
        <v>-43</v>
      </c>
      <c r="H30" s="4" t="inlineStr">
        <is>
          <t xml:space="preserve"> </t>
        </is>
      </c>
      <c r="I30" s="6" t="n">
        <v>-33</v>
      </c>
      <c r="J30"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September 30, 2023, the Company owned or held a direct or indirect ownership interest in 296 operating apartment communities containing 89,240 apartment homes in 12 states and the District of Columbia, of which 17 communities were under development and one was under redevelopment. The Company also owned or held a direct or indirect ownership interest in land or rights to land on which the Company expects to develop an additional 38 communities that, if developed as expected, will contain an estimated 13,449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2. The results of operations for the three and nine months ended September 30, 2023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September 30, For the nine months ended September 30, 2023 2022 2023 2022 Basic and diluted shares outstanding Weighted average common shares - basic 141,838,841 139,640,421 141,128,506 139,610,205 Weighted average DownREIT units outstanding — 7,500 4,670 7,500 Effect of dilutive securities 359,258 334,038 315,499 346,467 Weighted average common shares - diluted 142,198,099 139,981,959 141,448,675 139,964,172 Calculation of Earnings per Share - basic Net income attributable to common stockholders $ 172,031 $ 494,747 $ 686,856 $ 895,482 Net income allocated to unvested restricted shares (309) (888) (1,229) (1,662) Net income attributable to common stockholders - basic $ 171,722 $ 493,859 $ 685,627 $ 893,820 Weighted average common shares - basic 141,838,841 139,640,421 141,128,506 139,610,205 Earnings per common share - basic $ 1.21 $ 3.54 $ 4.86 $ 6.40 Calculation of Earnings per Share - diluted Net income attributable to common stockholders $ 172,031 $ 494,747 $ 686,856 $ 895,482 Add: noncontrolling interests of DownREIT unitholders in consolidated partnerships, including discontinued operations — 12 25 36 Net income attributable to common stockholders - diluted $ 172,031 $ 494,759 $ 686,881 $ 895,518 Weighted average common shares - diluted 142,198,099 139,981,959 141,448,675 139,964,172 Earnings per common share - diluted $ 1.21 $ 3.53 $ 4.86 $ 6.40 Certain options to purchase shares of common stock in the amounts of 25,537 and 9,793 were outstanding as of September 30, 2023 and 2022, respectively, but were not included in the computation of diluted earnings per share because such options were anti-dilutive for the period.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 Legal and Other Contingencies As of September 30, 2023, the Company was involved in various claims and/or administrative proceedings that arise in the ordinary course of its business. The Company recognizes a loss associated with contingent legal matters when the loss is probable and estimable. While no assurances can be given, the Company does not currently believe that any of such matters, individually or in the aggregate, will have a material adverse effect on its financial condition or results of operations. See Note 12, "Subsequent Events," for further discussion of legal and other contingencies. Acquisitions of Investments in Real Estate The Company accounts for real estate acquisitions by first determining if the real estate investment is the acquisition of an asset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and notes to the financial statements to conform to current year presentations as a result of changes in held for sale classification, disposition activity, segment classification and classification of for-sale condominium inventory and activity. Income Taxes The Company recognized income tax expense of $4,372,000 and $7,715,000 for the three and nine months ended September 30, 2023, respectively, and $5,651,000 and $7,963,000 for the three and nine months ended September 30, 2022, respectively, primarily related to The Park Loggia.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that are not based on an index or rate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has elected the practical expedient to not assess these leases under Accounting Standards Codification ("ASC") 842, Leases, and recognize the lease payments on a straight line basis. 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and nine months ended September 30, 2023 and 2022. Segment information for total revenue excludes real estate assets that were sold from January 1, 2022 through September 30, 2023, or otherwise qualify as held for sale as of September 30, 2023, as described in Note 6, "Real Estate Disposition Activities" (dollars in thousands): Same Store Other Development/ Non- Total For the three months ended September 30, 2023 Management, development and other fees and other ancillary items $ — $ — $ — $ 1,934 $ 1,934 Non-lease related revenue (2) 2,917 1,430 80 — 4,427 Total non-lease revenue (3) 2,917 1,430 80 1,934 6,361 Lease income (4) 639,176 31,811 17,229 — 688,216 Total revenue $ 642,093 $ 33,241 $ 17,309 $ 1,934 $ 694,577 For the three months ended September 30, 2022 Management, development and other fees and other ancillary items $ — $ — $ — $ 1,399 $ 1,399 Non-lease related revenue (2) 2,477 811 32 — 3,320 Total non-lease revenue (3) 2,477 811 32 1,399 4,719 Lease income (4) 609,311 27,335 7,681 — 644,327 Total revenue $ 611,788 $ 28,146 $ 7,713 $ 1,399 $ 649,046 Same Store Other Development/ Non- Total For the nine months ended September 30, 2023 Management, development and other fees and other ancillary items $ — $ — $ — $ 5,712 $ 5,712 Non-lease related revenue (2) 8,121 3,830 195 — 12,146 Total non-lease revenue (3) 8,121 3,830 195 5,712 17,858 Lease income (4) 1,890,920 93,380 40,644 — 2,024,944 Total revenue $ 1,899,041 $ 97,210 $ 40,839 $ 5,712 $ 2,042,802 For the nine months ended September 30, 2022 Management, development and other fees and other ancillary items $ — $ — $ — $ 3,054 $ 3,054 Non-lease related revenue (2) 7,493 1,777 78 — 9,348 Total non-lease revenue (3) 7,493 1,777 78 3,054 12,402 Lease income (4) 1,770,815 60,702 20,193 — 1,851,710 Total revenue $ 1,778,308 $ 62,479 $ 20,271 $ 3,054 $ 1,864,112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September 30, 2023. Uncollectible Lease Revenue Reserves The Company assesses the collectability of its lease revenue and receivables on an ongoing basis by (i) assessing the probability of receiving all lease amounts due on a lease-by-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3,363,000 and $10,607,000 for the three months ended September 30, 2023 and 2022, respectively, and $43,667,000 and $31,267,000 for the nine months ended September 30, 2023 and 2022, respectively, under ASC 842 and ASC 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9 Months Ended</t>
        </is>
      </c>
    </row>
    <row r="2">
      <c r="B2" s="2" t="inlineStr">
        <is>
          <t>Sep. 30, 2023</t>
        </is>
      </c>
    </row>
    <row r="3">
      <c r="A3" s="3" t="inlineStr">
        <is>
          <t>Interest Capitalized</t>
        </is>
      </c>
      <c r="B3" s="4" t="inlineStr">
        <is>
          <t xml:space="preserve"> </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12,170,000 and $9,131,000 for the three months ended September 30, 2023 and 2022, respectively, and $34,794,000 and $24,424,000 for the nine months ended September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any's debt, which consists of unsecured notes, the variable rate unsecured term loan (the "Term Loan"), mortgage notes payable, the Credit Facility and the Commercial Paper Program, each as defined below, as of September 30, 2023 and December 31, 2022 is summarized below. The following amounts and discussion do not include the mortgage notes related to the communities classified as held for sale, if any, as of September 30, 2023 and December 31, 2022,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September 30, 2023 December 31, 2022 Fixed rate unsecured notes $ 7,250,000 3.3 % $ 7,500,000 3.3 % Term Loan — — % 150,000 5.4 % Fixed rate mortgage notes payable - conventional and tax-exempt 270,851 3.4 % 270,677 3.4 % Variable rate mortgage notes payable - conventional and tax-exempt 411,450 5.6 % 457,150 5.3 % Total mortgage notes payable and unsecured notes and Term Loan 7,932,301 3.4 % 8,377,827 3.4 % Credit Facility — — % — — % Commercial paper 70,000 5.9 % — — % Total principal outstanding 8,002,301 3.4 % 8,377,827 3.4 % Less deferred financing costs and debt discount (1) (55,296) (61,782) Total $ 7,947,005 $ 8,316,045 _____________________________________ (1) Excludes deferred financing costs and debt discount associated with the Credit Facility and the Commercial Paper Program which are included in prepaid expenses and other assets on the accompanying Condensed Consolidated Balance Sheets. The Company has a $2,250,000,000 revolving variable rate unsecured credit facility with a syndicate of banks (the "Credit Facility") which matures in September 2026. The interest rate that would be applicable to borrowings under the Credit Facility was 6.12% at September 30, 2023 and was composed of (i) the Secured Overnight Financing Rate ("SOFR") plus (ii) the current borrowing spread to SOFR of 0.805% per annum, which consisted of a 0.10% SOFR adjustment plus 0.705% per annum, assuming a daily SOFR borrowing rate. The borrowing spread to SOFR can vary from SOFR plus 0.63% to SOFR plus 1.38% based upon the rating of the Company's unsecured and unsubordinated long-term indebtedness. There is also an annual facility commitment fee of 0.12% of the borrowing capacity under the facility, which can vary from 0.095% to 0.295% based upon the rating of the Company's unsecured and unsubordinated long-term indebtednes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The first determination under the sustainability-linked pricing component occurred in July 2023, resulting in reductions of approximately 0.02% to the interest rate margin and 0.005% to the commitment fee due to our achievement of sustainability targets. The availability on the Company's Credit Facility as of September 30, 2023 and December 31, 2022, respectively, was as follows (dollars in thousands): September 30, 2023 December 31, 2022 Credit Facility commitment $ 2,250,000 $ 2,250,000 Credit Facility outstanding — — Commercial paper outstanding (70,000) — Letters of credit outstanding (1) (1,914) (1,914) Total Credit Facility available $ 2,178,086 $ 2,248,086 _____________________________________ (1) In addition, the Company had $50,418 and $48,740 outstanding in additional letters of credit unrelated to the Credit Facility as of September 30, 2023 and December 31, 2022, respectively. The Company has an unsecured commercial paper note program (the “Commercial Paper Program”) with the maximum aggregate face or principal amount outstanding at any one time not to exceed $500,000,000. The Commercial Paper Program is backstopped by the Company's commitment to maintain available borrowing capacity under the Credit Facility in an amount equal to actual borrowings under the Commercial Paper Program. The following debt activity occurred during the nine months ended September 30, 2023: • In March 2023, the Company repaid $250,000,000 principal amount of its 2.85% unsecured notes at its maturity. • In September 2023, the Company repaid its $150,000,000 Term Loan at par in advance of its February 2024 scheduled maturity. • In September 2023, the Company utilized $37,600,000 of restricted cash held in a principal reserve fund to repay a portion of the outstanding secured variable rate indebtedness of Avalon Clinton North and Avalon Clinton South. In the aggregate, secured notes payable mature at various dates from March 2027 through July 2066, and are secured by certain apartment communities (with a net carrying value of $1,159,639,000, excluding communities classified as held for sale, as of September 30, 2023). Scheduled payments and maturities of secured notes payable and unsecured notes outstanding at September 30, 2023 were as follows (dollars in thousands): Year Secured notes principal Unsecured notes maturities Stated interest rate of 2023 $ 200 $ 350,000 4.20 % 2024 9,100 300,000 3.50 % 2025 9,700 525,000 3.45 % 300,000 3.50 % 2026 10,600 475,000 2.95 % 300,000 2.90 % 2027 249,000 400,000 3.35 % 2028 17,600 450,000 3.20 % 400,000 1.90 % 2029 74,750 450,000 3.30 % 2030 9,000 700,000 2.30 % 2031 9,600 600,000 2.45 % 2032 10,300 700,000 2.05 % Thereafter 282,451 350,000 5.00 % 350,000 3.90 % 300,000 4.15 % 300,000 4.35 % $ 682,301 $ 7,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1:19Z</dcterms:created>
  <dcterms:modified xmlns:dcterms="http://purl.org/dc/terms/" xmlns:xsi="http://www.w3.org/2001/XMLSchema-instance" xsi:type="dcterms:W3CDTF">2023-11-03T20:21:19Z</dcterms:modified>
</cp:coreProperties>
</file>